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and Asset " sheetId="12" state="visible" r:id="rId12"/>
    <sheet xmlns:r="http://schemas.openxmlformats.org/officeDocument/2006/relationships" name="Goodwill and Intangible Assets," sheetId="13" state="visible" r:id="rId13"/>
    <sheet xmlns:r="http://schemas.openxmlformats.org/officeDocument/2006/relationships" name="Consolidated Balance Sheet Comp" sheetId="14" state="visible" r:id="rId14"/>
    <sheet xmlns:r="http://schemas.openxmlformats.org/officeDocument/2006/relationships" name="Tax Receivable Agreement" sheetId="15" state="visible" r:id="rId15"/>
    <sheet xmlns:r="http://schemas.openxmlformats.org/officeDocument/2006/relationships" name="Related Parties" sheetId="16" state="visible" r:id="rId16"/>
    <sheet xmlns:r="http://schemas.openxmlformats.org/officeDocument/2006/relationships" name="Warrants" sheetId="17" state="visible" r:id="rId17"/>
    <sheet xmlns:r="http://schemas.openxmlformats.org/officeDocument/2006/relationships" name="Stockholders_ Equity" sheetId="18" state="visible" r:id="rId18"/>
    <sheet xmlns:r="http://schemas.openxmlformats.org/officeDocument/2006/relationships" name="Share-Based and Unit-Based Comp" sheetId="19" state="visible" r:id="rId19"/>
    <sheet xmlns:r="http://schemas.openxmlformats.org/officeDocument/2006/relationships" name="Net Loss per Share" sheetId="20" state="visible" r:id="rId20"/>
    <sheet xmlns:r="http://schemas.openxmlformats.org/officeDocument/2006/relationships" name="Capital Requirements" sheetId="21" state="visible" r:id="rId21"/>
    <sheet xmlns:r="http://schemas.openxmlformats.org/officeDocument/2006/relationships" name="Commitment and Contingenci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Safeguarding Obligation For Cry" sheetId="26" state="visible" r:id="rId26"/>
    <sheet xmlns:r="http://schemas.openxmlformats.org/officeDocument/2006/relationships" name="Investments in Debt Securi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li" sheetId="31" state="visible" r:id="rId31"/>
    <sheet xmlns:r="http://schemas.openxmlformats.org/officeDocument/2006/relationships" name="Business Combination and Asse_2" sheetId="32" state="visible" r:id="rId32"/>
    <sheet xmlns:r="http://schemas.openxmlformats.org/officeDocument/2006/relationships" name="Goodwill and Intangible Asset_2" sheetId="33" state="visible" r:id="rId33"/>
    <sheet xmlns:r="http://schemas.openxmlformats.org/officeDocument/2006/relationships" name="Consolidated Balance Sheet Co_2" sheetId="34" state="visible" r:id="rId34"/>
    <sheet xmlns:r="http://schemas.openxmlformats.org/officeDocument/2006/relationships" name="Stockholders_ Equity (Tables)" sheetId="35" state="visible" r:id="rId35"/>
    <sheet xmlns:r="http://schemas.openxmlformats.org/officeDocument/2006/relationships" name="Share-Based and Unit-Based Co_2" sheetId="36" state="visible" r:id="rId36"/>
    <sheet xmlns:r="http://schemas.openxmlformats.org/officeDocument/2006/relationships" name="Net Loss per Share (Tables)" sheetId="37" state="visible" r:id="rId37"/>
    <sheet xmlns:r="http://schemas.openxmlformats.org/officeDocument/2006/relationships" name="Commitment and Contingencies (T"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Safeguarding Obligation For C_2" sheetId="42" state="visible" r:id="rId42"/>
    <sheet xmlns:r="http://schemas.openxmlformats.org/officeDocument/2006/relationships" name="Investments in Debt Securities "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from Contracts with C_2"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Business Combination and Asse_3" sheetId="50" state="visible" r:id="rId50"/>
    <sheet xmlns:r="http://schemas.openxmlformats.org/officeDocument/2006/relationships" name="Business Combination and Asse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Consolidated Balance Sheet Co_3" sheetId="55" state="visible" r:id="rId55"/>
    <sheet xmlns:r="http://schemas.openxmlformats.org/officeDocument/2006/relationships" name="Consolidated Balance Sheet Co_4" sheetId="56" state="visible" r:id="rId56"/>
    <sheet xmlns:r="http://schemas.openxmlformats.org/officeDocument/2006/relationships" name="Consolidated Balance Sheet Co_5" sheetId="57" state="visible" r:id="rId57"/>
    <sheet xmlns:r="http://schemas.openxmlformats.org/officeDocument/2006/relationships" name="Consolidated Balance Sheet Co_6" sheetId="58" state="visible" r:id="rId58"/>
    <sheet xmlns:r="http://schemas.openxmlformats.org/officeDocument/2006/relationships" name="Consolidated Balance Sheet Co_7" sheetId="59" state="visible" r:id="rId59"/>
    <sheet xmlns:r="http://schemas.openxmlformats.org/officeDocument/2006/relationships" name="Consolidated Balance Sheet Co_8" sheetId="60" state="visible" r:id="rId60"/>
    <sheet xmlns:r="http://schemas.openxmlformats.org/officeDocument/2006/relationships" name="Consolidated Balance Sheet Co_9" sheetId="61" state="visible" r:id="rId61"/>
    <sheet xmlns:r="http://schemas.openxmlformats.org/officeDocument/2006/relationships" name="Consolidated Balance Sheet C_10" sheetId="62" state="visible" r:id="rId62"/>
    <sheet xmlns:r="http://schemas.openxmlformats.org/officeDocument/2006/relationships" name="Tax Receivable Agreement - Narr" sheetId="63" state="visible" r:id="rId63"/>
    <sheet xmlns:r="http://schemas.openxmlformats.org/officeDocument/2006/relationships" name="Related Parties - Narrative (De" sheetId="64" state="visible" r:id="rId64"/>
    <sheet xmlns:r="http://schemas.openxmlformats.org/officeDocument/2006/relationships" name="Warrants - Narrative (Details)" sheetId="65" state="visible" r:id="rId65"/>
    <sheet xmlns:r="http://schemas.openxmlformats.org/officeDocument/2006/relationships" name="Stockholders_ Equity - Narrativ" sheetId="66" state="visible" r:id="rId66"/>
    <sheet xmlns:r="http://schemas.openxmlformats.org/officeDocument/2006/relationships" name="Stockholders_ Equity - Noncontr" sheetId="67" state="visible" r:id="rId67"/>
    <sheet xmlns:r="http://schemas.openxmlformats.org/officeDocument/2006/relationships" name="Stockholders_ Equity - Key Valu" sheetId="68" state="visible" r:id="rId68"/>
    <sheet xmlns:r="http://schemas.openxmlformats.org/officeDocument/2006/relationships" name="Share-Based and Unit-Based Co_3" sheetId="69" state="visible" r:id="rId69"/>
    <sheet xmlns:r="http://schemas.openxmlformats.org/officeDocument/2006/relationships" name="Share-Based and Unit-Based Co_4" sheetId="70" state="visible" r:id="rId70"/>
    <sheet xmlns:r="http://schemas.openxmlformats.org/officeDocument/2006/relationships" name="Share-Based and Unit-Based Co_5" sheetId="71" state="visible" r:id="rId71"/>
    <sheet xmlns:r="http://schemas.openxmlformats.org/officeDocument/2006/relationships" name="Share-Based and Unit-Based Co_6" sheetId="72" state="visible" r:id="rId72"/>
    <sheet xmlns:r="http://schemas.openxmlformats.org/officeDocument/2006/relationships" name="Share-Based and Unit-Based Co_7" sheetId="73" state="visible" r:id="rId73"/>
    <sheet xmlns:r="http://schemas.openxmlformats.org/officeDocument/2006/relationships" name="Net Loss per Share - Basic and " sheetId="74" state="visible" r:id="rId74"/>
    <sheet xmlns:r="http://schemas.openxmlformats.org/officeDocument/2006/relationships" name="Net Loss per Share - Anti-dilut" sheetId="75" state="visible" r:id="rId75"/>
    <sheet xmlns:r="http://schemas.openxmlformats.org/officeDocument/2006/relationships" name="Commitment and Contingencies - " sheetId="76" state="visible" r:id="rId76"/>
    <sheet xmlns:r="http://schemas.openxmlformats.org/officeDocument/2006/relationships" name="Commitment and Contingencies _2" sheetId="77" state="visible" r:id="rId77"/>
    <sheet xmlns:r="http://schemas.openxmlformats.org/officeDocument/2006/relationships" name="Income Taxes - Schedule of Inco" sheetId="78" state="visible" r:id="rId78"/>
    <sheet xmlns:r="http://schemas.openxmlformats.org/officeDocument/2006/relationships" name="Income Taxes - Schedule of Comp" sheetId="79" state="visible" r:id="rId79"/>
    <sheet xmlns:r="http://schemas.openxmlformats.org/officeDocument/2006/relationships" name="Income Taxes - Schedule of Effe" sheetId="80" state="visible" r:id="rId80"/>
    <sheet xmlns:r="http://schemas.openxmlformats.org/officeDocument/2006/relationships" name="Income Taxes - Narrative (Detai" sheetId="81" state="visible" r:id="rId81"/>
    <sheet xmlns:r="http://schemas.openxmlformats.org/officeDocument/2006/relationships" name="Income Taxes - Schedule of Defe" sheetId="82" state="visible" r:id="rId82"/>
    <sheet xmlns:r="http://schemas.openxmlformats.org/officeDocument/2006/relationships" name="Fair Value Measurements - Sched" sheetId="83" state="visible" r:id="rId83"/>
    <sheet xmlns:r="http://schemas.openxmlformats.org/officeDocument/2006/relationships" name="Fair Value Measurements - Narra" sheetId="84" state="visible" r:id="rId84"/>
    <sheet xmlns:r="http://schemas.openxmlformats.org/officeDocument/2006/relationships" name="Leases - Narrative (Details)" sheetId="85" state="visible" r:id="rId85"/>
    <sheet xmlns:r="http://schemas.openxmlformats.org/officeDocument/2006/relationships" name="Leases - Summary of Lease Cost " sheetId="86" state="visible" r:id="rId86"/>
    <sheet xmlns:r="http://schemas.openxmlformats.org/officeDocument/2006/relationships" name="Leases - Summary of Lessee Bala" sheetId="87" state="visible" r:id="rId87"/>
    <sheet xmlns:r="http://schemas.openxmlformats.org/officeDocument/2006/relationships" name="Leases - Operating and Finance " sheetId="88" state="visible" r:id="rId88"/>
    <sheet xmlns:r="http://schemas.openxmlformats.org/officeDocument/2006/relationships" name="Safeguarding Obligation For C_3" sheetId="89" state="visible" r:id="rId89"/>
    <sheet xmlns:r="http://schemas.openxmlformats.org/officeDocument/2006/relationships" name="Investments in Debt Securitie_2" sheetId="90" state="visible" r:id="rId90"/>
    <sheet xmlns:r="http://schemas.openxmlformats.org/officeDocument/2006/relationships" name="Investments in Debt Securitie_3" sheetId="91" state="visible" r:id="rId91"/>
    <sheet xmlns:r="http://schemas.openxmlformats.org/officeDocument/2006/relationships" name="Investments in Debt Securitie_4" sheetId="92" state="visible" r:id="rId92"/>
    <sheet xmlns:r="http://schemas.openxmlformats.org/officeDocument/2006/relationships" name="Investments in Debt Securitie_5"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4</t>
        </is>
      </c>
      <c r="C9" s="4" t="inlineStr">
        <is>
          <t xml:space="preserve"> </t>
        </is>
      </c>
      <c r="D9" s="4" t="inlineStr">
        <is>
          <t xml:space="preserve"> </t>
        </is>
      </c>
    </row>
    <row r="10">
      <c r="A10" s="4" t="inlineStr">
        <is>
          <t>Entity Registrant Name</t>
        </is>
      </c>
      <c r="B10" s="4" t="inlineStr">
        <is>
          <t>Bakk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750</t>
        </is>
      </c>
      <c r="C12" s="4" t="inlineStr">
        <is>
          <t xml:space="preserve"> </t>
        </is>
      </c>
      <c r="D12" s="4" t="inlineStr">
        <is>
          <t xml:space="preserve"> </t>
        </is>
      </c>
    </row>
    <row r="13">
      <c r="A13" s="4" t="inlineStr">
        <is>
          <t>Entity Address, Address Line One</t>
        </is>
      </c>
      <c r="B13" s="4" t="inlineStr">
        <is>
          <t>10000 Avalon Boulevard</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Alpharet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09</t>
        </is>
      </c>
      <c r="C17" s="4" t="inlineStr">
        <is>
          <t xml:space="preserve"> </t>
        </is>
      </c>
      <c r="D17" s="4" t="inlineStr">
        <is>
          <t xml:space="preserve"> </t>
        </is>
      </c>
    </row>
    <row r="18">
      <c r="A18" s="4" t="inlineStr">
        <is>
          <t>City Area Code</t>
        </is>
      </c>
      <c r="B18" s="4" t="inlineStr">
        <is>
          <t>678</t>
        </is>
      </c>
      <c r="C18" s="4" t="inlineStr">
        <is>
          <t xml:space="preserve"> </t>
        </is>
      </c>
      <c r="D18" s="4" t="inlineStr">
        <is>
          <t xml:space="preserve"> </t>
        </is>
      </c>
    </row>
    <row r="19">
      <c r="A19" s="4" t="inlineStr">
        <is>
          <t>Local Phone Number</t>
        </is>
      </c>
      <c r="B19" s="4" t="inlineStr">
        <is>
          <t>534-584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7.5</v>
      </c>
    </row>
    <row r="32">
      <c r="A32" s="4" t="inlineStr">
        <is>
          <t>Documents Incorporated by Reference</t>
        </is>
      </c>
      <c r="B32" s="4" t="inlineStr">
        <is>
          <t>Portions of the registrant’s Proxy Statement relating to the 2024 Annual Meeting of Stockholders are incorporated by reference into Part III of this Annual Report on Form 10-K. The Proxy Statement will be filed with the Securities and Exchange Commission within 120 days after the end of the registrant’s fiscal year ended December 31, 202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Entity Central Index Key</t>
        </is>
      </c>
      <c r="B36" s="4" t="inlineStr">
        <is>
          <t>0001820302</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BKK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 (in shares)</t>
        </is>
      </c>
      <c r="B42" s="4" t="inlineStr">
        <is>
          <t xml:space="preserve"> </t>
        </is>
      </c>
      <c r="C42" s="6" t="n">
        <v>141798069</v>
      </c>
      <c r="D42" s="4" t="inlineStr">
        <is>
          <t xml:space="preserve"> </t>
        </is>
      </c>
    </row>
    <row r="43">
      <c r="A43" s="4" t="inlineStr">
        <is>
          <t>Class V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179883479</v>
      </c>
      <c r="D45" s="4" t="inlineStr">
        <is>
          <t xml:space="preserve"> </t>
        </is>
      </c>
    </row>
    <row r="46">
      <c r="A46" s="4" t="inlineStr">
        <is>
          <t>Warrant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Class A Common Stock</t>
        </is>
      </c>
      <c r="C48" s="4" t="inlineStr">
        <is>
          <t xml:space="preserve"> </t>
        </is>
      </c>
      <c r="D48" s="4" t="inlineStr">
        <is>
          <t xml:space="preserve"> </t>
        </is>
      </c>
    </row>
    <row r="49">
      <c r="A49" s="4" t="inlineStr">
        <is>
          <t>Trading Symbol</t>
        </is>
      </c>
      <c r="B49" s="4" t="inlineStr">
        <is>
          <t>BKKT WS</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Entity Common Stock, Shares Outstanding (in shares)</t>
        </is>
      </c>
      <c r="B51" s="4" t="inlineStr">
        <is>
          <t xml:space="preserve"> </t>
        </is>
      </c>
      <c r="C51" s="6" t="n">
        <v>7140808</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audited consolidated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 Use of Estimates The preparation of financial statements in conformity with U.S. GAAP requires management to make estimates and assumptions that affect the amounts reported in the financial statements and accompanying notes. We base our estimates and assumptions on historical experience and various judgments that we believe to be reasonable under the circumstances. The significant estimates and assumptions that affect the financial statements may include, but are not limited to, those that are related to going concern, income tax valuation allowances, useful lives and fair value of intangible assets and property, equipment and software, fair value of financial assets and liabilities, determining provision for doubtful accounts, valuation of acquired tangible and intangible assets, the impairment of intangible and long-lived assets and goodwill, and fair market value of stock-based awards. Actual results and outcomes may differ from management’s estimates and assumptions and such differences may be material to our audited consolidated financial statements. Liquidity and Going Concern The accompanying audited consolidated financial statements are prepared on a going concern basis in accordance with U.S. GAAP.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At each reporting period, in accordance with Accounting Standards Codification ("ASC") 205-40, Going Concern, we evaluate whether there are conditions or events that raise substantial doubt about our ability to continue as a going concern within one year after the date the financial statements are issued. In accordance with ASC 250-40, our initial evaluation can only include management’s plans that have been fully implemented as of the issuance date. Operating forecasts for new products/markets cannot be considered in the initial evaluation as those product/market launches have not been fully implemented. Accordingly, our evaluation entails analyzing prospective fully implemented operating budgets and forecasts for expectations of our cash needs and comparing those needs to the current cash and cash equivalent balances. This evaluation initially does not take into consideration the potential mitigating effect of management’s plans that have not been fully implemented as of the date the financial statements are issued. When substantial doubt exists under this methodology, we evaluate whether the mitigating effect of its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Evaluation in conjunction with the issuance of the December 31, 2023 audited consolidated financial statements In forecasting our expectation of cash needs for the initial ASC 205-40 evaluation, the crypto revenue growth projections exclude expansion to international retail crypto markets where such arrangements are not signed, as well as activation of new clients currently not live on our platform as of the date of release of these audited consolidated financial statements. Substantial doubt was initially raised about our ability to continue as a going concern in connection with the filing of our Quarterly Report on Form 10-Q for the quarterly period ending September 30, 2023. At that time we determined management’s plans were sufficient to alleviate the substantial doubt. We have incurred net losses and consumed cashflow from operations since our inception and incurred losses and consumed cash through the date of this filing in excess of our budgets, due to increased cash utilization in operations and lower realization of actual revenues. For the year ended December 31, 2023, we incurred a net loss of $225.8 million and consumed $60.7 million of cash in operations. The Company has historically relied on its existing cash and available-for-sale securities portfolio to fund operations. As of December 31, 2023, we had $52.9 million of available cash and cash equivalents that was not restricted or required to be held for regulatory capital (see Note 13) and $17.4 million in available-for-sale securities. We do not have any long-term debt to service but have commitments under long-term cloud computing, lease and marketing contracts as described in Notes 14 and 17. We expect to continue to incur losses and consume cash for the foreseeable future. This raised substantial doubt about our ability to continue as a going concern given our present liquidity. On February 29, 2024, we entered into a securities purchase agreement with certain institutional investors, pursuant to which we agreed to sell and issue a combination of Class A Common Stock, Class 1 Warrants, Class 2 Warrants and Pre-Funded Warrants in a registered direct offering (the “Third-Party Offering”). In a concurrent registered direct offering (the “ICE Offering” and, together with the Third-Party Offering, the “Concurrent Offerings”) on February 29, 2024, we entered into a securities purchase agreement with ICE, pursuant to which we agreed to sell and issue a combination of Class A Common Stock, Class 1 Warrants and Class 2 Warrants. We raised net proceeds from the Third-Party Offering of approximately $37.6 million, after deducting the placement agent’s fees and estimated offering expenses payable by us, and expect to raise net proceeds from the ICE Offering of approximately $9.8 million, after deducting estimated offering expenses payable by us, assuming all securities are issued in the ICE Offering. Approximately $2.4 million of proceeds from the ICE Offering were received concurrently with the closing of the Third-Party Offering, with the remainder to be issued after we obtain stockholder approval for such issuance, subject to other customary closing conditions. We intend to use the net proceeds from the Concurrent Offerings for working capital and other general corporate purposes. We have been executing a strategic plan to optimize our capital allocation and expense base since the fourth quarter of 2022, which has reduced our annual cash expenses year over year and which we expect will continue to reduce our cash expenses in 2024. As a part of those plans, we will continue to align headcount and employee related costs to further reduce cash expenses. We have received approval in 2024 to integrate Bakkt Marketplace and Bakkt Crypto Services to reduce regulatory capital and insurance requirements. However, it is critical to our plan to mitigate our cash burn that we significantly expand our revenue base to be able to generate a sustainable operating profit. There is significant uncertainty associated with our expansion to new markets and the growth of our revenue base given the uncertain and rapidly evolving environment associated with crypto assets. We believe that our cash, after giving effect to the net proceeds received in the Concurrent Offerings and other management plans to reduce cash expenses, short-term securities, and restricted cash will be sufficient to fund our operations for the next 12 months from the date of these financial statements. We believe the expected impact on our liquidity and cash flows resulting from the capital raise, entity integration and the operational initiatives outlined above are probable of occurring and sufficient to enable us to meet our obligations for at least twelve months from the date the financial statements are issued and alleviate the substantial doubt about our ability to continue as a going concern. Segment Information We have one operating and reportable segment. Operating segments are defined as components of an enterprise about which separate financial information is evaluated regularly by the chief operating decision maker, who is our CEO, in deciding how to allocate resources and assessing performance. During the years ended December 31, 2023 and December 31, 2022, all material operations are within the United States. Our chief operating decision maker allocates resources and assesses performance based upon financial information at the consolidated level. Cash and Cash Equivalents and Restricted Cash We consider all short-term, highly liquid investments with maturities from the purchase date of three months or less to be cash equivalents. Cash equivalents consists of amounts invested in money market funds of $26.1 million and $0.2 million as of December 31, 2023 and December 31, 2022, respectively. We classify all cash and cash equivalents that are not available for immediate or general business use as restricted. Restricted cash includes amounts set aside due to regulatory requirements or insurance collateral. Refer to Note 13 for additional information. Customer Funds and Customer Funds Payable Customer funds represents fiat currency deposited in bank accounts segregated from corporate funds. In accordance with state money transmitter laws, we may invest customer cash deposits in certain permissible investments. As of December 31, 2023, we had not made any such investments. We classify the assets as current since they are readily available for customer use with a corresponding customer funds payable liability. 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loss” on the consolidated balance sheets and reflected as “Currency translation adjustment, net of tax” in the consolidated statements of comprehensive loss. Monetary assets and liabilities are translated at the rate in effect at the balance sheet date, with subsequent changes in exchange rates resulting in transaction gains or losses, which are included in “Other income (expense), net” in the consolidated statements of operations. Non-monetary assets and liabilities are translated at historical rates and revenue and expenses are translated at average rates in effect during each reporting period. Accounts Receivable and Allowance for Doubtful Accounts We classify rights to consideration in exchange for services or goods as accounts receivable. Accounts receivable are rights to consideration that are unconditional (i.e., only the passage of time is required before payment is due). “Accounts receivable, net” includes billed and contract assets (i.e., unbilled receivables), net of an estimated allowance for doubtful accounts. We calculate the allowance using the current expected credit loss model. The allowance is based upon historical loss patterns, the number of days that billings are past due and, an evaluation of the potential risk of loss associated with delinquent accounts and incorporates the use of forward-looking information over the contractual term of our accounts receivable. Receivables are written-off and charged against our recorded allowance when we have exhausted collection efforts without success. The allowance for doubtful accounts was $0.7 million and $0.2 million as of December 31, 2023 and December 31, 2022, respectively. There were no write-offs of receivables during the years ended December 31, 2023 and December 31, 2022. Property, Equipment and Software, Net Property, equipment and software are stated at cost, less accumulated depreciation and amortization. Costs related to software we develop or obtain for internal use are included in “Property, equipment and software, net” on the consolidated balance sheets. Costs incurred during the preliminary or maintenance development stage are expensed, and costs incurred during the application development stage are capitalized and are amortized over the useful life of the software. Depreciation and amortization are computed using the straight-line method over the following estimated useful lives of assets: Year Ended December 31, 2023 Year Ended December 31, 2022 Internal use software 3-7 years 3-7 years Purchased software 3 years 3 years Assets under finance lease 2-5 years 2-5 years Office, furniture and equipment 7-10 years 7-10 years Leasehold improvements 7 years 7 years Other computer and network equipment 3 years 3 years Leases We determine if an arrangement is a lease and whether it is classified as finance or operating at the inception of the contract. We recognize the lease at its commencement date on the balance sheet as a liability for our obligation related to the lease and a corresponding asset representing our right to use the underlying asset over the period of use. Leases with an initial term of 12 months or less are not recorded on the balance sheet and the lease expense for these leases is recognized on a straight-line basis over the lease term. The lease liability for each lease is recognized as the present value of the lease payments not yet paid at the commencement date. The right-of-use (“ROU”) asset for each lease is recorded at the amount equal to the initial measurement of lease liability, adjusted for balances of prepaid rent, lease incentives received and initial direct costs incurred. When determining lease term, we consider renewal options that are reasonably certain to exercise and termination options that are reasonably certain to not be exercised, in addition to the non-cancellable lease term. For operating leases, expense is generally recognized on a straight-line basis over the lease term and is recorded within “Selling, general and administrative” in the consolidated statements of operations.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in the consolidated statements of operations, and amortization of right-of-use assets is recorded within “Depreciation and amortization” in the consolidated statements of operations. Impairment of Long-Lived Assets Long-lived assets are reviewed for impairment whenever events or changes in circumstances indicate that the carrying value of the asset may not be recoverable. The period of depreciation and amortization of long-lived assets is evaluated to determine whether events or circumstances warrant revised estimates of useful lives. When indicators of impairment are present, the recoverability of our long-lived assets is determined by comparing the carrying value of the long-lived assets to the total amount of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We recorded impairment charges of $30.3 million and $11.5 million related to long-lived assets during the years ended December 31, 2023 and December 31, 2022, respectively. Refer to Note 6 for additional information. 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 We identify and attribute fair values and estimated lives to the intangible assets acquired and allocate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nd asset lives. These determinations will affect the amount of amortization expense recognized in future periods. We base our fair value estimates on assumptions we believe are reasonable but recognize that the assumptions are inherently uncertain.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For business combinations including contingent consideration, we evaluate the contractual terms to determine whether the contingency should be liability or equity classified. For liability classified contingent consideration, we evaluate the fair value of the contingent consideration each reporting period, and record the changes in the fair value through incom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Goodwill and Intangible Assets Goodwill and intangible assets that have indefinite useful lives are accounted for in accordance with ASC 350, Intangibles — Goodwill and Other . We allocate the cost of an acquired entity to the assets acquired and liabilities assumed based on their estimated fair values at the date of acquisition. The excess of the acquisition consideration transferred over the fair value of the net assets acquired, including other intangible assets, is recorded as goodwill. Goodwill is tested for impairment at the reporting unit level, and we are organized and operate as a single reporting unit. Goodwill and indefinite-lived intangible assets are tested at least annually or more frequently when events or circumstances occur that indicate that it is more likely than not that an impairment has occurred. Our annual testing date is October 1st of each year. In assessing goodwill and intangible assets for impairment, we first assess qualitative factors to determine whether it is necessary to perform the quantitative impairment test. In the qualitative assessment, we may consider factors such as economic conditions, industry and market conditions and developments, overall financial performance and other relevant entity-specific events in determining whether it is more likely than not that the fair value of the reporting unit is less than the carrying amount. Should we conclude that it is more likely than not that the recorded goodwill and intangible assets amounts have been impaired, we would perform the impairment test. An impairment loss is recognized in earnings if the estimated fair value of a reporting unit or indefinite lived intangible asset is less than the carrying amount of the reporting unit or intangible asset. Significant judgment is applied when goodwill and intangible assets are assessed for impairment. Identifiable intangible assets with finite lives are amortized on a straight-line basis over their estimated useful lives and are also reviewed at least annually for impairment or more frequently if conditions exist that indicate that an asset may be impaired. We recorded $60.5 million and $1,822.1 million of impairment charges related to goodwill and other intangible assets during the years ended December 31, 2023 and December 31, 2022, respectively. Refer to Note 5 for additional information. Revenue Recognition We recognize revenue when we transfer promised goods or services to customers in an amount that reflects the consideration to which we expect to be entitled in exchange for those goods or services. Crypto Services Crypto services revenues are derived from our crypto trading and custody services. Trading: Bakkt Crypto offers customers the ability to purchase or sell certain crypto on its platform. Bakkt Crypto partners with a number of liquidity providers to provide customers with immediate liquidity and access to crypto. Bakkt Crypto settles with the liquidity partners on a daily basis. The contract with a customer is created when a customer agrees to execute a trade on our platform. Each customer purchase transaction includes multiple performance obligations including execution, custody of the customer's purchased crypto, and material rights for ongoing custody beyond the original contractual period. Customer sales only include a single performance obligation which is execution of the trade. We consider the sale of customer crypto associated with delisted crypto to be revenue in the context of our contracts with customers. We report the gross proceeds of a sale to a customer or liquidity provider, including a spread on the market price of the crypto as revenue. Substantially all of the consideration is allocated to the execution performance obligation, which is satisfied when we record the transaction to the customer's account. Custody services are rendered over the initial contract term which we have concluded is one day. Judgment is required in determining whether the Company is the principal or the agent in our contracts with customers. We have determined that we are the principal in transactions with customers as we control the crypto during the period of time between the customer transaction and the liquidity provider settlement and we are primarily responsible for the delivery of the crypto to the customer. Accordingly, revenue associated with Bakkt Crypto’s services is presented gross in “Crypto services” revenue in our consolidated statement of operations and the cost basis of acquired cryptocurrency associated with Bakkt Crypto's services are presented gross in “Crypto costs” in our consolidated statement of operations. Where applicable, we make payments to introducing brokers based on the transaction volume from resulting customer volume. These payments are expensed in the period they are incurred and are included in "Clearing, Execution and Brokerage Fees" on the consolidated statement of operations. We maintain an inventory of crypto to facilitate consumer transactions if needed. We may adjust our inventory levels under our inventory policy. Sales of crypto resulting from inventory adjustments are not part of our normal course of business. Accordingly, proceeds from the sale of crypto outside of the normal course of business are included in “Other income (expense), net,” net of the cost of crypto sold, in the statements of operations. We recognized income from the sale of crypto in our inventory reserve, net of the cost of crypto sold, of $0.2 million during the year ended December 31, 2023. We did not recognize any income from inventory reserve adjustments during the year ended December 31, 2022. Custody: For customers using Bakkt Trust’s custody services on a standalone basis, we charge a fee, which is generally based on a fixed fee and represents fixed consideration. We invoice customers on a quarterly basis. Our performance obligation related to the storage and custody of a customer’s crypto represents an obligation to provide custody services for crypto. The contract for custodial services may be terminated by the applicable institution or high net worth individual at any time upon final withdrawal of all crypto, without incurring a penalty. As a result, we believe our contracts represent day-to-day contracts with each day representing a renewal. The daily contract consists of a single performance obligation to provide custodial services, with the transaction price equal to a pro rata portion (i.e., daily) of the annual custody fee. Our performance obligation to provide custodial services meets the criterion to be satisfied over time. Revenue from our custodial services is included in “Crypto services” revenues in the statements of operations. Bakkt Crypto’s customers have a material right to obtain additional custody services at no cost by not selling the purchased crypto, which is recognized over the period that the assets are held on our platform. The consideration allocated to the custody and material right performance obligations is estimated on the basis of a cost plus a margin approach and was not material to the years ended December 31, 2023 or December 31, 2022. Revenue from our custody services is included in “Subscription and services revenue” in the disaggregation of revenue by service type table within Note 3. Loyalty redemption platform We host, operate and maintain a loyalty redemption platform connecting loyalty programs to e-commerce merchants allowing loyalty point holders to redeem a spectrum of loyalty currencies for crypto, merchandise and services. Our customer in these arrangements is generally the loyalty program sponsor. Our contracts related to our loyalty redemption platform consist of two performance obligations: (1) access to our software as a service (“SaaS”) -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Net revenues” in the consolidated statements of operations and include the following: • Platform subscription fees: Monthly fixed fee charged to customers to access the redemption platform and receive customer support services. We recognize revenue for these fees on a straight-line basis over the related contract term as the customer receives benefits evenly throughout the term of the contract. These fees are allocated to our performance obligation to provide access to our redemption platform, and thus are recognized on a gross basis. Revenue from our platform subscription fees is included in “Subscription and services revenue” in the disaggregation of revenue table by service type in Note 3. • Transaction fees: Transaction fees are earned for most transactions processed through our platform. These fees are allocated to our performance obligation to provide order placement services on behalf of the loyalty program sponsor, and therefore are recognized net of the related redemption cost. We allocate transaction fees to the period in which the related transaction occurs. Revenue from our transaction fees is included in “Transaction revenue, net” in the disaggregation of revenue table by service type in Note 3. • Revenue share fees: We are entitled to revenue share fees in the form of rebates from third-party commerce merchants and other clients which provide services facilitating redemption order fulfillment. We allocate revenue share fees to the period in which the related transaction occurs. Revenue from our revenue share fees is included in “Transaction revenue, net” in the disaggregation of revenue table by service type in Note 3. • Service fees: We earn fees for certain software development activities associated with the implementation of new customers on our loyalty redemption platform and other development activities if a customer requests that we customize certain features and functionalities for their loyalty program. We recognize revenue from software development activities on a straight-line basis, beginning when the internally developed software resulting from such implementation or other development activities are operational in our platform over the longer of the remaining anticipated customer life and 3 years, which represents the estimated useful life of our internally developed software. Implementation and development service fees are generally billed when the implementation and development activities are performed. We recognize deferred revenue when all such fees are billed. We also earn fees for providing call center services for customers. We recognize revenue from call center services in the period in which we provide such services. Revenue from our services fees is included in “Subscription and services revenue” in the disaggregation of revenue table by service type in Note 3. Practical expedients We have elected the following practical expedients under ASC 606: • Excluding sales taxes from the measurement of the transaction price; • Not adjusting the transaction price for the existence of a significant financing component if the timing difference between a customer’s payment and our performance is one year or less; and • Not providing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have elected the practical expedient under ASC 340-40 to not capitalize incremental costs to obtain a contract with a customer if the amortization period would have been one year or less. Refer to Note 3 for additional disclosures related to our recognition of revenue. Safeguarding Obligation for Crypto On March 31, 2022, the Securities and Exchange Commission issued Staff Accounting Bulletin (“SAB”) Number 121 (“SAB 121”), which provides the SEC staff’s view that it would be appropriate for an entity that has an obligation to safeguard crypto held for platform users to record a liability and corresponding asset on its balance sheet at the fair value of the crypto. We adopted the guidance in SAB 121 during the quarter ended June 30, 2022. We provide custody services for Bakkt Crypto’s customers and for Bakkt Trust’s standalone custody customers. Bakkt Trust also provides custody services for Bakkt Marketplace crypto customers as described in Note 1. We do not own crypto held in a custodial capacity on behalf of our customers. We maintain the internal recordkeeping of those assets and are obligated to safeguard the assets and protect them from loss or theft. We hold the controlling majority of cryptographic key information on behalf of our Bakkt Trust custodial customers. Subcustodians used by Bakkt Crypto hold our customer cryptographic key information and are not permitted to move assets without our specific authorization. Deferred Revenue Deferred revenue includes amounts invoiced and coll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We disaggregate revenue by service type and by platform as follows (in thousands): Service Type Year Ended December 31, 2023 Year Ended December 31, 2022 Transaction revenue (a) $ 756,165 $ 29,541 Subscription and service revenue 23,971 26,683 Total revenue $ 780,136 $ 56,224 (a) Amounts are net of rebates and incentive payments of $0.1 million and $0.6 million for the years ended December 31, 2023 and December 31, 2022, respectively. Included in these amounts are amounts earned from related parties of less than $0.1 million for both years ended December 31, 2023 and December 31, 2022, respectively. Platform Year Ended December 31, 2023 Year Ended December 31, 2022 Loyalty redemption platform 53,148 54,479 Crypto services (b) 726,988 1,745 Total revenue $ 780,136 $ 56,224 (b) Amounts are net of rebates and incentive payments of $0.1 million and $0.6 million for the years ended December 31, 2023 and December 31, 2022, respectively. Included in these amounts are amounts earned from related parties of less than $0.1 million for both years ended December 31, 2023 and December 31, 2022, respectively. We recognized revenue from foreign jurisdictions of $15.9 million and $3.8 million for the years ended December 31, 2023 and December 31, 2022, respectively. We have one reportable segment. See Note 2 for additional information. Deferred Revenue Contract liabilities consist of deferred revenues for amounts invoiced prior to us meeting the criteria for revenue recognition. We invoice customers for service fees at the time the service is performed, and such fees are recognized as revenue over time as we satisfy its performance obligation. Contract liabilities are classified as “Deferred revenue, current” and “Deferred revenue, noncurrent” in our consolidated balance sheets. The activity in deferred revenue for the years ended December 31, 2023 and December 31, 2022 was as follows (in thousands): Year Ended December 31, 2023 Year Ended December 31, 2022 Beginning of the period contract liability $ 7,084 $ 9,448 Revenue recognized from contract liabilities included in the beginning balance (4,045) (4,739) Increases due to cash received, net of amounts recognized in revenue during the period 4,441 2,375 End of the period contract liability $ 7,480 $ 7,084 Remaining Performance Obligations As of December 31, 2023, the aggregate amount of the transaction price allocated to the remaining performance obligations related to partially completed contracts was $21.6 million, comprised of $14.1 million of subscription fees and $7.5 million of service fees that are deferred. We will recognize our subscription fees as revenue over a weighted-average period of 25 months (ranges from 2 months – 33 months) and our service fees as revenue over a weighted-average period of 36 months. As of December 31, 2022, the aggregate amount of the transaction price allocated to the remaining performance obligations related to partially completed contracts is $27.5 million, comprised of $20.4 million of subscription fees and $7.1 million of service fees that are deferred. We will recognize our subscription fees as revenue over a weighted-average period of 35 months (ranges from 2 months – 45 months) and our service fees as revenue over a weighted-average period of 23 months.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and Asset Acquisition</t>
        </is>
      </c>
      <c r="B4" s="4" t="inlineStr">
        <is>
          <t xml:space="preserve">Business Combinations and Asset Acquisition Apex Crypto On April 1, 2023 we completed the acquisition of 100% of the ownership interests of Apex Crypto. We recognized goodwill from the acquisition due to the assembled, experienced workforce and anticipated growth we expect to achieve from Apex Crypto’s sales pipeline and product capabilities. The total consideration as measured at April 1, 2023 included $55.0 million in cash, approximately $10.5 million in Class A common stock payable based on Apex Crypto’s performance in the fourth quarter of 2022, and $11.8 million of cash paid for net working capital, which was predominantly cash held in banks. In addition, we may pay up to $100.0 million of our Class A common stock as additional consideration depending on Apex Crypto’s achievement of certain financial targets through 2025 (the "contingent consideration"). As part of the purchase price allocation the value of the contingent consideration was estimated to be $2.9 million. The following is a reconciliation of the fair value of consideration transferred in the acquisition to the fair value of the assets acquired and liabilities assumed. ($ in millions) Cash consideration paid 55.0 Cash paid for working capital and cash 11.8 Class A common stock at transaction close 10.5 Estimated fair value of Class A common stock contingent consideration 2.9 Total consideration $ 80.2 Current assets 31.8 Safeguarding asset for crypto 689.3 Non-current assets 0.3 Intangible assets - developed technology 5.6 Intangible assets - customer relationships 10.2 Goodwill 52.0 Current liabilities (19.7) Safeguarding obligation for crypto (689.3) Net assets acquired $ 80.2 The above fair values are as of the acquisition date. The acquired intangible assets and goodwill required the use of significant unobservable inputs including client activation forecasts, expectations about customer trading volume and frequency, customer attrition rates, and estimated useful lives of acquired technology and discount rates (level 3 inputs). The acquired customer relationships were valued using a multi-period excess earnings model. The acquired developed technology was valued using a relief from royalty method. Acquired crypto safeguarding asset and obligation were valued based on the midpoint of a bid-ask spread as of the acquisition date (level 2 inputs). Other assets and liabilities were carried over at their acquired costs which was not materially different than their fair values. The contingent consideration payable in Class A common stock to Apex Crypto's former owners based on the performance of the business in the 2023-2025 annual periods was estimated using a Monte Carlo model given the range of possible outcomes.As of December 31, 2023, we determined the value of the contingent consideration was zero, based on our forward-looking projections and minimum profit requirements associated with the earnout and reversed the accrual through acquisition expenses. Revenue generated by Apex Crypto from the acquisition date through December 31, 2023 was $725.9 million, and is included in the Company's statements of operations. Net loss generated by Apex Crypto from the acquisition date through December 31, 2023 was $39.9 million, and is included in the Company's statements of operations. The following unaudited pro forma financial information presents the Company's results of operations as if the acquisition of Apex Crypto had occurred on January 1, 2022. The unaudited pro forma financial information as presented below is for illustrative purposes and does not purport to represent what the results of operations would actually have been if the acquisition of Apex Crypto occurred as of the date indicated or what the results would be for any future periods. The unaudited pro forma results reflect the step-up amortization adjustments for the fair value of intangible assets acquired, acquisition-related expenses, and share-based compensation expense for newly issued restricted stock units. Proforma revenue for the years ended December 31, 2023 and December 31, 2022 would be $1,225.5 million and $3,127.7 million, respectively. Proforma net loss for the years ended December 31, 2023 and December 31, 2022 would be $219.5 million and $2,004.1 million, respectively. Subsequent to the acquisition, we changed the name of Apex Crypto to Bakkt Crypto Solutions, LLC ("Bakkt Crypto"). Bumped Acquisition On February 8, 2023, we acquired 100% of the units of Bumped Financial, LLC, which we subsequently renamed Bakkt Brokerage, LLC ("Bakkt Brokerage"), a broker-dealer registered with the SEC and the Financial Industry Regula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Changes in goodwill consisted of the following (in thousands): Balance as of December 31, 2022 15,852 Apex acquisition 52,149 Impairment — Balance as of December 31, 2023 $ 68,001 Impairment Analyses Performed During The Year Ended December 31, 2023 During the third quarter of 2023, we concluded it was more likely than not the fair value of our equity was lower than book basis as of September 30, 2023, and our indefinite-lived intangible assets, long-lived assets and goodwill should be evaluated for impairment as of September 30, 2023. Our conclusion was based on several determinative factors, including the sustained decline in our market capitalization as of September 30, 2023 and failure to achieve our projected growth. We conducted a quantitative test for our various long-lived asset groups, indefinite lived intangible assets and single reporting unit's goodwill. We concluded in the quantitative assessment that the fair value of our loyalty-related customer relationships and developed technology and our trademark/trade name indefinite-lived intangible asset fell below their carrying values as of September 30, 2023 and recorded impairments within “Goodwill and intangible assets impairments” on the consolidated statement of operations of $16.6 million, $3.1 million and $3.7 million, respectively. No impairment of other long-lived assets was indicated. No goodwill impairment was indicated by the quantitative assessment. Our September 30, 2023 goodwill impairment analyses involved the use of a market approach and an income approach, with equal weighting given to both approaches. The market approach valuation was derived from metrics of publicly traded companies, which are Level 2 inputs. A significant judgment in using the market approach included the selection of comparable businesses with consideration of risk profiles, size, geography, and business operations. Significant assumptions used in the income approach included growth (revenue, earnings before interest, taxes, depreciation, and amortization ("EBITDA") and earnings before interest and taxes ("EBIT") margin, and terminal value) and discount rates. We used historical performance and management estimates of future performance to estimate margins and revenue growth rates. Our growth rates and margins are impacted significantly by our ability to grow crypto trading volumes and our ability to expand to international markets. The income approach utilized our projected cash flow estimates to determine fair value, which were unobservable, Level 3 inputs. Unobservable inputs are used to measure fair value to the extent that relevant observable inputs are not available. We developed our estimates using the best information available as of September 30, 2023 and in consultation with third party valuation specialists. We used discount rates that were intended to be commensurate with the risks and uncertainty inherent in our business. Assumptions used, such as forecasted growth rates, capital expenditures, and our cost of capital, were consistent with our internal projections and operating plans as of September 30, 2023. Our quantitative impairment analysis for the loyalty-related customer relationships and developed technology intangible asset involved the use of a market approach which estimated the sale value of the asset group associated with the loyalty business. Significant judgments included the scope of the asset group and the hypothetical proceeds associated with the transaction, which are level 3 inputs. Our impairment analysis for the trademark/trade name involved the use of a relief from royalty approach, which estimated the value of the stream of payments a market participant would pay to make use of the in-place trade name. Significant judgments in this analysis included forecasted revenue growth rates, the royalty rate and the discount rate. The discount rate used in the valuations described above ranged from 13.5% (used in the loyalty asset group valuations) to 35% (used in the crypto services asset group valuations). The crypto services discount rate increased by approximately 400 basis points from the rate used in the Apex Crypto acquisition described in Note 4 due to the additional uncertainty around our international expansion. The discount rate used in the income approach in the goodwill quantitative test and the valuation of the trademark/tradename indefinite-lived intangible asset was a weighted average 25%. During the fourth quarter of 2023, we determined we would not be able to continue as a going concern for twelve months subsequent to the expected release of the 2023 financial statements absent additional equity financing. We determined this was a triggering event and conducted an additional impairment analysis on our indefinite-lived intangible assets, long-lived assets and goodwill. We determined the carrying value of our tradename exceeded its fair value by approximately $1.4 million and recognized a corresponding impairment loss. The fair value inputs associated with the tradename impairment loss are consistent with those described above, updated for revenue growth consistent with that observed since our impairment analysis performed as of the period ended September 30, 2023. The undiscounted and discounted cashflow analyses conducted for the loyalty asset group indicated that its limited prospects for growth resulted in full impairment of the loyalty intangible and long-lived assets (Level 3 inputs). Accordingly we recognized impairment losses associated with the acquired customer relationships, developed technology, property plant and equipment, and prepaid customer acquisition costs of $16.7 million, $8.6 million, $1.9 million, and $4.4 million, respectively. The right of use assets associated with the leased properties in the loyalty asset group were also impaired based on a fair market value analysis considering a hypothetical sublease of these properties (Level 2 inputs), resulting in an additional impairment loss of $4.5 million. The undiscounted and discounted cashflow analyses conducted for the crypto asset group used revenue projections that assumed retail trading and engagement metrics would remain at average 2023 levels for a significant period of time and limited the growth associated with our international expansion and institutional businesses given their limited performance track record (Level 3 inputs). The discounted cash flow impairment analysis indicated the acquired customer relationships, developed technology, property, plant and equipment, and licenses were fully impaired, resulting in impairment losses of $9.4 million, $8.0 million, $11.0 million, and $0.6 million, respectively. Certain right of use assets associated with leased properties were also impaired based on a fair market value analysis considering a hypothetical sublease of these properties (level 2 inputs), resulting in an additional impairment loss of $4.4 million. After giving effect to the above impairments, we determined that goodwill was not impaired based on a comparison of the remaining book value of equity to our market capitalization. We considered the existence of material nonpublic information as of December 31, 2023 related to going concern risk, the Concurrent Offerings, and subsequent declines in our market capitalization once the going concern risk was disclosed, in reaching this conclusion (Level 3 inputs). Further declines in our market capitalization or the failure to execute on business objectives could result in future goodwill or intangible asset impairments. Impairment Analyses Performed During The Year Ended December 31, 2022 During the third quarter of 2022, we commenced our annual strategic planning process which included updating expected crypto product activations in light of the crypto market volatility and elongation of decision timeframes for activations of crypto strategy by our clients. We assessed the changes in circumstances that occurred during the period ended September 30, 2022 to determine if it was more likely than not that the fair values of any indefinite-lived intangible assets, long-lived assets or goodwill were below their carrying amounts. Several determinative factors, including the elongated timing for expected crypto product activations and the sustained decline in our market capitalization, led us to conclude that it was more likely than not that the fair value of our equity was lower than book basis as of September 30, 2022, and our indefinite-lived intangible assets, long-lived assets and goodwill should be evaluated for impairment as of September 30, 2022. We then performed quantitative impairment tests of the indefinite-lived intangible assets, long-lived assets, and goodwill. After assessing the totality of circumstances and giving effect to the indefinite-lived intangible asset impairment described below, we concluded that the carrying value of our reporting unit exceeded its fair value and recorded a goodwill impairment of $1,389.9 million. During the fourth quarter of 2022 a number of high-profile bankruptcies among crypto companies exacerbated the volatility in the market for our services we observed earlier in the year. This created a further depression of our stock price and created additional uncertainty about our ability to achieve the growth we expected when the impairment test as of September 30, 2022 was performed. Accordingly, we concluded our indefnite-lived intangible assets, long-lived assets and goodwill should be quantitatively tested for impairment as of December 31, 2022. We concluded the carrying value of the reporting unit exceeded its fair value and recorded an incremental goodwill impairment of $121.4 million. Our goodwill impairment analyses involved the use of a market approach and an income approach, with equal weighting given to both approaches. The market approach valuation was derived from metrics of publicly traded companies, which are Level 2 inputs. A significant judgment in using the market approach includes the selection of comparable businesses with consideration of risk profiles, size, geography, and business operations. Significant assumptions used in the income approach include growth (revenue, earnings before interest, taxes, depreciation, and amortization (EBITDA) and earnings before interest and taxes (“EBIT”) margin, and terminal value) and discount rates. We used historical performance and management estimates of future performance to estimate margins and revenue growth rates. Our growth rates and margins are impacted significantly by our ability to grow loyalty redemption transactions, crypto trading volumes and subscription services. The income approach utilized our projected cash flow estimates to determine fair value, which were unobservable, Level 3 inputs. Unobservable inputs are used to measure fair value to the extent that relevant observable inputs are not available. We developed our estimates using the best information available at the time and in consultation with third party valuation specialists. We used discount rates that were intended to be commensurate with the risks and uncertainty inherent in our business. Assumptions used, such as forecasted growth rates, capital expenditures, and our cost of capital, are consistent with our internal projections and operating plans at the time. Changes in our estimates or any of our other assumptions used in our analysis could result in a different conclusion. Further declines in our market capitalization or the failure to execute on business objectives could result in future goodwill or intangible asset impairments. For the impairment analysis conducted as of September 30, 2022 we also concluded that the fair value of our licenses and trademark/trade name indefinite-lived intangible assets fell below their carrying values and recorded impairments of $131.3 million and $26.5 million, respectively. For the impairment analysis conducted as of December 31, 2022 we also concluded that the fair value of our licenses, trademark/trade name indefinite lived intangible assets and the technology finite lived intangible asset associated with our mobile app fell below their carrying values and recorded impairments of $110.0 million, $5.0 million, and $38.0 million, respectively. Our impairment analysis for the licenses intangible asset involved the use of an income approach which estimated the value of the in-place licenses as compared to cash flows if the licenses had to be obtained at a delay. Significant judgments used in this analysis are consistent with the inputs used in the income approach for the goodwill impairment analysis and the assumed time to obtain the licenses. Our impairment analysis for the trademark/trade name involved the use of a relief from royalty approach, which estimates the value of the stream of payments a market participant would pay to make use of the in place trade name. Significant judgments in this analysis include forecasted revenue growth rates and the royalty rate. The discount rate used in the valuations conducted during 2022 was 15.5%, which was 400 basis points higher than the discount rate assumed in the valuation of these intangibles for the VIH Business Combination. The higher discount rate reflects the higher risk-free rate and beta observed as of September 30, 2022 and December 31, 2022 as compared to the October 15, 2021 VIH Business Combination valuation date. Our goodwill was not impacted by foreign currency translation during the year ended December 31, 2023. Our goodwill was impacted by foreign currency translation of less than $0.1 million during the year ended December 31, 2022. Intangible assets consisted of the following (in thousands): December 31, 2023 Weighted Average Useful Life (in years) Gross Accumulated Impairment Net Licenses Indefinite $ 611 $ — $ (611) $ — Trademarks / trade names Indefinite 8,000 — (5,100) 2,900 Technology 5 18,360 (6,234) (12,126) — Customer relationships 8.4 55,170 (12,508) (42,662) — Total $ 82,141 $ (18,742) $ (60,499) $ 2,900 December 31, 2022 Weighted Average Useful Life (in years) Gross Accumulated Impairment Net Licenses Indefinite $ 241,320 $ — $ (241,320) $ — Trademarks / trade names Indefinite 39,470 — (31,470) 8,000 Technology 4.2 67,310 (19,605) (38,035) 9,670 Customer relationships 8 44,970 (6,807) — 38,163 Total $ 393,070 $ (26,412) $ (310,825) $ 55,833 Amortization of intangible assets for the years ended December 31, 2023 and December 31, 2022 was $8.8 million and $21.8 million, respectively, and is included in “Depreciation and amortization” in the consolidated statements of operations. Estimated future amortization for definite-lived intangible assets as of December 31, 2023 is zero as our finite lived intangible assets have been fully impaired. Intangible assets also include crypto we own, which are accounted for as indefinite-lived intangible assets and are initially measured at cost (under a first-in, first-out basis) under the guidance in ASC 350 Intangibles - Goodwill and Other . These assets are not amortized, but assessed for impairment continually given the volatility of markets for these assets. Impairment exists when the carrying amount exceeds its fair value. The fair value of crypto is determined as the lowest price of executed transactions during the measurement or holding period using the quoted price of the crypto in our principal market. The carrying amount of a crypto asset after its impairment becomes its new cost basis. Impairment losses are not reversible or recoverable and are included in “Crypto costs” in the consolidated statement of operations. Impairment losses were not material for the years ended December 31, 2023 and December 31, 2022. Our owned crypto are typically liquidated on a daily basis during the fulfillment of customer orders and settlement with our liquidity providers. We classify cash flows from crypto within cash flows from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Accounts Receivable, Net Accounts receivable, net consisted of the following (in thousands): December 31, 2023 December 31, 2022 Trade accounts receivable $ 14,987 $ 16,284 Customers, clients and liquidity providers 4,121 — Unbilled receivables 6,125 — Deposits 939 6,445 Other receivables 4,223 2,787 Total accounts receivable 30,395 25,516 Less: Allowance for doubtful accounts (731) (210) Total $ 29,664 $ 25,306 Deposits includes cash, as noted on the consolidated statements of cash flows, at clearing agencies used to settle customer transactions. Amounts payable and receivable to our liquidity providers are reported net by counterparty when the right of offset exists. Other Current Assets Other current assets consisted of the following (in thousands): December 31, 2023 December 31, 2022 Prepaid expenses $ 3,307 $ 6,060 Other 25 — Total $ 3,332 $ 6,060 Property, Equipment and Software, Net Property, equipment and software, net consisted of the following (in thousands): December 31, 2023 December 31, 2022 Internal-use software $ — $ 4,383 Purchased software — 99 Office furniture and equipment — 2,303 Other computer and network equipment 800 4,732 Leasehold improvements — 10,102 Property, equipment and software, gross 800 21,619 Less: accumulated amortization and depreciation. (740) (1,875) Total $ 60 $ 19,744 For the years ended December 31, 2023 and December 31, 2022, depreciation and amortization expense related to property, equipment and software amounted to $5.1 million and $3.5 million, respectively, of which $1.8 million and $1.7 million, respectively, related to amortization expense of capitalized internal-use software placed in service. The Company conducted a quantitative impairment test of long-lived assets as of December 31, 2023 and concluded certain leasehold improvements, office furniture and equipment and internal use software were fully impaired. An impairment charge of $21.3 million was recognized in “Impairment of long-lived assets” in the consolidated statements of operations. Significant judgments in this analysis include the division of long-lived assets into asset groups and cashflow assumptions that are consistent with the inputs used in the income approach for the goodwill impairment analysis. See Note 5 for additional information. The Company conducted a quantitative impairment test of long-lived assets as of December 31, 2022 and concluded certain internal use software was fully impaired. An impairment charge of $8.7 million was recognized in “Impairment of long-lived assets” in the consolidated statements of operations. Significant judgments in this analysis include the division of long-lived assets into asset groups and cashflow assumptions that are consistent with the inputs used in the income approach for the goodwill impairment analysis. Deposits with Clearinghouse Total deposits at clearinghouses amounted to $0.2 million and $15.2 million as of December 31, 2023 and December 31, 2022, respectively. Deposits with clearinghouse historically have primarily consisted of the ICE Clear US, Inc. ("ICUS") default resource contribution; however, as described further in Note 8, ICUS returned the contribution on September 29, 2023, as a result of the recent delisting of Bakkt Bitcoin futures and option contracts by IFUS. Other Assets Other assets consisted of the following (in thousands): December 31, 2023 December 31, 2022 Operating lease right-of-use assets $ 11,456 $ 19,632 Other 1,647 2,826 Total $ 13,103 $ 22,458 The Company conducted a quantitative impairment test of long-lived assets as of December 31, 2023 and concluded certain right-of-use assets were fully impaired, while certain other right-of-use assets were partially impaired. An impairment charge of $8.9 million was recognized in “Impairment of long-lived assets” in the consolidated statements of operations. Significant judgments in this analysis include the division of long-lived assets into asset groups, discount rates and the market comparable properties included in the hypothetical sublease analysis (Level 2 inputs). Accounts Payable and Accrued Liabilities Accounts payable and accrued liabilities consisted of the following (in thousands): December 31, 2023 December 31, 2022 Accounts payable $ 14,925 $ 25,975 Payables to clients and customers 4,906 — Accrued expenses 15,970 15,537 Purchasing card payable 11,830 10,686 Salaries and benefits payable 4,442 13,926 Loyalty revenue share liability 2,686 43 Other 620 620 Total $ 55,379 $ 66,787 Other Current Liabilities Other current liabilities consisted of the following (in thousands): December 31, 2023 December 31, 2022 Participation units liability, current $ — $ 275 Current maturities of operating lease liability 3,636 3,014 Other 1,066 530 Total $ 4,702 $ 3,819 Other Noncurrent Liabilities Other noncurrent liabilities consisted of the following (in thousands): December 31, 2023 December 31, 2022 Operating lease liability, noncurrent $ 23,525 $ 23,402 Total $ 23,525 $ 23,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3</t>
        </is>
      </c>
    </row>
    <row r="3">
      <c r="A3" s="3" t="inlineStr">
        <is>
          <t>Income Tax Disclosure [Abstract]</t>
        </is>
      </c>
      <c r="B3" s="4" t="inlineStr">
        <is>
          <t xml:space="preserve"> </t>
        </is>
      </c>
    </row>
    <row r="4">
      <c r="A4" s="4" t="inlineStr">
        <is>
          <t>Tax Receivable Agreement</t>
        </is>
      </c>
      <c r="B4" s="4" t="inlineStr">
        <is>
          <t>Tax Receivable Agreement On October 15, 2021, we entered into a Tax Receivable Agreement (“TRA”) with certain Opco equity holders. Each Opco common unit, when coupled with one share of our Class V common stock is referred to as a “Paired Interest.” Pursuant to the TRA, among other things, holders of Opco common units may, subject to certain conditions, from and after April 16, 2022, exchange such Paired Interests for Class A common stock on a one-for-one basis, subject to the terms of the Exchange Agreement, including our right to elect to deliver cash in lieu of Class A common stock and, in certain cases, adjustments as set forth therein. Opco will have in effect an election under Section 754 of the Internal Revenue Code for each taxable year in which an exchange of Opco common units for Class A common stock (or cash) occurs.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 The TRA provides for the payment by us to exchanging holders of Opco common units of 85% of certain net income tax benefits, if any, that we realize (or in certain cases is deemed to realize) as a result of these increases in tax basis related to entering into the TRA, including tax benefits attributable to payments under the TRA. This payment obligation is an obligation of the Company and not of Opco. For purposes of the TRA, the cash tax savings in income tax will be computed by comparing our actual income tax liability (calculated with certain assumptions) to the amount of such taxes that we would have been required to pay had there been no increase to the tax basis of the assets of Opco as a result of Opco having an election in effect under Section 754 of the Code for each taxable year in which an exchange of Opco common units for Class A common stock occurs and had we not entered into the TRA. Such change will be calculated under the TRA without regard to any transfers of Opco common units or distributions with respect to such Opco common units before the exchange under the Exchange Agreement to which Section 743(b) or 734(b) of the Code applies. As of December 31, 2023, 25,952,197 Opco common units were exchanged for Class A common stock. Refer to Note 14 regarding the contingency related to the T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ICE Management and Technical Support Upon consummation of the VIH Business Combination, we entered into a Transition Services Agreement (the “ICE TSA”) with ICE, pursuant to which ICE provides insurance, digital warehouse, data center, technical support, and other transition-related services in exchange for quarterly service fees payable by us. We recognized $2.8 million and $1.2 million of expense related to the ICE TSA for the years ended December 31, 2023 and December 31, 2022, respectively, which are reflected as “Related party expenses” in the consolidated statements of operations. As of December 31, 2023 and December 31, 2022, we had $3.0 million and $1.2 million, respectively, reflected as “Due to related party” in the consolidated balance sheets related to the ICE TSA. The agreement terminated in December 2023. Triparty Agreement The Digital Currency Trading, Clearing, and Warehouse Services Agreement ("Triparty Agreement") provided for IFUS to list for trading one or more digital currency futures and/or options contracts, and for ICUS to serve as the clearing house to provide central counterparty and ancillary services for such contracts. Effective July 28, 2023, IFUS delisted all Bakkt Bitcoin futures contracts other than the August and September 2023 expiry months, and also delisted all Bakkt Bitcoin Option contracts. Following the delisting, no new Bakkt Bitcoin futures or option expiry months were listed for trading. The August and September 2023 expiry months continued to be listed for trading through their regular last trading days, which were August 24 and September 28, 2023 respectively. No material revenues associated with the Triparty Agreement were recognized during the years ended December 31, 2023 and December 31, 2022, respectively. The Triparty Agreement also required Bakkt Trust to make, and, subject to certain limits, to replenish as needed a contribution to ICUS, to be used by ICUS in accordance with the ICUS rules. On September 29, 2023, ICUS returned the Company's $15.2 million contribution, and effective October 2, 2023, the parties terminated the Triparty Agreement. The contribution requirement was $15.2 million as of December 31, 2022. The contribution was reflected as “Deposits with clearinghouse” in the consolidated balance sheets. Apex Crypto Technical Support In connection with our acquisition of Apex Crypto, we entered into a Transition Services Agreement (the “Apex TSA”) with Apex Fintech Solutions, Inc. ("AFS"), pursuant to which AFS provides technical support and other transition-related services in exchange for quarterly service fees payable by us. We recognized $1.1 million of expense related to the Apex TSA during the year ended December 31, 2023, which is reflected as “Related party expenses” in the consolidated statements of operations. As of December 31, 2023, we had $0.2 million reflected as “Due to related party” in the consolidated balance sheets related to the Apex TS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t>
        </is>
      </c>
      <c r="B4" s="4" t="inlineStr">
        <is>
          <t>Warrants As of December 31, 2023 and December 31, 2022, there were 7,140,808 public warrants outstanding, respectively. Public warrants may only be exercised for a whole number of shares. No fractional shares will be issued upon exercise of a public warrant. Each warrant entitles its holders to purchase one share of Class A common stock at an exercise price of $11.50 per share. The public warrants became exercisable on November 15, 2021. The public warrants will expire on October 15, 2026, or earlier upon redemption or liquidation. We may redeem the outstanding warrants when various conditions are met, such as specific stock prices, as detailed in the specific warrant agreements. The warrants are recorded as a liability and reflected as “Warrant liability” in the consolidated balance sheets. During the year ended December 31, 2023, we did not issue any shares of Class A common stock in exchange for the exercise of public warrants, nor did we receive any proceeds from the exercise of the public warrants. During the year ended December 31, 2022, we issued 221 shares of Class A common stock in exchange for the exercise of 221 public warrants. We received less than $0.1 million in proceeds from the exercise of the public warrants. We recognized a loss from the change in fair value of the warrant liability during the year ended December 31, 2023 of $1.6 million, which is reflected in “(Loss) gain from change in fair value of warrant liability” in the consolidated statements of operations. We recognized a gain from the change in fair value of the warrant liability during the year ended December 31, 2022 of $16.6 million, which is reflected in “(Loss) gain from change in fair value of warrant liability”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December 31, 2023, no shares of preferred stock have been issued. Common Stock Class A Common Stock We are authorized to issue 750,000,000 shares with a par value of $0.0001 per share. Each holder of record of Class A common stock is entitled to one vote for each share of Class A common stock held on all matters on which stockholders generally or holders of Class A common stock as a separate class are entitled to vote, including the election or removal of directors (whether voting separately as a class or together with one or more classes of our capital stock). As of December 31, 2023 and December 31, 2022, there were 94,845,942 and 80,926,843 shares of Class A common stock issued and outstanding, respectively. Dividends Subject to preferences that may be applicable to any outstanding preferred stock, the holders of shares of Class A common stock are entitled to receive ratably such dividends, if any, as may be declared from time to time by our Board out of funds legally available therefor. As of December 31, 2023, no dividends have been declared.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250,000,000 shares with par value $0.0001 per share. These shares have no economic value but entitle the holder to one vote per share. Paired Interests may be exchanged for one share of our Class A common stock or a cash amount in accordance with the Third Amended and Restated Limited Liability Company Agreement of Opco and the Amended and Restated Exchange Agreement. Holders of Paired Interests became eligible on April 16, 2022 under the Exchange Agreement to exchange their Paired Interests for Class A common stock, or, at our election, cash in lieu thereof. During the year ended December 31, 2023, there were 3.5 million Paired Interests exchanged for our Class A common stock, and the Company did not elect to settle any such exchanges in cash. As of December 31, 2023 and December 31, 2022, there were 180,001,606 and 183,482,777 shares of Class V common stock issued and outstanding, respectively. Dividends Dividends wi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Opco common units, such share will automatically be transferred to us and cancelled for no consideration. We will not issue additional shares of Class V common stock, other than in connection with the valid issuance or transfer of Opco common units in accordance with Opco’s Third Amended and Restated Limited Liability Company Agreement (the “LLC Agreement”). Noncontrolling Interest The following table summarizes the ownership interest in Opco as of December 31, 2023 and December 31, 2022: December 31, 2023 December 31, 2022 Opco Ownership % Opco Ownership % Opco common units held by Bakkt Holdings, Inc. 94,845,942 35 % 80,926,843 31 % Opco common units held by noncontrolling interest holders 180,001,606 65 % 183,482,777 69 % Total Opco common units outstanding 274,847,548 100 % 264,409,620 100 % The weighted average ownership percentages for the applicable reporting periods are used to attribute net loss and other comprehensive loss to the Company and the noncontrolling interest holders. The noncontrolling interest holders’ weighted average ownership percentage for the years ended December 31, 2023 and December 31, 2022 was 67.0% and 72.6%, respectively. Members’ Equity Prior to the VIH Business Combination, Opco had three classes of voting units – Class A, Class B and Class C voting units – and incentive units granted under the Opco Incentive Equity Plan (the “Opco Plan”). In connection with the VIH Business Combination, the Opco equity holders converted 400,000,000 Opco Class A voting units, 192,453,454 Opco Class B voting units, and 270,270,270 Opco Class C voting units to 189,933,286 shares of Class V common stock on a pro rata basis. Additionally, we issued 17,473,362 shares of Class V common stock related to the outstanding Opco incentive units. Issuance of Class C Warrant In May, 2020, Opco issued a warrant to a minority investor to purchase 3,603,600 of Opco’s Class C voting units (“Class C Warrant”), at an exercise price of $1.11 per unit. The warrant vests upon the fulfillment of certain service conditions, with an expiration date of September 23, 2024. The fair value of the warrant on the grant date was estimated to be $1.6 million. In August 2021, Opco amended the Class C Warrant to change the service conditions for 781,515 warrant units. The service conditions for the remaining 2,822,085 units were unchanged. Opco accounted for the amendment as a modification and remeasured the fair value of the modified warrant units on the modification date using the Black-Scholes model. The fair value of the modified warrant units on modification date was estimated to be $1.0 million. The key inputs used in the valuation were as follows: Dividend yield — % Risk-free interest rate 0.41 % Expected volatility 45.00 % Expected term (years) 3.06 Estimates of expected term were based on the contractual period of the warrants. Estimates of the volatility for the Black-Scholes model were based on the blended volatilities of comparable public companies. The risk-free interest rates were based on the U.S. Treasury yield for a term consistent with the expected term. Opco had neither declared or paid any cash dividends and did not plan to pay cash dividends in the foreseeable future as of the issuance date. As a result, an expected dividend yield of zero percent was used. In connection with the VIH Business Combination, the modified warrant units automatically converted into the right to purchase 793,352 Paired Interests in Opco at an exercise price of $5.04 per Paired Interest. As of December 31, 2023 and December 31, 2022, 172,055 modified warrant units have vested but have not been exercised, and the remaining 621,297 warrant units have not vested or been exercised. No expenses were recorded in the years ended December 31, 2023 or December 31, 2022 since the service conditions were not probable of being met in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and Unit-Based Compensation</t>
        </is>
      </c>
      <c r="B4" s="4" t="inlineStr">
        <is>
          <t>Share-Based and Unit-Based Compensation 2021 Incentive Plan Our 2021 Omnibus Incentive Plan, as amended (the “2021 Incentive Plan”), became effective on the Closing Date with the approval of VIH’s shareholders and the Board of Directors. The 2021 Incentive Plan allows us to make equity and equity-based incentive awards to employees, non-employee directors and consultants. There were initially 25,816,946 shares of Class A common stock reserved for issuance under the 2021 Incentive Plan which can be granted as stock options, stock appreciation rights, restricted shares, restricted stock units (“RSUs”), performance stock units (“PSUs”), dividend equivalent rights and other share-based awards. On June 6, 2023, the 2021 Incentive Plan was amended to increase by 26,590,466 shares the number of authorized shares of Class A common stock available for issuance for a new aggregate total of 52,407,412 shares authorized. No award may vest earlier than the first anniversary of the date of grant, subject to limited conditions. Share-Based Compensation Expense During the year ended December 31, 2023, we granted 7,783,077 RSUs and 673,627 PSUs, which represents 100% of the target award, to employees and directors. During the year ended December 31, 2022, we granted 10,251,747 RSUs and 5,116,984 PSUs, which represents 100% of the target award, to employees and directors. We recorded $15.1 million and $23.9 million of share-based compensation expense related to RSUs for the years ended December 31, 2023 and December 31, 2022, respectively. We recorded $0.3 million and $7.7 million of share-based compensation expense related to PSUs for the years ended December 31, 2023 and December 31, 2022, respectively. Share-based compensation expense for both RSUs and PSUs is included in “Compensation and benefits” in the consolidated statements of operations. Unrecognized compensation expense as of December 31, 2023 and December 31, 2022, respectively, was $14.3 million and $29.9 million for the RSUs and PSUs. The unrecognized compensation expense as of December 31, 2023 and December 31, 2022 will be recognized over a weighted-average period of 1.38 years and 2.05 years, respectively. RSU and PSU Activity The following table summarizes RSU and PSU activity under the 2021 Incentive Plan for the years ended December 31, 2023 and December 31, 2022 (in thousands, except per unit data): RSUs and PSUs Number Weighted Average Remaining Contractual Term (years) Weighted Average Grant Date Fair Value Aggregate Outstanding as of December 31, 2021 2,142 1.51 $ 9.18 Granted 15,369 $ 3.94 $ 60,583 Forfeited (1,885) $ 4.99 Vested (1,844) $ 8.20 Outstanding as of December 31, 2022 13,782 2.05 $ 4.05 Granted 8,457 $ 1.49 $ 12,596 Forfeited (3,803) $ 2.83 Vested (5,397) $ 3.82 Outstanding as of December 31, 2023 13,039 1.38 $ 2.79 During the years ended December 31, 2023 and December 31, 2022, we recorded $2.3 million and $2.0 million, respectively, of share-based compensation expense related to the accelerated vesting for certain employees that were terminated, primarily related to the Company's restructuring efforts. Acceleration of share-based compensation expense related to the Company's restructuring efforts is included in “Restructuring expenses” in the consolidated statements of operations. We also recorded reversal of share-based compensation expense of $2.0 million and $1.9 million during the years ended December 31, 2023 and December 31, 2022, respectively, for forfeitures, primarily related to executive resignations and the Company's restructuring efforts. Reversal of share-based compensation expense related to the Company's restructuring efforts is included in “Restructuring expenses” in the consolidated statements of operations. Total fair value of vested RSU and PSU awards was $8.7 million and $6.5 million for the years ended December 31, 2023 and December 31, 2022, respectively. During the fourth quarter of 2022, the Company announced a restructuring plan to further focus the business. This restructuring plan included a reduction in workforce, impacting 22 employees that had outstanding RSUs. We modified the terms of the awards with these employees waiving the continued service requirement for the first tranche of outstanding RSUs if those awards would vest during the 60 days following their separation date. Any awards vesting after the 60 days would be forfeit, consistent with the terms of the 2021 Incentive Plan. We accounted for the modification of these awards as a new grant, including determining the grant date fair value on the date of the modification. The modified grant date fair value, combined with the forfeitures of the awards, resulted in a reversal of $1.0 million of previously recognized share-based compensation expense. The fair value of the RSUs and PSUs used in determining share-based compensation expense is based on the closing price of our common stock on the grant date. PSUs provide an opportunity for the recipient to receive a number of shares of our common stock based on various performance metrics. Upon vesting, each performance stock unit equals one share of common stock of the Company. We accrue compensation expense for the PSUs based on our assessment of the probable outcome of the performance conditions. The metrics for PSUs granted during 2022 relate to our performance during fiscal years 2022, 2023 and 2024, as measured against objective performance goals as determined by the Board. The actual number of units earned may range from 0% to 150% of the target number of units depending upon achievement of each year’s performance goals. PSUs granted in 2022 vest in three equal annual installments, subject to a catch-up provision over the three annual performance targets. The metrics for PSUs granted during 2023 relate to our performance during fiscal year 2023, as measured against objective performance goals approved by the Board. The actual number of units earned may range from 0% to 150% of the target number of units depending upon achievement of the 2023 performance goals. PSUs granted in 2023 vest in three equal annual installments from 2024 to 2026. Opco Plan Preferred incentive units and common incentive units (collectively, “incentive units”) represent an ownership interest in Opco and are entitled to receive distributions from Opco, subject to certain vesting conditions. Opco classifies incentive units as equity awards on its consolidated balance sheets. Participation units, issued directly by Opco to Opco Plan participants, do not represent an ownership interest in Opco but rather provide Opco Plan participants the contractual right to participate in the value of Opco, if any, through either a cash payment or issuance of Class A common stock upon the occurrence of certain events following vesting of the participation units. Because participation units have historically been settled in cash at the Company’s discretion, the Company classified participation units as liability awards on its consolidated balance sheets as of December 31, 2022. At the Company’s discretion, the Company settled the final tranche of vested participation units in October 2023 by issuing 111,794 shares of Class A common stock in lieu of making cash payments. The units are unvested on the grant date and are subject to the vesting terms in the award agreement. They do not receive distributions until such units are vested. The units vest subject to continuous employment through the vesting date (subject to limited exceptions), and the achievement of certain performance and market conditions. A portion of the units may be subject to vesting upon a liquidity event, initial public offering, or partial exit event, or to the extent any incentive units and participation units remain outstanding and unvested on the date that is the eight-year anniversary of the launch of one of Opco’s services in a production environment, which occurred on September 23, 2019, these remaining units will vest based on the calculated fair market value of Opco as of such date. The VIH Business Combination was an initial public offering vesting event contemplated in the Opco Plan. On December 19, 2018, Opco and Bakkt Management, LLC (the “Management Vehicle”), a wholly-owned subsidiary of Opco, entered into the Back-to-Back Agreement. The Management Vehicle has no substantive operations, and its sole purpose is to own incentive units in Opco. Under the Back-to-Back Agreement, Opco granted incentive units to the Management Vehicle, which is a member of Opco, and the Management Vehicle issued economically identical membership interests in the Management Vehicle (“Management incentive units”) to employees. Any employees who receive Management incentive units have an ownership interest in the Management Vehicle, which corresponds to an indirect ownership interest in Opco. Beginning on the 4th anniversary of the date that an incentive unit vests and assuming that Opco had not consummated an IPO or Liquidity Event, the Management Vehicle had the right, but not the obligation, to require Opco to purchase all of the incentive units then held by the Management Vehicle, for a period of four years. Since the incentive units reached a vesting event due to the VIH Business Combination, the Management Vehicle no longer has the right to require Opco to purchase all of the incentive units held by the Management Vehicle. Accordingly, since the Closing Date, the Company classifies the incentive units as “Noncontrolling interest” in the consolidated balance sheets. In May 2020, Opco amended the Opco Plan. Under the modified Opco Plan, participants have the opportunity to continue to hold unvested units upon voluntary resignation of employment. The number of unvested units that a participant can continue to hold depends on the number of years that the participant was employed. Non-forfeited units vest upon the occurrence of a vesting event, as defined in the Opco Plan, subject to time restrictions. The modification to the Opco Plan did not result in additional compensation expense being recognized because the fair value of the units immediately before and after the modification was the same. In anticipation of the VIH Business Combination, certain incentive unit awards granted under the Opco Plan in late 2020 were modified. The modification was approved in April 2021. The modification required Opco to redeem 40% of the first one-third of certain employee awards which were scheduled to vest upon consummation of the VIH Business Combination. Upon consummation of the VIH Business Combination, the 76,475,000 outstanding preferred incentive units and 23,219,745 outstanding common incentive units were converted into 17,473,362 common incentive units, and the 10,811,502 outstanding participation units were converted into 1,197,250 participation units. Contemporaneously with the conversion, approximately one-third of the awards in the Opco Plan vested. The second tranche vested on the one-year anniversary of the Closing Date and the third tranche will vest on the two-year anniversary of the Closing Date, although under the terms of the Opco Plan, employees who are terminated without cause after the Closing Date will vest in the unvested portion of their awards immediately upon their termination date. There has not been, and will not be, any additional awards made under the Opco Plan following the VIH Business Combination. Unit-Based Compensation Expense Unit-based compensation expense for the years ended December 31, 2023 and December 31, 2022, was as follows (in thousands): Type of unit Year Ended December 31, 2023 Year Ended December 31, 2022 Common incentive unit $ 1,345 $ 3,663 Participation unit (49) (3,291) Total $ 1,296 $ 372 As of December 31, 2023, all Common Incentive Units and Participation Units had vested or been forfeited and there was no unrecognized unit-based compensation expense. Unrecognized compensation expense as of December 31, 2022 was $1.4 million for common incentive units. The unrecognized compensation expense will be recognized over a weighted-average period of 0.79 years. There was no unrecognized compensation expense for participation units as of December 31, 2023. Incentive Unit Activity The following table summarizes incentive unit activity under the Opco Plan for the years ended December 31, 2023 and December 31, 2022 (in thousands, except per unit data): Incentive Units Number of Weighted Average Remaining Contractual Term (years) Weighted Average Grant Date Fair Value Aggregate Outstanding as of December 31, 2021 16,339 1.79 $ 6.30 $ 133,240 Granted — Forfeited (313) Exchanged (7,732) Outstanding as of December 31, 2022 8,294 0.79 $ 6.30 $ 67,635 Granted — Forfeited (5) Exchanged (568) Outstanding as of December 31, 2023 7,721 0 $ 6.67 $ 51,467 There were no unvested Incentive Units as of December 31, 2023. There were no participation units granted during the years ended December 31, 2023 or December 31, 2022. As of December 31, 2023, there were no participation units outstanding. As of December 31, 2022, the total number of participation units outstanding were 0.2 million. The fair value of the participation units as of December 31, 2022 was $0.3 million. During the years ended December 31, 2023 and December 31, 2022 we made cash payments of less than $0.1 million and $0.5 million, respectively, to settle vested participation units. At the Company’s discretion, the Company settled the final tranche of vested participation units in October 2023 by issuing 111,794 shares of Class A common stock in lieu of making cash payments. Determination of Fair Value The fair value of incentive and participation units granted is calculated through a Monte Carlo simulation based on various outcomes. Opco determined that a Monte Carlo simulation was an appropriate estimation model because of the market condition associated with the vesting of the units. The determination of the fair value of the units is affected by Opco’s stock price and certain assumptions such as Opco’s expected stock price volatility over the term of the units, risk-free interest rates, and expected dividends, which are determined as follows: • Expected term – The expected term represents the period that a unit is expected to be outstanding. • Volatility – Opco has limited historical data available to derive its own stock price volatility. As such, Opco estimates stock price volatility based on the average historic price volatility of comparable public industry peers. • Risk-free interest rate – The risk-free rate is based on the U.S. Treasury yield curve in effect on the grant date for securities with similar expected terms to the term of Opco’s incentive units. • Expected dividends – Expected dividends is assumed to be zero as Opco has not paid and does not expect to pay cash dividends or non-liquidating distributions. • Discount for lack of marketability – an estimated two year time to exit certain awards and the six month lock-up restriction on certain awards is reflected as a discount for lack of marketability estimated using the Finnerty model. The inputs used in the models to estimate the fair value of the common incentive units and participation units granted in 2021 are summarized as follows: Dividend yield —% Risk-free interest rate 0.06% - 0.36% Expected volatility 51.00% - 53.00% Expected term (years) 0.50 - 2.00 Discount for lack of marketability 0.0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earnings per share is based on the weighted average number of shares of Class A common stock issued and outstanding. Diluted earnings per share is based on the weighted average number shares of Class A common stock issued and outstanding and the effect of all dilutive common stock equivalents and potentially dilutive share-based awards outstanding. There is no difference in the number of shares used to calculate basic and diluted shares outstanding due to our net loss position. The potentially dilutive securities that would be anti-dilutive due to our net loss are not included in the calculation of diluted net loss per share attributable to controlling interest. The following is a reconciliation of the denominators of the basic and diluted per share computations for net loss (in thousands, except share and per share data): Year Ended December 31, 2023 Year Ended December 31, 2022 Net loss per share: Numerator – basic and diluted: Net loss $ (225,812) $ (1,989,934) Less: Net loss attributable to noncontrolling interest (150,958) (1,411,829) Net loss attributable to Bakkt Holdings, Inc. – basic $ (74,854) $ (578,105) Net loss and tax effect attributable to noncontrolling interests $ — $ — Net loss attributable to Bakkt Holdings, Inc. – diluted $ (74,854) $ (578,105) Denominator – basic and diluted: Weighted average shares outstanding – basic 89,083,329 71,167,992 Weighted average shares outstanding – diluted 89,083,329 71,167,992 Net loss per share – basic $ (0.84) $ (8.12) Net loss per share – diluted $ (0.84) $ (8.12) Potential common shares issuable to employees or directors upon exercise or conversion of shares under our share-based and unit-based compensation plans and upon exercise of warrants are excluded from the computation of diluted earnings per common share when the effect would be anti-dilutive. No shares that are contingently issuable as part of the Bakkt Crypto acquisition have been included in the calculation of diluted EPS as no amounts are payable as of December 31, 2023. The following table summarizes the total potential common shares excluded from diluted loss per common share as their effect would be anti-dilutive (in thousands): As of December 31, 2023 As of December 31, 2022 RSUs and PSUs 12,645 13,782 Public warrants 7,141 7,141 Opco warrants 793 793 Opco unvested incentive units — 2,242 Opco common units 180,002 181,241 Total 200,581 205,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t>
        </is>
      </c>
      <c r="B1" s="2" t="inlineStr">
        <is>
          <t>12 Months Ended</t>
        </is>
      </c>
    </row>
    <row r="2">
      <c r="B2" s="2" t="inlineStr">
        <is>
          <t>Dec. 31, 2023</t>
        </is>
      </c>
    </row>
    <row r="3">
      <c r="A3" s="3" t="inlineStr">
        <is>
          <t>Financial Services, Banking and Thrift [Abstract]</t>
        </is>
      </c>
      <c r="B3" s="4" t="inlineStr">
        <is>
          <t xml:space="preserve"> </t>
        </is>
      </c>
    </row>
    <row r="4">
      <c r="A4" s="4" t="inlineStr">
        <is>
          <t>Capital Requirements</t>
        </is>
      </c>
      <c r="B4" s="4" t="inlineStr">
        <is>
          <t>Capital Requirements Bakkt Trust is subject to certain regulatory capital requirements imposed by NYDFS. These capital requirements require Bakkt Trust to maintain in cash the greater of a defined positive net worth or the sum of the required percentages established for transmitted assets and cold wallet and hot wallet custody assets. The amounts set aside to satisfy these requirements are included within “Restricted cash” in the consolidated balance sheets. Bakkt Clearing, LLC (“Bakkt Clearing”) was registered as a futures commission merchant (“FCM”) with the Commodity Futures Trading Commission (“CFTC”) and was a member of the National Futures Association (“NFA”). Bakkt Clearing was subject to CFTC Regulation 1.17, and the NFA capital requirements. On May 20, 2022, we withdrew Bakkt Clearing’s registration in the CFTC and membership in the NFA, which was effective on June 20, 2022. Accordingly, as of December 31, 2022, Bakkt Clearing no longer was required to maintain capital under the rules described above. Bakkt Marketplace holds a BitLicense from NYDFS, which subjects it to NYDFS’ oversight with respect to business activities conducted in New York State and with New York residents, and is required to maintain positive net worth equal to its wind-down costs, or expected costs associated with the orderly wind-down of the business. Bakkt Marketplace also has money transmitter licenses in a number of other states which require it to maintain a minimum tangible net worth. Several states have adopted the Model Money Transmission Modernization Act (“MMTMA”), which defined tangible net worth as the aggregate assets of a licensee excluding all intangible assets, less liabilities, and established a calculation for minimum tangible net worth as a percentage of total assets. For states that have not adopted the MMTMA, Bakkt Marketplace is required to maintain tangible net worth of a minimum amount, plus the amount of customer funds held in transit. Bakkt Crypto holds a BitLicense from NYDFS, which subjects it to NYDFS’ oversight with respect to business activities conducted in New York State and with New York residents, and is required to maintain minimum positive net worth held as cash in excess of the sum of the required percentages established for transmitted assets, cold wallet and hot wallet custody assets, and predefined wind-down costs. Bakkt Crypto also has money transmitter licenses in a number of other states which require it to maintain a minimum tangible net worth. Several states have adopted the MMTMA, which defined tangible net worth as the aggregate assets of a licensee excluding all intangible assets, less liabilities, and established a calculation for minimum tangible net worth as a percentage of total assets. For states that have not adopted the MMTMA, Bakkt Crypto is required to maintain tangible net worth of a minimum amount, plus the amount of customer funds held in transit. In March 2024, the Company received approval from NYDFS to merge Bakkt Crypto and Bakkt Marketplace into one legal entity. Bakkt Brokerage is registered as a broker-dealer with the Financial Industry Regulatory Authority and is required to maintain a minimum amount of net capital. Bakkt Brokerage's net capital requirement is not material. As of December 31, 2023 and December 31, 2022, the above mentioned subsidiaries were in compliance with their respective regulatory capital requirements. The minimum capital requirements to which our subsidiaries are subject may restrict their ability to transfer cash. We may also be required to transfer cash to our subsidiaries such that they may continue to meet these minimum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401(k) Plan We sponsor a 401(k) defined contribution plan covering all eligible U.S. employees. Both Company and employee contributions to the 401(k) plan are discretionary. For the years ended December 31, 2023 and December 31, 2022 , we recorded $2.9 million and $3.2 million, respectively, of expenses related to the 401(k) plan, which is included in “Compensation and benefits” in the consolidated statements of operations Tax Receivable Agreement The Company is party to a TRA with certain Opco Equity Holders. As of December 31, 2023, the Company has not recorded a liability under the TRA related to the income tax benefits originating from the exchanges of Opco common units as it is not probable that the Company will realize such tax benefits.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solidated statement of operations and comprehensive loss at that time. Litigation As described above, in October 2021, we completed the VIH Business Combination with VIH, pursuant to which VIH changed its name to Bakkt Holdings, Inc. and the current directors and officers of the Company replaced the directors and officers in place prior to the VIH Business Combination. On April 21, 2022, a putative class action was filed against Bakkt Holdings, Inc. and certain of its directors and officers prior to the VIH Business Combination in the U.S. District Court for the Eastern District of New York on behalf of certain purchasers of securities of VIH and/or purchasers of Bakkt Class A common stock issued in connection with the VIH Business Combination. On August 3, 2022, the Court appointed lead plaintiffs and lead counsel and on October 18, 2022, lead plaintiffs filed an amended complaint (the "Amended Complaint"). The Amended Complaint alleged that VIH made false or misleading statements and omissions of material fact in the registration statement and prospectus/proxy statement filing in connection with the VIH Business Combination and in other SEC filings made by VIH, in violation of federal securities laws in connection with disclosures relating to certain of VIH’s financial statements, accounting, and internal controls and that, as a result, VIH securities traded at artificially inflated prices. Plaintiffs sought certification of a class of purchasers of (1) VIH/Bakkt’s publicly traded securities between March 31, 2021 and November 19, 2021, and/or (2) Bakkt’s publicly traded securities pursuant and/or traceable to the registration statement. The Amended Complaint sought damages, as well as fees and costs. The Amended Complaint named as defendants only one current director, and no current officers, of Bakkt. On March 14, 2023, the parties reached a settlement in principle. On April 12, 2023, the parties completed a stipulation of settlement resolving the litigation for $3.0 million, subject to Court approval. On September 21, 2023, the Court granted the motion for preliminary approval. On February 27, 2024, the Court held a final approval hearing at which the Court sought certain limited additional information from Plaintiffs, which Plaintiffs provided on March 5, 2024. The Court has not yet issued a final approval order. We expect the settlement will be covered by our insurance less our contractual retention. On June 23, 2023, an “opt-out” action related to the foregoing class action was filed against Bakkt Holdings, Inc. and the individuals named in the class action. In late February 2024, plaintiff provided notice that he intended to pursue his remedies as a class member, and therefore did not expect further to pursue this action. On March 1, 2024, the parties filed a joint stipulation of dismissal without a settlement or compromise between the parties, and on March 5, 2024 the Court issued an order dismissing the action. On February 20, 2023, a derivative action related to the foregoing class action was filed against Bakkt Holdings, Inc. and all of its directors in the U.S. District Court for the Eastern District of New York. On June 13, 2023, the defendants filed with the Court a pre-motion letter setting forth the reasons for the dismissal of the action. On July 20, 2023, the parties filed with the Court a stipulation of a voluntary dismissal of the action without a settlement or compromise between them. On July 31, 2023, the Court issued an order to dismiss the action. Prior to its acquisition by the Company, Bakkt Crypto received requests from the SEC for documents and information about certain aspects of its business, including the operation of its trading platform, processes for listing assets, the classification of certain listed assets, and relationships with customers and service providers, among other topics. The SEC has since made a number of follow-up requests for additional documents and information, and the Company has continued to respond to those requests on a timely basis. Based on the ongoing nature of this matter, the outcome remains uncertain and the Company cannot estimate the potential impact, if any, on its business or financial statements at this time. On January 25, 2024, the Company’s subsidiary, Aspire Loyalty Travel Solutions, LLC (“Aspire”) received a letter from one of its vendors alleging breach of its agreement with that vendor relating to a migration of Aspire’s systems to a different vendor. The alleged breach relates to a contractual provision requiring Aspire to originate at least a given percentage of its redemptions on the vendor’s systems. We accrued $0.7 million for this matter as of December 31, 2023. Other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ommercial Purchasing Card Facility We, through our loyalty business, had a purchasing card facility with a bank that we utilized for redemption purchases made from suppliers as part of our loyalty redemption platform. Expenditures made using the purchasing card facility were payable monthly, were not subject to formula-based restrictions and did not bear interest if amounts outstanding were paid when due and in full. Among other covenants, the purchasing card facility required us to maintain a month-end cash balance of $40.0 million. In January 2021, the purchasing card facility was extended to April 15, 2022 in order to facilitate a long-term agreement on more favorable terms to us. Bakkt Holdings, Inc. served as the guarantor on behalf of our subsidiary under the commercial purchasing card facility. In April 2022, we further extended the maturity date of the purchasing card facility to August 12, 2022, to transition over to the purchasing card facility with Bank of America described below. The maturity date of the purchasing card facility was further extended as of August 12, 2022 to January 13, 2023. During September 2022, we paid off the majority of the remaining balance of the purchasing card facility. The purchasing card facility was closed during October 2022. On April 7, 2022, we entered into a corporate card services agreement with Bank of America to provide a new purchasing card facility. Total borrowing capacity under the facility is $35 million and there is no defined maturity date. Expenditures made using the purchasing card facility are payable monthly, are not subject to formula-based restrictions and do not bear interest if amounts outstanding are paid when due and in full. The purchasing card facility requires us to maintain a concentration account with the lender subject to a minimum liquidity maintenance requirement of $7.0 million as collateral along with the accounts receivable of our subsidiary, within the loyalty business. Bakkt Holdings, Inc. serves as the guarantor on behalf of our subsidiary under the commercial purchasing card facility. We began using the purchasing card facility in August 2022. In March of 2024, Bank of America required us to pledge as collateral the amounts which were previously required to be maintained in the concentration account. Purchase Obligations In December 2021, we entered into a four-year cloud computing arrangement which includes minimum contractual payments due to the third-party provider. In December 2023, we agreed to amend the contract and extend the payment period for an additional year. During the year ended December 31, 2023, we entered into a five-year strategic marketing agreement which required a committed spend. As of December 31, 2023, our outstanding purchase obligations consist of the following future minimum commitments (in thousands): Payments Due by Period Less than 1 year 1-3 years 3-5 years More than 5 years Total Purchase obligations $ 6,800 $ 14,100 $ — $ — $ 20,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a result of the VIH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VIH Business Combination, on a pro rata basis. The Company's U.S. federal and state income tax expense primarily relates to the Company’s allocable share of any taxable income or loss of Opco following the VIH Business Combination. In addition, Opco’s wholly owned corporate subsidiaries that are consolidated for U.S. GAAP purposes but separately taxed for federal, state, and foreign income tax purposes as corporations are generating federal, state, and foreign income tax expense. The domestic and foreign components of income (loss) before income taxes for the following periods were as follows (in thousands): Year Ended December 31, 2023 Year Ended December 31, 2022 Domestic $ (225,691) $ (2,001,449) Foreign 323 195 Total loss before provision for income taxes $ (225,368) $ (2,001,254) Details of the income tax expense (benefit) are as follows (in thousands): Year Ended December 31, 2023 Year Ended December 31, 2022 Current: Foreign $ 86 $ 68 Federal — — State 358 184 Total current income tax expense (benefit) 444 252 Deferred: Foreign — — Federal — (9,390) State — (2,182) Total deferred income tax expense (benefit) — (11,572) Total income tax expense (benefit) $ 444 $ (11,320) Year Ended December 31, 2023 Year Ended December 31, 2022 Tax provision at federal statutory rate $ (48,212) $ (420,304) Increase (decrease) in income tax resulting from: State income taxes, net of federal tax effect 142 (34,316) Noncontrolling interest 32,287 296,122 Fair value of warrant liability 329 (3,494) Changes in valuation allowance 11,461 145,701 Stock compensation 2,180 3,862 Subsidiary liquidation 1,978 — Other 279 1,109 Provision for (benefit from) income taxes $ 444 $ (11,320) Effective tax rate (0.19) % 0.57 % The effective tax rate differs from the federal statutory rate primarily due to the loss allocated to noncontrolling interest that is not taxed to the Company and changes to the Company’s valuation allowance. While Opco incurred a net loss before income taxes of $225.4 million for the year ended December 31, 2023, only $74.9 million was allocated to Bakkt Holdings, Inc. The remaining $151.0 million is benefited for tax purposes by members outside of the reporting group. The tax expense of $0.4 million relates to state and foreign tax expense since the Company has recorded a full valuation allowance that offsets the tax benefit of its losses. The following summarizes the significant components of our deferred tax assets and liabilities (in thousands): December 31, 2023 December 31, 2022 Deferred tax assets: Investment in partnership $ 114,641 $ 111,046 Net operating loss carryforwards 23,860 14,656 Deferred and share-based compensation 2,360 2,965 Other — 52 Total deferred tax assets 140,861 128,719 Less: valuation allowance (139,331) (126,039) Net deferred tax assets 1,530 2,680 Deferred tax liabilities: Intercompany asset with Opco 1,530 2,680 Total deferred tax liabilities 1,530 2,680 Net deferred tax liabilities $ — $ — Deferred income taxes reflect the net tax effects of temporary differences between the carrying amounts of assets and liabilities for financial reporting purposes and the amounts used for income tax purposes. Deferred tax assets are reduced by a valuation allowance if, based on the weight of available evidence, it is more likely than not that some portion or all of the deferred tax assets will not be realized. Our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We assessed that substantially all of our deferred tax assets were not more likely than not to be realized. As such. the Company had a valuation allowance of $139.3 million and $126.0 million as of December 31, 2023 and December 31, 2022, respectively. The increase in the valuation allowance during the year was primarily related to the generation of net operating losses that are not expected to be realized. As of December 31, 2023, the Company had gross federal net operating loss carryforwards (“NOLs”) of $90.0 million, all of which can be carried forward indefinitely. The Company also had state NOLs of $79.9 million which will begin to expire in 2031. The Company had capital loss carryforwards of $3.0 million which will expire in 2028. As of December 31, 2022, the Company had gross federal NOLs of $51.8 million, of which $0.4 million will begin to expire in 2037 and $51.4 million can be carried forward indefinitely. The Company also had state NOLs of $56.9 million which will begin to expire in 2037. The Company files income tax returns in the U.S., as well as various state and foreign jurisdictions. While the Company is not currently under examination in any of the applicable taxing jurisdictions, the Company is open to examination for federal, state, and foreign jurisdictions with varying statutes, ranging generally from three to five years. Our non-U.S. subsidiaries are subject to Global Intangible Low-Taxed Income (“GILTI”) provisions under the Tax Cuts and Jobs Act. The Company has elected to recognize the tax expense related to GILTI as a period cost in the period incurred. The Organization for Economic Cooperation and Development (“OECD”) has developed guidance known as the Global Anti-Base Erosion Pillar Two minimum tax rules, or Pillar Two, which generally provide for a minimum effective tax rate of 15% and are intended to apply to tax years beginning in 2024. The Company does not expect these rules to have a material impact on our income tax provision in 2024.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 had no unrecognized tax benefits or related interest and penalties accrued as of both December 31,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that are measured at fair value on a recurring basis are classified as Level 1, Level 2 and Level 3 as follows (in thousands): As of December 31, 2023 Total Level 1 Level 2 Level 3 Assets: U.S. Treasury debt securities $ 17,398 $ 17,398 $ — $ — Safeguarding asset for crypto 701,556 — 701,556 — Total assets $ 718,954 $ 17,398 $ 701,556 $ — Liabilities: Safeguarding obligation for crypto $ 701,556 $ — $ 701,556 $ — Warrant liability—public warrants 2,356 2,356 — — Total liabilities $ 703,912 $ 2,356 $ 701,556 $ — As of December 31, 2022 Total Level 1 Level 2 Level 3 Assets: U.S. Treasury debt securities $ 141,062 $ 141,062 $ — $ — Safeguarding asset for crypto 15,792 — 15,792 — Total assets $ 156,854 $ 141,062 $ 15,792 $ — Liabilities: Safeguarding obligation for crypto $ 15,792 $ — $ 15,792 $ — Warrant liability—public warrants 785 785 — — Total liabilities $ 16,577 $ 785 $ 15,792 $ — The carrying amounts of certain financial instruments, including cash and cash equivalents, accounts receivables, unbilled accounts receivables, due from related party, deposits with clearinghouse, due to related party, accounts payable and accrued liabilities, and operating lease obligations approximate their fair values due to their short-term nature. The balance of deposits with clearinghouse not invested in U.S. government securities are in the form of cash, and therefore approximate fair value. Our investments in debt securities consist of U.S. Treasury debt securities held in the custody of a major financial institution. As of December 31, 2023, our investment in available-for-sale debt securities was determined to be a Level 1 investment based on quoted prices in active markets and was recorded in the consolidated balance sheets at fair value. The fair value of the safeguarding obligation for crypto and the corresponding safeguarding asset for crypto was determined using Level 2 inputs which included using the value of the safeguarded asset determined as the mid-point of a bid-ask spread in the market we determined to be the principal market for the related crypto as of December 31, 2023. The contingent consideration associated with the acquisition of Bakkt Crypto is valued using Level 3 inputs, which includes a Monte Carlo model. The inputs for the Monte Carlo model included forecasted financial performance of Bakkt Crypto and estimated earnings volatility. The contingent consideration liability is revalued each reporting period and any change in the liability is reflected in the Company's statements of operations in “Acquisition-related expenses". As of the acquisition date, the fair value of the contingent consideration was estimated to be $2.9 million and used an estimated gross profit volatility of 66%. As of December 31, 2023, we determined the value of the contingent consideration was zero, based on our forward-looking projections and minimum profit requirements associated with the contingent consideration. Our public warrant liability is valued based on quoted prices in active markets and is classified within Level 1. As described in Note 5 our owned crypto is continually evaluated for impairment using the lowest quoted price in the market we determine to be the principal market for the related crypto, which we determined was a Level 2 input. Other fair value inputs associated with non-recurring impairment analyses are discussed in the notes of the relat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real estate for office space under operating leases. On December 21, 2023, we signed an agreement to sublease a portion of our corporate headquarters office space in Alpharetta, Georgia. The sublease commenced in March 2024. On March 15, 2023, we signed an amendment to our Scottsdale, Arizona lease that extended the lease term. The amended lease has a term of 89 months and total fixed lease payments over the term of the amended lease are $5.7 million. During the year ended December 31, 2022, we entered into a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se leases include escalation clauses for adjusting rentals. As of December 31, 2023 and December 31, 2022, we did not have any active finance leases. Our real estate leases have remaining lease terms as of December 31, 2023 ranging from 28 months to 105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of our real estate leasing agreements include terms requiring us to reimburse the lessor for its share of real estate taxes, insurance, operating costs and utilities which we account for as variable lease costs when incurred since we have elected not to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components of total lease expense are as follows (in thousands): Year Ended December 31, 2023 Year Ended December 31, 2022 Operating lease cost 4,499 3,780 Short-term lease cost 73 13 Variable lease cost 10 15 Total lease cost $ 4,582 $ 3,808 The short-term lease cost disclosed in the table above reasonably reflects our ongoing short-term lease commitments. Year Ended December 31, 2023 Year Ended December 31, 2022 Cash paid for amounts included in the measurement of lease liabilities: Cash flow from operating activities (1) $ 4,466 $ (3,068) Supplemental non-cash information on lease liabilities arising from obtaining right-of-use assets $ 3,788 $ 11,006 (1) Our real estate lease for office space in Alpharetta, Georgia required the landlord to reimburse certain expenditures incurred by us towards construction of improvements. The reimbursement was received during the year ended December 31, 2022 and exceeded the payments required to be made pursuant to the lease during the year. As of December 31, 2023, the weighted average remaining lease term for our operating leases was 84 months, and the weighted average discount rate for our operating leases was 5.3%. As of December 31, 2022, the weighted average remaining lease term for our operating leases was 94 months, and the weighted average discount rate for our operating leases was 5.0%. The following table shows balance sheet information about our leases: Balance sheet December 31, 2023 December 31, 2022 Right-of-use assets Other assets, noncurrent $ 11,456 $ 19,632 Lease liabilities, current Other current liabilities $ 3,636 $ 3,014 Lease liabilities, noncurrent Other liabilities, noncurrent $ 23,525 $ 23,402 See Notes 5 and 6 for information on impairments recorded for certain right-of-use assets. Future minimum lease payments under non-cancellable leases as of December 31, 2023 were as follows: For the year ended December 31, 2024 $ 4,993 2025 5,427 2026 4,197 2027 3,714 2028 3,835 Thereafter 10,704 Total undiscounted lease payments $ 32,870 Less: imputed interest $ (5,709) Total lease liability $ 27,161 Current $ 3,636 Noncurrent $ 23,525 </t>
        </is>
      </c>
    </row>
    <row r="5">
      <c r="A5" s="4" t="inlineStr">
        <is>
          <t>Leases</t>
        </is>
      </c>
      <c r="B5" s="4" t="inlineStr">
        <is>
          <t xml:space="preserve">Leases The Company leases real estate for office space under operating leases. On December 21, 2023, we signed an agreement to sublease a portion of our corporate headquarters office space in Alpharetta, Georgia. The sublease commenced in March 2024. On March 15, 2023, we signed an amendment to our Scottsdale, Arizona lease that extended the lease term. The amended lease has a term of 89 months and total fixed lease payments over the term of the amended lease are $5.7 million. During the year ended December 31, 2022, we entered into a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se leases include escalation clauses for adjusting rentals. As of December 31, 2023 and December 31, 2022, we did not have any active finance leases. Our real estate leases have remaining lease terms as of December 31, 2023 ranging from 28 months to 105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of our real estate leasing agreements include terms requiring us to reimburse the lessor for its share of real estate taxes, insurance, operating costs and utilities which we account for as variable lease costs when incurred since we have elected not to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components of total lease expense are as follows (in thousands): Year Ended December 31, 2023 Year Ended December 31, 2022 Operating lease cost 4,499 3,780 Short-term lease cost 73 13 Variable lease cost 10 15 Total lease cost $ 4,582 $ 3,808 The short-term lease cost disclosed in the table above reasonably reflects our ongoing short-term lease commitments. Year Ended December 31, 2023 Year Ended December 31, 2022 Cash paid for amounts included in the measurement of lease liabilities: Cash flow from operating activities (1) $ 4,466 $ (3,068) Supplemental non-cash information on lease liabilities arising from obtaining right-of-use assets $ 3,788 $ 11,006 (1) Our real estate lease for office space in Alpharetta, Georgia required the landlord to reimburse certain expenditures incurred by us towards construction of improvements. The reimbursement was received during the year ended December 31, 2022 and exceeded the payments required to be made pursuant to the lease during the year. As of December 31, 2023, the weighted average remaining lease term for our operating leases was 84 months, and the weighted average discount rate for our operating leases was 5.3%. As of December 31, 2022, the weighted average remaining lease term for our operating leases was 94 months, and the weighted average discount rate for our operating leases was 5.0%. The following table shows balance sheet information about our leases: Balance sheet December 31, 2023 December 31, 2022 Right-of-use assets Other assets, noncurrent $ 11,456 $ 19,632 Lease liabilities, current Other current liabilities $ 3,636 $ 3,014 Lease liabilities, noncurrent Other liabilities, noncurrent $ 23,525 $ 23,402 See Notes 5 and 6 for information on impairments recorded for certain right-of-use assets. Future minimum lease payments under non-cancellable leases as of December 31, 2023 were as follows: For the year ended December 31, 2024 $ 4,993 2025 5,427 2026 4,197 2027 3,714 2028 3,835 Thereafter 10,704 Total undiscounted lease payments $ 32,870 Less: imputed interest $ (5,709) Total lease liability $ 27,161 Current $ 3,636 Noncurrent $ 23,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feguarding Obligation For Crypto</t>
        </is>
      </c>
      <c r="B1" s="2" t="inlineStr">
        <is>
          <t>12 Months Ended</t>
        </is>
      </c>
    </row>
    <row r="2">
      <c r="B2" s="2" t="inlineStr">
        <is>
          <t>Dec. 31, 2023</t>
        </is>
      </c>
    </row>
    <row r="3">
      <c r="A3" s="3" t="inlineStr">
        <is>
          <t>Platform Operator, Crypto-Asset [Abstract]</t>
        </is>
      </c>
      <c r="B3" s="4" t="inlineStr">
        <is>
          <t xml:space="preserve"> </t>
        </is>
      </c>
    </row>
    <row r="4">
      <c r="A4" s="4" t="inlineStr">
        <is>
          <t>Safeguarding Obligation For Crypto</t>
        </is>
      </c>
      <c r="B4" s="4" t="inlineStr">
        <is>
          <t xml:space="preserve">Safeguarding Obligation For Crypto We provide custody services for Bakkt Crypto's customers and for Bakkt Trust's standalone custody customers. Bakkt Trust also provides custody services for Bakkt Marketplace crypto customers as described in Note 1. We do not own crypto held in a custodial capacity on behalf of our customers. We maintain the internal recordkeeping of those assets and are obligated to safeguard the assets and protect them from loss or theft. We hold the controlling majority of cryptographic key information on behalf of our Bakkt Trust custodial customers. A significant portion of the crypto we hold in a custodial capacity are custodied by institutional grade subcustodians. Subcustodians used by Bakkt Crypto hold our customer cryptographic key information and are not permitted to move assets without our specific authorization. As of December 31, 2023, we have a safeguarding obligation for crypto of $701.6 million. The safeguarding liability, and corresponding safeguarding asset for crypto on the balance sheet, are measured at the fair value of the crypto held for our customers. We are not aware of any actual or possible safeguarding loss events as of December 31, 2023. Therefore, the safeguarding obligation for crypto and the related safeguarding asset for crypto are recorded at the same amount. We are responsible for holding the following crypto on behalf of our customers as of December 31, 2023 and December 31, 2022 (in thousands): December 31, 2023 December 31, 2022 Bitcoin $ 262,231 $ 15,717 Ether 196,016 75 Shiba Inu 143,237 — Dogecoin 78,524 — Other 21,548 — Safeguarding obligation for crypto $ 701,556 $ 15,792 Safeguarding asset for crypto $ 701,556 $ 15,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Securities</t>
        </is>
      </c>
      <c r="B4" s="4" t="inlineStr">
        <is>
          <t xml:space="preserve">Investments in Debt Securities We have investments in certain debt securities, which we record at fair value and present as “Available-for-sale securities” in the consolidated balance sheets.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s and their availability for use in current operations. The cost basis and fair value of available-for-sale debt securities with unrealized gains and losses included in “Accumulated other comprehensive loss” in the consolidated balance sheets were as follows (in thousands): December 31, 2023 December 31, 2022 Available-for-sale securities Cost Basis Unrealized Fair Value Cost Basis Unrealized Fair Value Government debt U.S. treasury bonds 17,230 168 17,398 141,003 59 141,062 Total available-for-sale securities 17,230 168 17,398 141,003 59 141,062 December 31, 2023 December 31, 2022 Available-for-sale securities in an unrealized loss position Fair Value Unrealized Fair Value Unrealized Government debt U.S. treasury bonds Less than 12 months (1) $ — $ — $ 39,574 $ (381) 12 months or more (1) — — — — Total available-for-sale securities $ — $ — $ 39,574 $ (381) (1) Indicates the length of time that individual securities have been in a continuous unrealized loss position. The unrealized losses on our investments in government debt securities relate to changes in interest rates since the time of purchase. We may sell certain investments depending on liquidity needs of the business; however, it is not likely that we will be required to sell the investments before recovery of their respective amortized cost basis. In addition, there were no credit losses on these investments as of December 31, 2023. In February 2024, we sold our available-for-sale securities based on liquidity needs of the business. Losses associated with the sales were immaterial. The cost basis and fair value of available-for-sale debt securities at December 31, 2023, by contractual maturity, are shown below (in thousands). Expected maturities may differ from contractual maturities because borrowers may have the right to prepay and creditors may have the right to call obligations. December 31, 2023 December 31, 2022 Cost Basis Fair Value Cost Basis Fair Value Due in one year or less $ 17,230 $ 17,398 $ 141,003 $ 141,062 Due after one year through five years — — — — Total available-for-sale securities $ 17,230 $ 17,398 $ 141,003 $ 141,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We have evaluated subsequent events and transactions and determined that no events or transactions met the definition of a subsequent event for purpose of recognition or disclosure in these financial statements, other than as described below and within the notes to the financial statements. On March 13, 2024, we were notified by NYSE Regulation Inc. (the “NYSE”) that we are not in compliance with Section 802.01C of the NYSE Listed Company Manual (the “Listing Rule”) because the average closing stock price of a share of our Class A common stock was less than $1.00 per share over a consecutive 30 trading-day period. Pursuant to the Listing Rule, we have six months following the NYSE notification to regain compliance with the Listing Rule, during which time our Class A Common Stock will continue to be listed on the NYSE. Under the NYSE’s rules, if a Company determines it will cure its noncompliance with the Listing Rule by taking an action that will require stockholder approval, it must so inform the NYSE, and the noncompliance with the Listing Rule will be deemed cured if the price promptly exceeds $1.00 per share and the price remains above that level for at least the following 30 trading days. We intend to consider all available alternatives to cure noncompliance with the Listing Rule, including but not limited to a reverse stock split, subject to stockholder approval. On March 18, 2024, Gavin Michael resigned as President, Chief Executive Officer and as a director of the Company, as well as from all positions held with the Company’s subsidiaries, effective March 25, 2024. In recognition of Mr. Michael’s past service to the Company, the Company agreed to pay Mr. Michael aggregate severance benefits of approximately $1.3 million. The Company will also accelerate the vesting of all of the outstanding but unvested service-based RSUs that have been issued to Mr. Michael through March 18, 2024 such that they are fully vested, and has certified the vesting of 614,920 performance-based RSUs based on the attainment of certain targets and goals. In addition, Mr. Michael will retain 1,322,456 performance based RSUs issued to him on March 18, 2024, pending determination and certification of the targets necessary to obtain vesting, and forfeited the remaining 1,586,178 performance-based RSUs issued to him previously that were unvested. Effective as of March 26, 2024, effective upon Mr. Michael’s resignation, the Board of Directors appointed Andrew Main to the position of President and Chief Executive Officer and entered into an employment agreement pursuant to which Mr. Main will receive an annual base salary of $500,000 and will be eligible to receive an annual cash bonus under Company’s annual cash incentive compensation plan with a target bonus amount of 100% of his base salary, in each case, subject to annual review and increase by the Board or the Compensation Committee. For 2024 only, Mr. Main shall receive 50% of the amount of the target cash bonus on October 1, 2024, with the remainder of the 2024 target cash bonus potentially being subject to determination by the Board or the Compensation Committee. In addition, at the time of his appointment, Mr. Main will be eligible to receive 12,195,121 service-based RSUs, 9,146,341 of which shall be in the form of time-based vesting RSUs and 3,048,780 of which shall be performance-based vesting R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audited consolidated financial statements are prepared in accordance with United States generally accepted accounting principles (“U.S. GAAP”) and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historical financial information is not necessarily indicative of our future results of operations, financial position, and cash flow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We base our estimates and assumptions on historical experience and various judgments that we believe to be reasonable under the circumstances. The significant estimates and assumptions that affect the financial statements may include, but are not limited to, those that are related to going concern, income tax valuation allowances, useful lives and fair value of intangible assets and property, equipment and software, fair value of financial assets and liabilities, determining provision for doubtful accounts, valuation of acquired tangible and intangible assets, the impairment of intangible and long-lived assets and goodwill, and fair market value of stock-based awards. Actual results and outcomes may differ from management’s estimates and assumptions and such differences may be material to our audited consolidated financial statements.</t>
        </is>
      </c>
    </row>
    <row r="6">
      <c r="A6" s="4" t="inlineStr">
        <is>
          <t>Segment Information</t>
        </is>
      </c>
      <c r="B6" s="4" t="inlineStr">
        <is>
          <t>Segment Information We have one operating and reportable segment. Operating segments are defined as components of an enterprise about which separate financial information is evaluated regularly by the chief operating decision maker, who is our CEO, in deciding how to allocate resources and assessing performance. During the years ended December 31, 2023 and December 31, 2022, all material operations are within the United States. Our chief operating decision maker allocates resources and assesses performance based upon financial information at the consolidated level.</t>
        </is>
      </c>
    </row>
    <row r="7">
      <c r="A7" s="4" t="inlineStr">
        <is>
          <t>Cash and Cash Equivalents and Restricted Cash</t>
        </is>
      </c>
      <c r="B7" s="4" t="inlineStr">
        <is>
          <t>Cash and Cash Equivalents and Restricted Cash We consider all short-term, highly liquid investments with maturities from the purchase date of three months or less to be cash equivalents. Cash equivalents consists of amounts invested in money market funds of $26.1 million and $0.2 million as of December 31, 2023 and December 31, 2022, respectively. We classify all cash and cash equivalents that are not available for immediate or general business use as restricted. Restricted cash includes amounts set aside due to regulatory requirements or insurance collateral. Refer to Note 13 for additional information.</t>
        </is>
      </c>
    </row>
    <row r="8">
      <c r="A8" s="4" t="inlineStr">
        <is>
          <t>Customer Funds and Customer Funds Payable</t>
        </is>
      </c>
      <c r="B8" s="4" t="inlineStr">
        <is>
          <t>Customer Funds and Customer Funds Payable Customer funds represents fiat currency deposited in bank accounts segregated from corporate funds. In accordance with state money transmitter laws, we may invest customer cash deposits in certain permissible investments. As of December 31, 2023, we had not made any such investments. We classify the assets as current since they are readily available for customer use with a corresponding customer funds payable liability.</t>
        </is>
      </c>
    </row>
    <row r="9">
      <c r="A9" s="4" t="inlineStr">
        <is>
          <t>Translation of Foreign Currencies and Foreign Currency Transactions</t>
        </is>
      </c>
      <c r="B9" s="4" t="inlineStr">
        <is>
          <t>Translation of Foreign Currencies and Foreign Currency Transactions Our foreign subsidiaries’ functional currencies are their respective local currencies. The assets and liabilities of foreign subsidiaries are translated into U.S. dollars at the exchange rate at the balance sheet date. Revenue and expenses are translated using average monthly rates. Translation adjustments are included in “Accumulated other comprehensive loss” on the consolidated balance sheets and reflected as “Currency translation adjustment, net of tax” in the consolidated statements of comprehensive loss. Monetary assets and liabilities are translated at the rate in effect at the balance sheet date, with subsequent changes in exchange rates resulting in transaction gains or losses, which are included in “Other income (expense), net” in the consolidated statements of operations. Non-monetary assets and liabilities are translated at historical rates and revenue and expenses are translated at average rates in effect during each reporting period.</t>
        </is>
      </c>
    </row>
    <row r="10">
      <c r="A10" s="4" t="inlineStr">
        <is>
          <t>Accounts Receivable and Allowance for Doubtful Accounts</t>
        </is>
      </c>
      <c r="B10" s="4" t="inlineStr">
        <is>
          <t>Accounts Receivable and Allowance for Doubtful Accounts</t>
        </is>
      </c>
    </row>
    <row r="11">
      <c r="A11" s="4" t="inlineStr">
        <is>
          <t>Property, Equipment and Software, Net</t>
        </is>
      </c>
      <c r="B11" s="4" t="inlineStr">
        <is>
          <t>Property, Equipment and Software, Net Property, equipment and software are stated at cost, less accumulated depreciation and amortization. Costs related to software we develop or obtain for internal use are included in “Property, equipment and software, net” on the consolidated balance sheets. Costs incurred during the preliminary or maintenance development stage are expensed, and costs incurred during the application development stage are capitalized and are amortized over the useful life of the software.</t>
        </is>
      </c>
    </row>
    <row r="12">
      <c r="A12" s="4" t="inlineStr">
        <is>
          <t>Leases</t>
        </is>
      </c>
      <c r="B12" s="4" t="inlineStr">
        <is>
          <t>Leases We determine if an arrangement is a lease and whether it is classified as finance or operating at the inception of the contract. We recognize the lease at its commencement date on the balance sheet as a liability for our obligation related to the lease and a corresponding asset representing our right to use the underlying asset over the period of use. Leases with an initial term of 12 months or less are not recorded on the balance sheet and the lease expense for these leases is recognized on a straight-line basis over the lease term. The lease liability for each lease is recognized as the present value of the lease payments not yet paid at the commencement date. The right-of-use (“ROU”) asset for each lease is recorded at the amount equal to the initial measurement of lease liability, adjusted for balances of prepaid rent, lease incentives received and initial direct costs incurred. When determining lease term, we consider renewal options that are reasonably certain to exercise and termination options that are reasonably certain to not be exercised, in addition to the non-cancellable lease term. For operating leases, expense is generally recognized on a straight-line basis over the lease term and is recorded within “Selling, general and administrative” in the consolidated statements of operations. For finance leases, interest on lease liability is recognized using the effective interest method, while the ROU asset is amortized on a straight-line basis over the shorter of the useful life of the ROU asset or the lease term. Interest on lease liability is recorded within “Interest income (expense), net” in the consolidated statements of operations, and amortization of right-of-use assets is recorded within “Depreciation and amortization” in the consolidated statements of operations.</t>
        </is>
      </c>
    </row>
    <row r="13">
      <c r="A13" s="4" t="inlineStr">
        <is>
          <t>Impairment of Long-Lived Assets</t>
        </is>
      </c>
      <c r="B13" s="4" t="inlineStr">
        <is>
          <t>Impairment of Long-Lived Assets</t>
        </is>
      </c>
    </row>
    <row r="14">
      <c r="A14" s="4" t="inlineStr">
        <is>
          <t>Business Combinations and Acquisition-Related Expenses</t>
        </is>
      </c>
      <c r="B14" s="4" t="inlineStr">
        <is>
          <t>Business Combinations We account for our business combinations using the acquisition accounting method, which requires us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 We identify and attribute fair values and estimated lives to the intangible assets acquired and allocate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nd asset lives. These determinations will affect the amount of amortization expense recognized in future periods. We base our fair value estimates on assumptions we believe are reasonable but recognize that the assumptions are inherently uncertain. For business combinations effected through a common control transaction, we measure the recognized net assets of the acquiree at the carrying amounts of the net assets previously recognized by our related party. We reflect the operations of entities acquired through a common control transaction in our financial statements as of the first date in the reporting period or as of the date that the entity was acquired by our related party, as applicable. For business combinations including contingent consideration, we evaluate the contractual terms to determine whether the contingency should be liability or equity classified. For liability classified contingent consideration, we evaluate the fair value of the contingent consideration each reporting period, and record the changes in the fair value through incom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Acquisition-Related Expenses We incur incremental costs relating to acquisitions and other strategic opportunities. This includes fees for investment banking advisors, lawyers, accountants, tax advisors and public relations firms, as well as other external costs directly related to the proposed or closed transactions. See Note 4 for additional information related to acquisition-related expenses.</t>
        </is>
      </c>
    </row>
    <row r="15">
      <c r="A15" s="4" t="inlineStr">
        <is>
          <t>Goodwill and Intangible Assets</t>
        </is>
      </c>
      <c r="B15" s="4" t="inlineStr">
        <is>
          <t>Goodwill and Intangible Assets Goodwill and intangible assets that have indefinite useful lives are accounted for in accordance with ASC 350, Intangibles — Goodwill and Other . We allocate the cost of an acquired entity to the assets acquired and liabilities assumed based on their estimated fair values at the date of acquisition. The excess of the acquisition consideration transferred over the fair value of the net assets acquired, including other intangible assets, is recorded as goodwill. Goodwill is tested for impairment at the reporting unit level, and we are organized and operate as a single reporting unit. Goodwill and indefinite-lived intangible assets are tested at least annually or more frequently when events or circumstances occur that indicate that it is more likely than not that an impairment has occurred. Our annual testing date is October 1st of each year. In assessing goodwill and intangible assets for impairment, we first assess qualitative factors to determine whether it is necessary to perform the quantitative impairment test. In the qualitative assessment, we may consider factors such as economic conditions, industry and market conditions and developments, overall financial performance and other relevant entity-specific events in determining whether it is more likely than not that the fair value of the reporting unit is less than the carrying amount. Should we conclude that it is more likely than not that the recorded goodwill and intangible assets amounts have been impaired, we would perform the impairment test. An impairment loss is recognized in earnings if the estimated fair value of a reporting unit or indefinite lived intangible asset is less than the carrying amount of the reporting unit or intangible asset. Significant judgment is applied when goodwill and intangible assets are assessed for impairment. Identifiable intangible assets with finite lives are amortized on a straight-line basis over their estimated useful lives and are also reviewed at least annually for impairment or more frequently if conditions exist that indicate that an asset may be impaired.</t>
        </is>
      </c>
    </row>
    <row r="16">
      <c r="A16" s="4" t="inlineStr">
        <is>
          <t>Revenue Recognition and Deferred Revenue</t>
        </is>
      </c>
      <c r="B16" s="4" t="inlineStr">
        <is>
          <t>Revenue Recognition We recognize revenue when we transfer promised goods or services to customers in an amount that reflects the consideration to which we expect to be entitled in exchange for those goods or services. Crypto Services Crypto services revenues are derived from our crypto trading and custody services. Trading: Bakkt Crypto offers customers the ability to purchase or sell certain crypto on its platform. Bakkt Crypto partners with a number of liquidity providers to provide customers with immediate liquidity and access to crypto. Bakkt Crypto settles with the liquidity partners on a daily basis. The contract with a customer is created when a customer agrees to execute a trade on our platform. Each customer purchase transaction includes multiple performance obligations including execution, custody of the customer's purchased crypto, and material rights for ongoing custody beyond the original contractual period. Customer sales only include a single performance obligation which is execution of the trade. We consider the sale of customer crypto associated with delisted crypto to be revenue in the context of our contracts with customers. We report the gross proceeds of a sale to a customer or liquidity provider, including a spread on the market price of the crypto as revenue. Substantially all of the consideration is allocated to the execution performance obligation, which is satisfied when we record the transaction to the customer's account. Custody services are rendered over the initial contract term which we have concluded is one day. Judgment is required in determining whether the Company is the principal or the agent in our contracts with customers. We have determined that we are the principal in transactions with customers as we control the crypto during the period of time between the customer transaction and the liquidity provider settlement and we are primarily responsible for the delivery of the crypto to the customer. Accordingly, revenue associated with Bakkt Crypto’s services is presented gross in “Crypto services” revenue in our consolidated statement of operations and the cost basis of acquired cryptocurrency associated with Bakkt Crypto's services are presented gross in “Crypto costs” in our consolidated statement of operations. Where applicable, we make payments to introducing brokers based on the transaction volume from resulting customer volume. These payments are expensed in the period they are incurred and are included in "Clearing, Execution and Brokerage Fees" on the consolidated statement of operations. We maintain an inventory of crypto to facilitate consumer transactions if needed. We may adjust our inventory levels under our inventory policy. Sales of crypto resulting from inventory adjustments are not part of our normal course of business. Accordingly, proceeds from the sale of crypto outside of the normal course of business are included in “Other income (expense), net,” net of the cost of crypto sold, in the statements of operations. We recognized income from the sale of crypto in our inventory reserve, net of the cost of crypto sold, of $0.2 million during the year ended December 31, 2023. We did not recognize any income from inventory reserve adjustments during the year ended December 31, 2022. Custody: For customers using Bakkt Trust’s custody services on a standalone basis, we charge a fee, which is generally based on a fixed fee and represents fixed consideration. We invoice customers on a quarterly basis. Our performance obligation related to the storage and custody of a customer’s crypto represents an obligation to provide custody services for crypto. The contract for custodial services may be terminated by the applicable institution or high net worth individual at any time upon final withdrawal of all crypto, without incurring a penalty. As a result, we believe our contracts represent day-to-day contracts with each day representing a renewal. The daily contract consists of a single performance obligation to provide custodial services, with the transaction price equal to a pro rata portion (i.e., daily) of the annual custody fee. Our performance obligation to provide custodial services meets the criterion to be satisfied over time. Revenue from our custodial services is included in “Crypto services” revenues in the statements of operations. Bakkt Crypto’s customers have a material right to obtain additional custody services at no cost by not selling the purchased crypto, which is recognized over the period that the assets are held on our platform. The consideration allocated to the custody and material right performance obligations is estimated on the basis of a cost plus a margin approach and was not material to the years ended December 31, 2023 or December 31, 2022. Revenue from our custody services is included in “Subscription and services revenue” in the disaggregation of revenue by service type table within Note 3. Loyalty redemption platform We host, operate and maintain a loyalty redemption platform connecting loyalty programs to e-commerce merchants allowing loyalty point holders to redeem a spectrum of loyalty currencies for crypto, merchandise and services. Our customer in these arrangements is generally the loyalty program sponsor. Our contracts related to our loyalty redemption platform consist of two performance obligations: (1) access to our software as a service (“SaaS”) -based redemption platform and customer support services and (2) facilitation of order fulfillment services. We are the principal related to providing access to our redemption platform. We are acting as the agent to facilitate order fulfillment services on behalf of the loyalty program sponsor. Revenues generated from our loyalty redemption platform are included in “Net revenues” in the consolidated statements of operations and include the following: • Platform subscription fees: Monthly fixed fee charged to customers to access the redemption platform and receive customer support services. We recognize revenue for these fees on a straight-line basis over the related contract term as the customer receives benefits evenly throughout the term of the contract. These fees are allocated to our performance obligation to provide access to our redemption platform, and thus are recognized on a gross basis. Revenue from our platform subscription fees is included in “Subscription and services revenue” in the disaggregation of revenue table by service type in Note 3. • Transaction fees: Transaction fees are earned for most transactions processed through our platform. These fees are allocated to our performance obligation to provide order placement services on behalf of the loyalty program sponsor, and therefore are recognized net of the related redemption cost. We allocate transaction fees to the period in which the related transaction occurs. Revenue from our transaction fees is included in “Transaction revenue, net” in the disaggregation of revenue table by service type in Note 3. • Revenue share fees: We are entitled to revenue share fees in the form of rebates from third-party commerce merchants and other clients which provide services facilitating redemption order fulfillment. We allocate revenue share fees to the period in which the related transaction occurs. Revenue from our revenue share fees is included in “Transaction revenue, net” in the disaggregation of revenue table by service type in Note 3. • Service fees: We earn fees for certain software development activities associated with the implementation of new customers on our loyalty redemption platform and other development activities if a customer requests that we customize certain features and functionalities for their loyalty program. We recognize revenue from software development activities on a straight-line basis, beginning when the internally developed software resulting from such implementation or other development activities are operational in our platform over the longer of the remaining anticipated customer life and 3 years, which represents the estimated useful life of our internally developed software. Implementation and development service fees are generally billed when the implementation and development activities are performed. We recognize deferred revenue when all such fees are billed. We also earn fees for providing call center services for customers. We recognize revenue from call center services in the period in which we provide such services. Revenue from our services fees is included in “Subscription and services revenue” in the disaggregation of revenue table by service type in Note 3. Practical expedients We have elected the following practical expedients under ASC 606: • Excluding sales taxes from the measurement of the transaction price; • Not adjusting the transaction price for the existence of a significant financing component if the timing difference between a customer’s payment and our performance is one year or less; and • Not providing disclosures about the transaction price allocated to unsatisfied performance obligations for contracts with a duration of one year or less or when the consideration is variable and allocated entirely to a wholly unsatisfied performance obligation or a wholly unsatisfied promise to transfer a distinct good or service that forms part of a single performance obligation. Additionally, we have elected the practical expedient under ASC 340-40 to not capitalize incremental costs to obtain a contract with a customer if the amortization period would have been one year or less. Refer to Note 3 for additional disclosures related to our recognition of revenue. Deferred Revenue Deferred revenue includes amounts invoiced and collected prior to our meeting the criteria for revenue recognition. We invoice customers for service fees at the time the service is performed, and such fees are recognized as revenue over time as we satisfy our performance obligation. The portion of deferred revenue to be recognized in the succeeding twelve-month period is recorded as “Deferred revenue, current” on the consolidated balance sheets, and the remaining portion is recorded as “Deferred revenue, noncurrent” on the consolidated balance sheets. We have determined that these arrangements do not contain a significant financing component, and therefore the transaction price is not adjusted.</t>
        </is>
      </c>
    </row>
    <row r="17">
      <c r="A17" s="4" t="inlineStr">
        <is>
          <t>Safeguarding Obligation for Crypto</t>
        </is>
      </c>
      <c r="B17" s="4" t="inlineStr">
        <is>
          <t>Safeguarding Obligation for Crypto On March 31, 2022, the Securities and Exchange Commission issued Staff Accounting Bulletin (“SAB”) Number 121 (“SAB 121”), which provides the SEC staff’s view that it would be appropriate for an entity that has an obligation to safeguard crypto held for platform users to record a liability and corresponding asset on its balance sheet at the fair value of the crypto. We adopted the guidance in SAB 121 during the quarter ended June 30, 2022. We provide custody services for Bakkt Crypto’s customers and for Bakkt Trust’s standalone custody customers. Bakkt Trust also provides custody services for Bakkt Marketplace crypto customers as described in Note 1. We do not own crypto held in a custodial capacity on behalf of our customers. We maintain the internal recordkeeping of those assets and are obligated to safeguard the assets and protect them from loss or theft. We hold the controlling majority of cryptographic key information on behalf of our Bakkt Trust custodial customers. Subcustodians used by Bakkt Crypto hold our customer cryptographic key information and are not permitted to move assets without our specific authorization.</t>
        </is>
      </c>
    </row>
    <row r="18">
      <c r="A18" s="4" t="inlineStr">
        <is>
          <t>Compensation and Benefits</t>
        </is>
      </c>
      <c r="B18" s="4" t="inlineStr">
        <is>
          <t>Compensation and Benefits</t>
        </is>
      </c>
    </row>
    <row r="19">
      <c r="A19" s="4" t="inlineStr">
        <is>
          <t>Share-Based Compensation and Unit-Based Compensation</t>
        </is>
      </c>
      <c r="B19" s="4" t="inlineStr">
        <is>
          <t>Share-Based Compensation Share-based compensation expense relates to the restricted stock units (“RSUs”) and performance stock units (“PSUs”) granted or outstanding during the period. Our RSUs and PSUs are measured at fair value on the date of grant and recognized as expense in “Compensation and benefits” in the statements of operations over the requisite service period. Expense is recognized on a straight-line basis for awards that vest based solely on a service condition. In addition to a service condition, PSUs provide an opportunity to receive shares based on our performance as measured against objective performance goals. We record compensation expense for PSUs on an accelerated attribution basis based on our assessment of the probable outcome of the performance conditions at each reporting period. The fair value of our RSUs and PSUs is determined as the closing price of our Class A common stock on the date of grant. We account for forfeitures as they occur. See Note 11 for additional information about share-based compensation. Unit-Based Compensation Unit-based compensation expense relates to the replacement incentive units and phantom units (“participation” units) granted prior to the VIH Business Combination on October 15, 2021, that were issued to employees as purchase consideration. The replacement incentive units and participation units were measured at fair value on the Closing Date, and we recognize expense in “Compensation and benefits” in the accompanying consolidated statements of operations and comprehensive loss over the requisite service period. Additionally, we recognize variable compensation expense for participation units, which historically have been classified as liabilities, based on changes to the fair value of the awards at each reporting date. We elect to account for forfeitures as they occurred. See Note 11 for additional disclosures related to unit-based compensation.</t>
        </is>
      </c>
    </row>
    <row r="20">
      <c r="A20" s="4" t="inlineStr">
        <is>
          <t>Professional Services</t>
        </is>
      </c>
      <c r="B20" s="4" t="inlineStr">
        <is>
          <t>Professional Services Professional services expenses consist of costs associated with audit, tax, legal and other professional services and are recognized as incurred.</t>
        </is>
      </c>
    </row>
    <row r="21">
      <c r="A21" s="4" t="inlineStr">
        <is>
          <t>Technology and Communication</t>
        </is>
      </c>
      <c r="B21" s="4" t="inlineStr">
        <is>
          <t>Technology and Communication Technology and communication expenses include costs incurred in operating and maintaining our platform, including software licenses, software maintenance and support, hosting and infrastructure costs.</t>
        </is>
      </c>
    </row>
    <row r="22">
      <c r="A22" s="4" t="inlineStr">
        <is>
          <t>Selling, General and Administrative</t>
        </is>
      </c>
      <c r="B22" s="4" t="inlineStr">
        <is>
          <t>Selling, General and Administrative</t>
        </is>
      </c>
    </row>
    <row r="23">
      <c r="A23" s="4" t="inlineStr">
        <is>
          <t>Restructuring Expenses</t>
        </is>
      </c>
      <c r="B23" s="4" t="inlineStr">
        <is>
          <t>Restructuring Expenses The Company groups restructuring obligations into four categories: involuntary employee termination benefits, contractual employee termination benefits, costs to terminate contracts, and other associated costs. Involuntary employee termination benefits include cash and non-cash compensation and is recognized as incurred upon communication of the plan to the identified employees. Contractual employee termination benefits include cash and non-cash compensation owed to an employee pursuant to their individual employment agreements. Cash termination benefits are recorded at the employee notice date, while non-cash compensation is recorded over any remaining service term. Costs to terminate contracts are recognized upon termination agreement with the provider. Other associated restructuring costs are expensed as incurred.</t>
        </is>
      </c>
    </row>
    <row r="24">
      <c r="A24" s="4" t="inlineStr">
        <is>
          <t>Warrant Accounting</t>
        </is>
      </c>
      <c r="B24" s="4" t="inlineStr">
        <is>
          <t>Warrant Accounting We account for our Class A common stock warrants in accordance with applicable accounting guidance provided in ASC Topic 815, Derivatives and Hedging—Contracts in Entity’s Own Equity , as either derivative liabilities or as equity instruments depending on the specific terms of the warrant agreement. We classify as equity any equity-linked contracts that (1) require physical settlement or net-share settlement or (2) give us a choice of net-cash settlement or settlement in our own shares (physical settlement or net-share settlement). We classify as assets or liabilities any equity-linked contracts that (1) require net-cash settlement (including a requirement to net-cash settle the contract if an event occurs and if that event is outside our control) or (2) give the counterparty a choice of net-cash settlement or settlement in shares (physical settlement or net-share settlement). All public and private placement warrants issued by us were deemed to qualify for liability classification. See Note 9 for additional information.</t>
        </is>
      </c>
    </row>
    <row r="25">
      <c r="A25" s="4" t="inlineStr">
        <is>
          <t>Noncontrolling Interest</t>
        </is>
      </c>
      <c r="B25" s="4" t="inlineStr">
        <is>
          <t>Noncontrolling Interest</t>
        </is>
      </c>
    </row>
    <row r="26">
      <c r="A26" s="4" t="inlineStr">
        <is>
          <t>Income Taxes</t>
        </is>
      </c>
      <c r="B26" s="4" t="inlineStr">
        <is>
          <t>Income Taxes We account for deferred federal and state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deferred taxe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e recognize interest and penalties related to uncertain tax positions in “Income tax expense” in the consolidated statements of operations.</t>
        </is>
      </c>
    </row>
    <row r="27">
      <c r="A27" s="4" t="inlineStr">
        <is>
          <t>Fair Value Measurements</t>
        </is>
      </c>
      <c r="B27" s="4" t="inlineStr">
        <is>
          <t>Fair Value Measurements We account for our financial assets and liabilities that are recognized and/or disclosed at fair value on a recurring basis in accordance with ASC 820, Fair Value Measurements and Disclosures .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we would transact, and we consider assumptions that market participants would use when pricing the asset or liability. ASC 820 establishes a hierarchy of valuation techniques based on whether the inputs to those valuation techniques are observable or unobservable and proscribes the following fair value hierarchy in determining fair values: Level 1 — Quoted prices for identical assets or liabilities in active markets. Level 2 — Inputs other than quoted prices within Level 1 that are observable either directly or indirectly, including quoted prices in active markets for similar assets or liabilities, quoted prices in markets with insufficient volume or infrequent transactions (less active markets), or model-derived valuations in which significant inputs are observable or can be derived principally from, or corroborated by, observable market data such as interest rates or yield curves. Level 3 — Unobservable inputs reflecting our view about the assumptions that market participants would use in measuring the fair value of the assets or liabilities.</t>
        </is>
      </c>
    </row>
    <row r="28">
      <c r="A28" s="4" t="inlineStr">
        <is>
          <t>Concentration of Credit Risk</t>
        </is>
      </c>
      <c r="B28" s="4" t="inlineStr">
        <is>
          <t>Concentration of Credit Risk Financial instruments that potentially subject us to concentrations of credit risk consist primarily of cash and cash equivalents, restricted cash, and accounts receivable, including unbilled accounts receivable. The associated risk of concentration for cash and cash equivalents and restricted cash is mitigated by banking with creditworthy institutions. At certain times, amounts on deposit exceed federal deposit insurance limits. We have not experienced any losses on our deposits of cash and cash equivalents.</t>
        </is>
      </c>
    </row>
    <row r="29">
      <c r="A29" s="4" t="inlineStr">
        <is>
          <t>Investments</t>
        </is>
      </c>
      <c r="B29" s="4" t="inlineStr">
        <is>
          <t>Investments We classify our investments in debt securities as available-for-sale investments. Our investments in debt securities consist of U.S. Treasury debt securities held in the custody of a major financial institution. Investments are classified as current or non-current depending on their maturity dates and when they are expected to be converted into cash.</t>
        </is>
      </c>
    </row>
    <row r="30">
      <c r="A30" s="4" t="inlineStr">
        <is>
          <t>Recently Adopted Accounting Pronouncements and Recently Issued Accounting Pronouncements Not Yet Adopted</t>
        </is>
      </c>
      <c r="B30" s="4" t="inlineStr">
        <is>
          <t>Recently Adopted Accounting Pronouncements We did not adopt any significant accounting pronouncements during the years ended December 31, 2023 or December 31, 2022. Recently Issued Accounting Pronouncements Not Yet Adopted On December 13, 2023, the FASB issued Accounting Standards Update (“ASU”) 2023-08, which addresses the accounting and disclosure requirements for certain crypto assets. The new guidance requires entities to subsequently measure certain crypto assets at fair value, with changes in fair value recorded in net income in each reporting period. We will also be required to provide additional disclosures about the holdings of certain crypto assets. The ASU will be effective for our fiscal year 2025 including interim periods within that year. We do not believe the implementation of the ASU will have a material impact on our consolidated balance sheet or statement of operations. We do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2882</v>
      </c>
      <c r="C3" s="7" t="n">
        <v>98332</v>
      </c>
    </row>
    <row r="4">
      <c r="A4" s="4" t="inlineStr">
        <is>
          <t>Restricted cash</t>
        </is>
      </c>
      <c r="B4" s="6" t="n">
        <v>31838</v>
      </c>
      <c r="C4" s="6" t="n">
        <v>16500</v>
      </c>
    </row>
    <row r="5">
      <c r="A5" s="4" t="inlineStr">
        <is>
          <t>Customer funds</t>
        </is>
      </c>
      <c r="B5" s="6" t="n">
        <v>32925</v>
      </c>
      <c r="C5" s="6" t="n">
        <v>591</v>
      </c>
    </row>
    <row r="6">
      <c r="A6" s="4" t="inlineStr">
        <is>
          <t>Available-for-sale securities</t>
        </is>
      </c>
      <c r="B6" s="6" t="n">
        <v>17398</v>
      </c>
      <c r="C6" s="6" t="n">
        <v>141062</v>
      </c>
    </row>
    <row r="7">
      <c r="A7" s="4" t="inlineStr">
        <is>
          <t>Accounts receivable, net</t>
        </is>
      </c>
      <c r="B7" s="6" t="n">
        <v>29664</v>
      </c>
      <c r="C7" s="6" t="n">
        <v>25306</v>
      </c>
    </row>
    <row r="8">
      <c r="A8" s="4" t="inlineStr">
        <is>
          <t>Prepaid insurance</t>
        </is>
      </c>
      <c r="B8" s="6" t="n">
        <v>13049</v>
      </c>
      <c r="C8" s="6" t="n">
        <v>22822</v>
      </c>
    </row>
    <row r="9">
      <c r="A9" s="4" t="inlineStr">
        <is>
          <t>Safeguarding asset for crypto</t>
        </is>
      </c>
      <c r="B9" s="6" t="n">
        <v>701556</v>
      </c>
      <c r="C9" s="6" t="n">
        <v>15792</v>
      </c>
    </row>
    <row r="10">
      <c r="A10" s="4" t="inlineStr">
        <is>
          <t>Other current assets</t>
        </is>
      </c>
      <c r="B10" s="6" t="n">
        <v>3332</v>
      </c>
      <c r="C10" s="6" t="n">
        <v>6060</v>
      </c>
    </row>
    <row r="11">
      <c r="A11" s="4" t="inlineStr">
        <is>
          <t>Total current assets</t>
        </is>
      </c>
      <c r="B11" s="6" t="n">
        <v>882644</v>
      </c>
      <c r="C11" s="6" t="n">
        <v>326465</v>
      </c>
    </row>
    <row r="12">
      <c r="A12" s="4" t="inlineStr">
        <is>
          <t>Property, equipment and software, net</t>
        </is>
      </c>
      <c r="B12" s="6" t="n">
        <v>60</v>
      </c>
      <c r="C12" s="6" t="n">
        <v>19744</v>
      </c>
    </row>
    <row r="13">
      <c r="A13" s="4" t="inlineStr">
        <is>
          <t>Goodwill</t>
        </is>
      </c>
      <c r="B13" s="6" t="n">
        <v>68001</v>
      </c>
      <c r="C13" s="6" t="n">
        <v>15852</v>
      </c>
    </row>
    <row r="14">
      <c r="A14" s="4" t="inlineStr">
        <is>
          <t>Intangible assets, net</t>
        </is>
      </c>
      <c r="B14" s="6" t="n">
        <v>2900</v>
      </c>
      <c r="C14" s="6" t="n">
        <v>55833</v>
      </c>
    </row>
    <row r="15">
      <c r="A15" s="4" t="inlineStr">
        <is>
          <t>Deposits with clearinghouse</t>
        </is>
      </c>
      <c r="B15" s="6" t="n">
        <v>159</v>
      </c>
      <c r="C15" s="6" t="n">
        <v>15150</v>
      </c>
    </row>
    <row r="16">
      <c r="A16" s="4" t="inlineStr">
        <is>
          <t>Other assets</t>
        </is>
      </c>
      <c r="B16" s="6" t="n">
        <v>13103</v>
      </c>
      <c r="C16" s="6" t="n">
        <v>22458</v>
      </c>
    </row>
    <row r="17">
      <c r="A17" s="4" t="inlineStr">
        <is>
          <t>Total assets</t>
        </is>
      </c>
      <c r="B17" s="6" t="n">
        <v>966867</v>
      </c>
      <c r="C17" s="6" t="n">
        <v>455502</v>
      </c>
    </row>
    <row r="18">
      <c r="A18" s="3" t="inlineStr">
        <is>
          <t>Current liabilities:</t>
        </is>
      </c>
      <c r="B18" s="4" t="inlineStr">
        <is>
          <t xml:space="preserve"> </t>
        </is>
      </c>
      <c r="C18" s="4" t="inlineStr">
        <is>
          <t xml:space="preserve"> </t>
        </is>
      </c>
    </row>
    <row r="19">
      <c r="A19" s="4" t="inlineStr">
        <is>
          <t>Accounts payable and accrued liabilities</t>
        </is>
      </c>
      <c r="B19" s="6" t="n">
        <v>55379</v>
      </c>
      <c r="C19" s="6" t="n">
        <v>66787</v>
      </c>
    </row>
    <row r="20">
      <c r="A20" s="4" t="inlineStr">
        <is>
          <t>Customer funds payable</t>
        </is>
      </c>
      <c r="B20" s="6" t="n">
        <v>32925</v>
      </c>
      <c r="C20" s="6" t="n">
        <v>591</v>
      </c>
    </row>
    <row r="21">
      <c r="A21" s="4" t="inlineStr">
        <is>
          <t>Deferred revenue, current</t>
        </is>
      </c>
      <c r="B21" s="6" t="n">
        <v>4282</v>
      </c>
      <c r="C21" s="6" t="n">
        <v>3972</v>
      </c>
    </row>
    <row r="22">
      <c r="A22" s="4" t="inlineStr">
        <is>
          <t>Safeguarding obligation for crypto</t>
        </is>
      </c>
      <c r="B22" s="6" t="n">
        <v>701556</v>
      </c>
      <c r="C22" s="6" t="n">
        <v>15792</v>
      </c>
    </row>
    <row r="23">
      <c r="A23" s="4" t="inlineStr">
        <is>
          <t>Total current liabilities</t>
        </is>
      </c>
      <c r="B23" s="6" t="n">
        <v>802074</v>
      </c>
      <c r="C23" s="6" t="n">
        <v>92129</v>
      </c>
    </row>
    <row r="24">
      <c r="A24" s="4" t="inlineStr">
        <is>
          <t>Deferred revenue, noncurrent</t>
        </is>
      </c>
      <c r="B24" s="6" t="n">
        <v>3198</v>
      </c>
      <c r="C24" s="6" t="n">
        <v>3112</v>
      </c>
    </row>
    <row r="25">
      <c r="A25" s="4" t="inlineStr">
        <is>
          <t>Warrant liability</t>
        </is>
      </c>
      <c r="B25" s="6" t="n">
        <v>2356</v>
      </c>
      <c r="C25" s="6" t="n">
        <v>785</v>
      </c>
    </row>
    <row r="26">
      <c r="A26" s="4" t="inlineStr">
        <is>
          <t>Other noncurrent liabilities</t>
        </is>
      </c>
      <c r="B26" s="6" t="n">
        <v>23525</v>
      </c>
      <c r="C26" s="6" t="n">
        <v>23402</v>
      </c>
    </row>
    <row r="27">
      <c r="A27" s="4" t="inlineStr">
        <is>
          <t>Total liabilities</t>
        </is>
      </c>
      <c r="B27" s="6" t="n">
        <v>831153</v>
      </c>
      <c r="C27" s="6" t="n">
        <v>119428</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6" t="n">
        <v>799656</v>
      </c>
      <c r="C30" s="6" t="n">
        <v>772973</v>
      </c>
    </row>
    <row r="31">
      <c r="A31" s="4" t="inlineStr">
        <is>
          <t>Accumulated other comprehensive loss</t>
        </is>
      </c>
      <c r="B31" s="6" t="n">
        <v>-101</v>
      </c>
      <c r="C31" s="6" t="n">
        <v>-290</v>
      </c>
    </row>
    <row r="32">
      <c r="A32" s="4" t="inlineStr">
        <is>
          <t>Accumulated deficit</t>
        </is>
      </c>
      <c r="B32" s="6" t="n">
        <v>-751301</v>
      </c>
      <c r="C32" s="6" t="n">
        <v>-676447</v>
      </c>
    </row>
    <row r="33">
      <c r="A33" s="4" t="inlineStr">
        <is>
          <t>Total stockholders' equity</t>
        </is>
      </c>
      <c r="B33" s="6" t="n">
        <v>48282</v>
      </c>
      <c r="C33" s="6" t="n">
        <v>96263</v>
      </c>
    </row>
    <row r="34">
      <c r="A34" s="4" t="inlineStr">
        <is>
          <t>Noncontrolling interest</t>
        </is>
      </c>
      <c r="B34" s="6" t="n">
        <v>87432</v>
      </c>
      <c r="C34" s="6" t="n">
        <v>239811</v>
      </c>
    </row>
    <row r="35">
      <c r="A35" s="4" t="inlineStr">
        <is>
          <t>Total equity</t>
        </is>
      </c>
      <c r="B35" s="6" t="n">
        <v>135714</v>
      </c>
      <c r="C35" s="6" t="n">
        <v>336074</v>
      </c>
    </row>
    <row r="36">
      <c r="A36" s="4" t="inlineStr">
        <is>
          <t>Total liabilities and stockholders’ equity</t>
        </is>
      </c>
      <c r="B36" s="6" t="n">
        <v>966867</v>
      </c>
      <c r="C36" s="6" t="n">
        <v>455502</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current liabilities</t>
        </is>
      </c>
      <c r="B39" s="6" t="n">
        <v>3230</v>
      </c>
      <c r="C39" s="6" t="n">
        <v>1168</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Other current liabilities</t>
        </is>
      </c>
      <c r="B42" s="6" t="n">
        <v>4702</v>
      </c>
      <c r="C42" s="6" t="n">
        <v>3819</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9</v>
      </c>
      <c r="C45" s="6" t="n">
        <v>8</v>
      </c>
    </row>
    <row r="46">
      <c r="A46" s="4" t="inlineStr">
        <is>
          <t>Class V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7" t="n">
        <v>19</v>
      </c>
      <c r="C48" s="7" t="n">
        <v>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Equipment and Software, Useful Lives</t>
        </is>
      </c>
      <c r="B4" s="4" t="inlineStr">
        <is>
          <t xml:space="preserve">Depreciation and amortization are computed using the straight-line method over the following estimated useful lives of assets: Year Ended December 31, 2023 Year Ended December 31, 2022 Internal use software 3-7 years 3-7 years Purchased software 3 years 3 years Assets under finance lease 2-5 years 2-5 years Office, furniture and equipment 7-10 years 7-10 years Leasehold improvements 7 years 7 years Other computer and network equipment 3 years 3 years Property, equipment and software, net consisted of the following (in thousands): December 31, 2023 December 31, 2022 Internal-use software $ — $ 4,383 Purchased software — 99 Office furniture and equipment — 2,303 Other computer and network equipment 800 4,732 Leasehold improvements — 10,102 Property, equipment and software, gross 800 21,619 Less: accumulated amortization and depreciation. (740) (1,875) Total $ 60 $ 19,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We disaggregate revenue by service type and by platform as follows (in thousands): Service Type Year Ended December 31, 2023 Year Ended December 31, 2022 Transaction revenue (a) $ 756,165 $ 29,541 Subscription and service revenue 23,971 26,683 Total revenue $ 780,136 $ 56,224 (a) Amounts are net of rebates and incentive payments of $0.1 million and $0.6 million for the years ended December 31, 2023 and December 31, 2022, respectively. Included in these amounts are amounts earned from related parties of less than $0.1 million for both years ended December 31, 2023 and December 31, 2022, respectively. Platform Year Ended December 31, 2023 Year Ended December 31, 2022 Loyalty redemption platform 53,148 54,479 Crypto services (b) 726,988 1,745 Total revenue $ 780,136 $ 56,224 (b) Amounts are net of rebates and incentive payments of $0.1 million and $0.6 million for the years ended December 31, 2023 and December 31, 2022, respectively. Included in these amounts are amounts earned from related parties of less than $0.1 million for both years ended December 31, 2023 and December 31, 2022, respectively.</t>
        </is>
      </c>
    </row>
    <row r="5">
      <c r="A5" s="4" t="inlineStr">
        <is>
          <t>Contract Liabilities</t>
        </is>
      </c>
      <c r="B5" s="4" t="inlineStr">
        <is>
          <t xml:space="preserve">The activity in deferred revenue for the years ended December 31, 2023 and December 31, 2022 was as follows (in thousands): Year Ended December 31, 2023 Year Ended December 31, 2022 Beginning of the period contract liability $ 7,084 $ 9,448 Revenue recognized from contract liabilities included in the beginning balance (4,045) (4,739) Increases due to cash received, net of amounts recognized in revenue during the period 4,441 2,375 End of the period contract liability $ 7,480 $ 7,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is a reconciliation of the fair value of consideration transferred in the acquisition to the fair value of the assets acquired and liabilities assumed. ($ in millions) Cash consideration paid 55.0 Cash paid for working capital and cash 11.8 Class A common stock at transaction close 10.5 Estimated fair value of Class A common stock contingent consideration 2.9 Total consideration $ 80.2 Current assets 31.8 Safeguarding asset for crypto 689.3 Non-current assets 0.3 Intangible assets - developed technology 5.6 Intangible assets - customer relationships 10.2 Goodwill 52.0 Current liabilities (19.7) Safeguarding obligation for crypto (689.3) Net assets acquired $ 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goodwill consisted of the following (in thousands): Balance as of December 31, 2022 15,852 Apex acquisition 52,149 Impairment — Balance as of December 31, 2023 $ 68,001 </t>
        </is>
      </c>
    </row>
    <row r="5">
      <c r="A5" s="4" t="inlineStr">
        <is>
          <t>Schedule of Finite-Lived Intangible Assets</t>
        </is>
      </c>
      <c r="B5" s="4" t="inlineStr">
        <is>
          <t xml:space="preserve">Intangible assets consisted of the following (in thousands): December 31, 2023 Weighted Average Useful Life (in years) Gross Accumulated Impairment Net Licenses Indefinite $ 611 $ — $ (611) $ — Trademarks / trade names Indefinite 8,000 — (5,100) 2,900 Technology 5 18,360 (6,234) (12,126) — Customer relationships 8.4 55,170 (12,508) (42,662) — Total $ 82,141 $ (18,742) $ (60,499) $ 2,900 December 31, 2022 Weighted Average Useful Life (in years) Gross Accumulated Impairment Net Licenses Indefinite $ 241,320 $ — $ (241,320) $ — Trademarks / trade names Indefinite 39,470 — (31,470) 8,000 Technology 4.2 67,310 (19,605) (38,035) 9,670 Customer relationships 8 44,970 (6,807) — 38,163 Total $ 393,070 $ (26,412) $ (310,825) $ 55,833 </t>
        </is>
      </c>
    </row>
    <row r="6">
      <c r="A6" s="4" t="inlineStr">
        <is>
          <t>Schedule of Indefinite-Lived Intangible Assets</t>
        </is>
      </c>
      <c r="B6" s="4" t="inlineStr">
        <is>
          <t xml:space="preserve">Intangible assets consisted of the following (in thousands): December 31, 2023 Weighted Average Useful Life (in years) Gross Accumulated Impairment Net Licenses Indefinite $ 611 $ — $ (611) $ — Trademarks / trade names Indefinite 8,000 — (5,100) 2,900 Technology 5 18,360 (6,234) (12,126) — Customer relationships 8.4 55,170 (12,508) (42,662) — Total $ 82,141 $ (18,742) $ (60,499) $ 2,900 December 31, 2022 Weighted Average Useful Life (in years) Gross Accumulated Impairment Net Licenses Indefinite $ 241,320 $ — $ (241,320) $ — Trademarks / trade names Indefinite 39,470 — (31,470) 8,000 Technology 4.2 67,310 (19,605) (38,035) 9,670 Customer relationships 8 44,970 (6,807) — 38,163 Total $ 393,070 $ (26,412) $ (310,825) $ 55,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in thousands): December 31, 2023 December 31, 2022 Trade accounts receivable $ 14,987 $ 16,284 Customers, clients and liquidity providers 4,121 — Unbilled receivables 6,125 — Deposits 939 6,445 Other receivables 4,223 2,787 Total accounts receivable 30,395 25,516 Less: Allowance for doubtful accounts (731) (210) Total $ 29,664 $ 25,306 </t>
        </is>
      </c>
    </row>
    <row r="5">
      <c r="A5" s="4" t="inlineStr">
        <is>
          <t>Schedule of Other Current Assets</t>
        </is>
      </c>
      <c r="B5" s="4" t="inlineStr">
        <is>
          <t xml:space="preserve">Other current assets consisted of the following (in thousands): December 31, 2023 December 31, 2022 Prepaid expenses $ 3,307 $ 6,060 Other 25 — Total $ 3,332 $ 6,060 </t>
        </is>
      </c>
    </row>
    <row r="6">
      <c r="A6" s="4" t="inlineStr">
        <is>
          <t>Schedule of Property, Equipment and Software, Net</t>
        </is>
      </c>
      <c r="B6" s="4" t="inlineStr">
        <is>
          <t xml:space="preserve">Depreciation and amortization are computed using the straight-line method over the following estimated useful lives of assets: Year Ended December 31, 2023 Year Ended December 31, 2022 Internal use software 3-7 years 3-7 years Purchased software 3 years 3 years Assets under finance lease 2-5 years 2-5 years Office, furniture and equipment 7-10 years 7-10 years Leasehold improvements 7 years 7 years Other computer and network equipment 3 years 3 years Property, equipment and software, net consisted of the following (in thousands): December 31, 2023 December 31, 2022 Internal-use software $ — $ 4,383 Purchased software — 99 Office furniture and equipment — 2,303 Other computer and network equipment 800 4,732 Leasehold improvements — 10,102 Property, equipment and software, gross 800 21,619 Less: accumulated amortization and depreciation. (740) (1,875) Total $ 60 $ 19,744 </t>
        </is>
      </c>
    </row>
    <row r="7">
      <c r="A7" s="4" t="inlineStr">
        <is>
          <t>Schedule of Other Assets</t>
        </is>
      </c>
      <c r="B7" s="4" t="inlineStr">
        <is>
          <t xml:space="preserve">Other assets consisted of the following (in thousands): December 31, 2023 December 31, 2022 Operating lease right-of-use assets $ 11,456 $ 19,632 Other 1,647 2,826 Total $ 13,103 $ 22,458 </t>
        </is>
      </c>
    </row>
    <row r="8">
      <c r="A8" s="4" t="inlineStr">
        <is>
          <t>Schedule of Accounts Payable and Accrued Liabilities</t>
        </is>
      </c>
      <c r="B8" s="4" t="inlineStr">
        <is>
          <t xml:space="preserve">Accounts payable and accrued liabilities consisted of the following (in thousands): December 31, 2023 December 31, 2022 Accounts payable $ 14,925 $ 25,975 Payables to clients and customers 4,906 — Accrued expenses 15,970 15,537 Purchasing card payable 11,830 10,686 Salaries and benefits payable 4,442 13,926 Loyalty revenue share liability 2,686 43 Other 620 620 Total $ 55,379 $ 66,787 </t>
        </is>
      </c>
    </row>
    <row r="9">
      <c r="A9" s="4" t="inlineStr">
        <is>
          <t>Other Current Liabilities</t>
        </is>
      </c>
      <c r="B9" s="4" t="inlineStr">
        <is>
          <t xml:space="preserve">Other current liabilities consisted of the following (in thousands): December 31, 2023 December 31, 2022 Participation units liability, current $ — $ 275 Current maturities of operating lease liability 3,636 3,014 Other 1,066 530 Total $ 4,702 $ 3,819 </t>
        </is>
      </c>
    </row>
    <row r="10">
      <c r="A10" s="4" t="inlineStr">
        <is>
          <t>Other Noncurrent Liabilities</t>
        </is>
      </c>
      <c r="B10" s="4" t="inlineStr">
        <is>
          <t xml:space="preserve">Other noncurrent liabilities consisted of the following (in thousands): December 31, 2023 December 31, 2022 Operating lease liability, noncurrent $ 23,525 $ 23,402 Total $ 23,525 $ 23,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ther Ownership Interests</t>
        </is>
      </c>
      <c r="B4" s="4" t="inlineStr">
        <is>
          <t>The following table summarizes the ownership interest in Opco as of December 31, 2023 and December 31, 2022: December 31, 2023 December 31, 2022 Opco Ownership % Opco Ownership % Opco common units held by Bakkt Holdings, Inc. 94,845,942 35 % 80,926,843 31 % Opco common units held by noncontrolling interest holders 180,001,606 65 % 183,482,777 69 % Total Opco common units outstanding 274,847,548 100 % 264,409,620 100 %</t>
        </is>
      </c>
    </row>
    <row r="5">
      <c r="A5" s="4" t="inlineStr">
        <is>
          <t>Schedule of Key Inputs Used in Valuation</t>
        </is>
      </c>
      <c r="B5" s="4" t="inlineStr">
        <is>
          <t>The key inputs used in the valuation were as follows: Dividend yield — % Risk-free interest rate 0.41 % Expected volatility 45.00 % Expected term (years) 3.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Based and Unit-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 Activity</t>
        </is>
      </c>
      <c r="B4" s="4" t="inlineStr">
        <is>
          <t xml:space="preserve">The following table summarizes RSU and PSU activity under the 2021 Incentive Plan for the years ended December 31, 2023 and December 31, 2022 (in thousands, except per unit data): RSUs and PSUs Number Weighted Average Remaining Contractual Term (years) Weighted Average Grant Date Fair Value Aggregate Outstanding as of December 31, 2021 2,142 1.51 $ 9.18 Granted 15,369 $ 3.94 $ 60,583 Forfeited (1,885) $ 4.99 Vested (1,844) $ 8.20 Outstanding as of December 31, 2022 13,782 2.05 $ 4.05 Granted 8,457 $ 1.49 $ 12,596 Forfeited (3,803) $ 2.83 Vested (5,397) $ 3.82 Outstanding as of December 31, 2023 13,039 1.38 $ 2.79 </t>
        </is>
      </c>
    </row>
    <row r="5">
      <c r="A5" s="4" t="inlineStr">
        <is>
          <t>Summary of PSU Activity</t>
        </is>
      </c>
      <c r="B5" s="4" t="inlineStr">
        <is>
          <t xml:space="preserve">The following table summarizes RSU and PSU activity under the 2021 Incentive Plan for the years ended December 31, 2023 and December 31, 2022 (in thousands, except per unit data): RSUs and PSUs Number Weighted Average Remaining Contractual Term (years) Weighted Average Grant Date Fair Value Aggregate Outstanding as of December 31, 2021 2,142 1.51 $ 9.18 Granted 15,369 $ 3.94 $ 60,583 Forfeited (1,885) $ 4.99 Vested (1,844) $ 8.20 Outstanding as of December 31, 2022 13,782 2.05 $ 4.05 Granted 8,457 $ 1.49 $ 12,596 Forfeited (3,803) $ 2.83 Vested (5,397) $ 3.82 Outstanding as of December 31, 2023 13,039 1.38 $ 2.79 </t>
        </is>
      </c>
    </row>
    <row r="6">
      <c r="A6" s="4" t="inlineStr">
        <is>
          <t>Summary of Unit-Based Compensation Expense</t>
        </is>
      </c>
      <c r="B6" s="4" t="inlineStr">
        <is>
          <t xml:space="preserve">Unit-based compensation expense for the years ended December 31, 2023 and December 31, 2022, was as follows (in thousands): Type of unit Year Ended December 31, 2023 Year Ended December 31, 2022 Common incentive unit $ 1,345 $ 3,663 Participation unit (49) (3,291) Total $ 1,296 $ 372 </t>
        </is>
      </c>
    </row>
    <row r="7">
      <c r="A7" s="4" t="inlineStr">
        <is>
          <t>Summary of Incentive Unit Activity</t>
        </is>
      </c>
      <c r="B7" s="4" t="inlineStr">
        <is>
          <t xml:space="preserve">The following table summarizes incentive unit activity under the Opco Plan for the years ended December 31, 2023 and December 31, 2022 (in thousands, except per unit data): Incentive Units Number of Weighted Average Remaining Contractual Term (years) Weighted Average Grant Date Fair Value Aggregate Outstanding as of December 31, 2021 16,339 1.79 $ 6.30 $ 133,240 Granted — Forfeited (313) Exchanged (7,732) Outstanding as of December 31, 2022 8,294 0.79 $ 6.30 $ 67,635 Granted — Forfeited (5) Exchanged (568) Outstanding as of December 31, 2023 7,721 0 $ 6.67 $ 51,467 </t>
        </is>
      </c>
    </row>
    <row r="8">
      <c r="A8" s="4" t="inlineStr">
        <is>
          <t>Summary of Valuation Assumptions</t>
        </is>
      </c>
      <c r="B8" s="4" t="inlineStr">
        <is>
          <t>The inputs used in the models to estimate the fair value of the common incentive units and participation units granted in 2021 are summarized as follows: Dividend yield —% Risk-free interest rate 0.06% - 0.36% Expected volatility 51.00% - 53.00% Expected term (years) 0.50 - 2.00 Discount for lack of marketability 0.0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Per Share Computations For Net Loss</t>
        </is>
      </c>
      <c r="B4" s="4" t="inlineStr">
        <is>
          <t>The following is a reconciliation of the denominators of the basic and diluted per share computations for net loss (in thousands, except share and per share data): Year Ended December 31, 2023 Year Ended December 31, 2022 Net loss per share: Numerator – basic and diluted: Net loss $ (225,812) $ (1,989,934) Less: Net loss attributable to noncontrolling interest (150,958) (1,411,829) Net loss attributable to Bakkt Holdings, Inc. – basic $ (74,854) $ (578,105) Net loss and tax effect attributable to noncontrolling interests $ — $ — Net loss attributable to Bakkt Holdings, Inc. – diluted $ (74,854) $ (578,105) Denominator – basic and diluted: Weighted average shares outstanding – basic 89,083,329 71,167,992 Weighted average shares outstanding – diluted 89,083,329 71,167,992 Net loss per share – basic $ (0.84) $ (8.12) Net loss per share – diluted $ (0.84) $ (8.12)</t>
        </is>
      </c>
    </row>
    <row r="5">
      <c r="A5" s="4" t="inlineStr">
        <is>
          <t>Schedule of Weighted-Average Potential Common Shares Excluded From Diluted Loss Per Common Share</t>
        </is>
      </c>
      <c r="B5" s="4" t="inlineStr">
        <is>
          <t xml:space="preserve">The following table summarizes the total potential common shares excluded from diluted loss per common share as their effect would be anti-dilutive (in thousands): As of December 31, 2023 As of December 31, 2022 RSUs and PSUs 12,645 13,782 Public warrants 7,141 7,141 Opco warrants 793 793 Opco unvested incentive units — 2,242 Opco common units 180,002 181,241 Total 200,581 205,1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Commitments</t>
        </is>
      </c>
      <c r="B4" s="4" t="inlineStr">
        <is>
          <t xml:space="preserve">As of December 31, 2023, our outstanding purchase obligations consist of the following future minimum commitments (in thousands): Payments Due by Period Less than 1 year 1-3 years 3-5 years More than 5 years Total Purchase obligations $ 6,800 $ 14,100 $ — $ — $ 20,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income (loss) before income taxes for the following periods were as follows (in thousands): Year Ended December 31, 2023 Year Ended December 31, 2022 Domestic $ (225,691) $ (2,001,449) Foreign 323 195 Total loss before provision for income taxes $ (225,368) $ (2,001,254)</t>
        </is>
      </c>
    </row>
    <row r="5">
      <c r="A5" s="4" t="inlineStr">
        <is>
          <t>Schedule of Components of Income Tax Expense (Benefit)</t>
        </is>
      </c>
      <c r="B5" s="4" t="inlineStr">
        <is>
          <t>Details of the income tax expense (benefit) are as follows (in thousands): Year Ended December 31, 2023 Year Ended December 31, 2022 Current: Foreign $ 86 $ 68 Federal — — State 358 184 Total current income tax expense (benefit) 444 252 Deferred: Foreign — — Federal — (9,390) State — (2,182) Total deferred income tax expense (benefit) — (11,572) Total income tax expense (benefit) $ 444 $ (11,320)</t>
        </is>
      </c>
    </row>
    <row r="6">
      <c r="A6" s="4" t="inlineStr">
        <is>
          <t>Schedule of Effective Income Tax Rate Reconciliation</t>
        </is>
      </c>
      <c r="B6" s="4" t="inlineStr">
        <is>
          <t>Year Ended December 31, 2023 Year Ended December 31, 2022 Tax provision at federal statutory rate $ (48,212) $ (420,304) Increase (decrease) in income tax resulting from: State income taxes, net of federal tax effect 142 (34,316) Noncontrolling interest 32,287 296,122 Fair value of warrant liability 329 (3,494) Changes in valuation allowance 11,461 145,701 Stock compensation 2,180 3,862 Subsidiary liquidation 1,978 — Other 279 1,109 Provision for (benefit from) income taxes $ 444 $ (11,320) Effective tax rate (0.19) % 0.57 %</t>
        </is>
      </c>
    </row>
    <row r="7">
      <c r="A7" s="4" t="inlineStr">
        <is>
          <t>Schedule of Deferred Tax Assets and Liabilities</t>
        </is>
      </c>
      <c r="B7" s="4" t="inlineStr">
        <is>
          <t xml:space="preserve">The following summarizes the significant components of our deferred tax assets and liabilities (in thousands): December 31, 2023 December 31, 2022 Deferred tax assets: Investment in partnership $ 114,641 $ 111,046 Net operating loss carryforwards 23,860 14,656 Deferred and share-based compensation 2,360 2,965 Other — 52 Total deferred tax assets 140,861 128,719 Less: valuation allowance (139,331) (126,039) Net deferred tax assets 1,530 2,680 Deferred tax liabilities: Intercompany asset with Opco 1,530 2,680 Total deferred tax liabilities 1,530 2,680 Net deferred tax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750000000</v>
      </c>
      <c r="C4" s="6" t="n">
        <v>750000000</v>
      </c>
    </row>
    <row r="5">
      <c r="A5" s="4" t="inlineStr">
        <is>
          <t>Common stock, issued (in shares)</t>
        </is>
      </c>
      <c r="B5" s="6" t="n">
        <v>94845942</v>
      </c>
      <c r="C5" s="6" t="n">
        <v>80926843</v>
      </c>
    </row>
    <row r="6">
      <c r="A6" s="4" t="inlineStr">
        <is>
          <t>Common stock, outstanding (in shares)</t>
        </is>
      </c>
      <c r="B6" s="6" t="n">
        <v>94845942</v>
      </c>
      <c r="C6" s="6" t="n">
        <v>80926843</v>
      </c>
    </row>
    <row r="7">
      <c r="A7" s="4" t="inlineStr">
        <is>
          <t>Class V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authorized (in shares)</t>
        </is>
      </c>
      <c r="B9" s="6" t="n">
        <v>250000000</v>
      </c>
      <c r="C9" s="6" t="n">
        <v>250000000</v>
      </c>
    </row>
    <row r="10">
      <c r="A10" s="4" t="inlineStr">
        <is>
          <t>Common stock, issued (in shares)</t>
        </is>
      </c>
      <c r="B10" s="6" t="n">
        <v>180001606</v>
      </c>
      <c r="C10" s="6" t="n">
        <v>183482777</v>
      </c>
    </row>
    <row r="11">
      <c r="A11" s="4" t="inlineStr">
        <is>
          <t>Common stock, outstanding (in shares)</t>
        </is>
      </c>
      <c r="B11" s="6" t="n">
        <v>180001606</v>
      </c>
      <c r="C11" s="6" t="n">
        <v>183482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that are measured at fair value on a recurring basis are classified as Level 1, Level 2 and Level 3 as follows (in thousands): As of December 31, 2023 Total Level 1 Level 2 Level 3 Assets: U.S. Treasury debt securities $ 17,398 $ 17,398 $ — $ — Safeguarding asset for crypto 701,556 — 701,556 — Total assets $ 718,954 $ 17,398 $ 701,556 $ — Liabilities: Safeguarding obligation for crypto $ 701,556 $ — $ 701,556 $ — Warrant liability—public warrants 2,356 2,356 — — Total liabilities $ 703,912 $ 2,356 $ 701,556 $ — As of December 31, 2022 Total Level 1 Level 2 Level 3 Assets: U.S. Treasury debt securities $ 141,062 $ 141,062 $ — $ — Safeguarding asset for crypto 15,792 — 15,792 — Total assets $ 156,854 $ 141,062 $ 15,792 $ — Liabilities: Safeguarding obligation for crypto $ 15,792 $ — $ 15,792 $ — Warrant liability—public warrants 785 785 — — Total liabilities $ 16,577 $ 785 $ 15,79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The components of total lease expense are as follows (in thousands): Year Ended December 31, 2023 Year Ended December 31, 2022 Operating lease cost 4,499 3,780 Short-term lease cost 73 13 Variable lease cost 10 15 Total lease cost $ 4,582 $ 3,808 The short-term lease cost disclosed in the table above reasonably reflects our ongoing short-term lease commitments. Year Ended December 31, 2023 Year Ended December 31, 2022 Cash paid for amounts included in the measurement of lease liabilities: Cash flow from operating activities (1) $ 4,466 $ (3,068) Supplemental non-cash information on lease liabilities arising from obtaining right-of-use assets $ 3,788 $ 11,006 (1)</t>
        </is>
      </c>
    </row>
    <row r="5">
      <c r="A5" s="4" t="inlineStr">
        <is>
          <t>Summary of Lessee Balance Sheet</t>
        </is>
      </c>
      <c r="B5" s="4" t="inlineStr">
        <is>
          <t xml:space="preserve">The following table shows balance sheet information about our leases: Balance sheet December 31, 2023 December 31, 2022 Right-of-use assets Other assets, noncurrent $ 11,456 $ 19,632 Lease liabilities, current Other current liabilities $ 3,636 $ 3,014 Lease liabilities, noncurrent Other liabilities, noncurrent $ 23,525 $ 23,402 </t>
        </is>
      </c>
    </row>
    <row r="6">
      <c r="A6" s="4" t="inlineStr">
        <is>
          <t>Lessee, Operating Lease, Liability, Maturity</t>
        </is>
      </c>
      <c r="B6" s="4" t="inlineStr">
        <is>
          <t xml:space="preserve">Future minimum lease payments under non-cancellable leases as of December 31, 2023 were as follows: For the year ended December 31, 2024 $ 4,993 2025 5,427 2026 4,197 2027 3,714 2028 3,835 Thereafter 10,704 Total undiscounted lease payments $ 32,870 Less: imputed interest $ (5,709) Total lease liability $ 27,161 Current $ 3,636 Noncurrent $ 23,5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feguarding Obligation For Crypto (Tables)</t>
        </is>
      </c>
      <c r="B1" s="2" t="inlineStr">
        <is>
          <t>12 Months Ended</t>
        </is>
      </c>
    </row>
    <row r="2">
      <c r="B2" s="2" t="inlineStr">
        <is>
          <t>Dec. 31, 2023</t>
        </is>
      </c>
    </row>
    <row r="3">
      <c r="A3" s="3" t="inlineStr">
        <is>
          <t>Platform Operator, Crypto-Asset [Abstract]</t>
        </is>
      </c>
      <c r="B3" s="4" t="inlineStr">
        <is>
          <t xml:space="preserve"> </t>
        </is>
      </c>
    </row>
    <row r="4">
      <c r="A4" s="4" t="inlineStr">
        <is>
          <t>Summary of Crypto</t>
        </is>
      </c>
      <c r="B4" s="4" t="inlineStr">
        <is>
          <t xml:space="preserve">We are responsible for holding the following crypto on behalf of our customers as of December 31, 2023 and December 31, 2022 (in thousands): December 31, 2023 December 31, 2022 Bitcoin $ 262,231 $ 15,717 Ether 196,016 75 Shiba Inu 143,237 — Dogecoin 78,524 — Other 21,548 — Safeguarding obligation for crypto $ 701,556 $ 15,792 Safeguarding asset for crypto $ 701,556 $ 15,7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Debt Securities</t>
        </is>
      </c>
      <c r="B4" s="4" t="inlineStr">
        <is>
          <t xml:space="preserve">The cost basis and fair value of available-for-sale debt securities with unrealized gains and losses included in “Accumulated other comprehensive loss” in the consolidated balance sheets were as follows (in thousands): December 31, 2023 December 31, 2022 Available-for-sale securities Cost Basis Unrealized Fair Value Cost Basis Unrealized Fair Value Government debt U.S. treasury bonds 17,230 168 17,398 141,003 59 141,062 Total available-for-sale securities 17,230 168 17,398 141,003 59 141,062 </t>
        </is>
      </c>
    </row>
    <row r="5">
      <c r="A5" s="4" t="inlineStr">
        <is>
          <t>Summary of Available-for-Sale Debt Securities in an Unrealized Loss Position</t>
        </is>
      </c>
      <c r="B5" s="4" t="inlineStr">
        <is>
          <t>December 31, 2023 December 31, 2022 Available-for-sale securities in an unrealized loss position Fair Value Unrealized Fair Value Unrealized Government debt U.S. treasury bonds Less than 12 months (1) $ — $ — $ 39,574 $ (381) 12 months or more (1) — — — — Total available-for-sale securities $ — $ — $ 39,574 $ (381) (1) Indicates the length of time that individual securities have been in a continuous unrealized loss position.</t>
        </is>
      </c>
    </row>
    <row r="6">
      <c r="A6" s="4" t="inlineStr">
        <is>
          <t>Summary of Available-for-Sale Debt Securities by Contractual Maturity</t>
        </is>
      </c>
      <c r="B6" s="4" t="inlineStr">
        <is>
          <t xml:space="preserve">The cost basis and fair value of available-for-sale debt securities at December 31, 2023, by contractual maturity, are shown below (in thousands). Expected maturities may differ from contractual maturities because borrowers may have the right to prepay and creditors may have the right to call obligations. December 31, 2023 December 31, 2022 Cost Basis Fair Value Cost Basis Fair Value Due in one year or less $ 17,230 $ 17,398 $ 141,003 $ 141,062 Due after one year through five years — — — — Total available-for-sale securities $ 17,230 $ 17,398 $ 141,003 $ 141,0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Organization and Description of Business - Narrative (Details)</t>
        </is>
      </c>
      <c r="B1" s="2" t="inlineStr">
        <is>
          <t>Apr. 01, 2023</t>
        </is>
      </c>
    </row>
    <row r="2">
      <c r="A2" s="4" t="inlineStr">
        <is>
          <t>Apex (Bakkt Crypto)</t>
        </is>
      </c>
      <c r="B2" s="4" t="inlineStr">
        <is>
          <t xml:space="preserve"> </t>
        </is>
      </c>
    </row>
    <row r="3">
      <c r="A3" s="3" t="inlineStr">
        <is>
          <t>Business Acquisition [Line Items]</t>
        </is>
      </c>
      <c r="B3" s="4" t="inlineStr">
        <is>
          <t xml:space="preserve"> </t>
        </is>
      </c>
    </row>
    <row r="4">
      <c r="A4" s="4" t="inlineStr">
        <is>
          <t>Percentage of issued and outstanding ownership interests acquired</t>
        </is>
      </c>
      <c r="B4" s="10"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76" customWidth="1" min="3" max="3"/>
    <col width="22" customWidth="1" min="4" max="4"/>
  </cols>
  <sheetData>
    <row r="1">
      <c r="A1" s="1" t="inlineStr">
        <is>
          <t>Summary of Significant Accounting Policies - Narrative (Details) $ in Thousands</t>
        </is>
      </c>
      <c r="C1" s="2" t="inlineStr">
        <is>
          <t>12 Months Ended</t>
        </is>
      </c>
    </row>
    <row r="2">
      <c r="B2" s="2" t="inlineStr">
        <is>
          <t>Feb. 29, 2024 USD ($)</t>
        </is>
      </c>
      <c r="C2" s="2" t="inlineStr">
        <is>
          <t>Dec. 31, 2023 USD ($) segment performanceObligation restructuringObligation</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et loss</t>
        </is>
      </c>
      <c r="B4" s="4" t="inlineStr">
        <is>
          <t xml:space="preserve"> </t>
        </is>
      </c>
      <c r="C4" s="7" t="n">
        <v>225812</v>
      </c>
      <c r="D4" s="7" t="n">
        <v>1989934</v>
      </c>
    </row>
    <row r="5">
      <c r="A5" s="4" t="inlineStr">
        <is>
          <t>Cash consumed in operations</t>
        </is>
      </c>
      <c r="B5" s="4" t="inlineStr">
        <is>
          <t xml:space="preserve"> </t>
        </is>
      </c>
      <c r="C5" s="6" t="n">
        <v>60697</v>
      </c>
      <c r="D5" s="6" t="n">
        <v>117597</v>
      </c>
    </row>
    <row r="6">
      <c r="A6" s="4" t="inlineStr">
        <is>
          <t>Cash and cash equivalents</t>
        </is>
      </c>
      <c r="B6" s="4" t="inlineStr">
        <is>
          <t xml:space="preserve"> </t>
        </is>
      </c>
      <c r="C6" s="6" t="n">
        <v>52882</v>
      </c>
      <c r="D6" s="6" t="n">
        <v>98332</v>
      </c>
    </row>
    <row r="7">
      <c r="A7" s="4" t="inlineStr">
        <is>
          <t>Available-for-sale securities</t>
        </is>
      </c>
      <c r="B7" s="4" t="inlineStr">
        <is>
          <t xml:space="preserve"> </t>
        </is>
      </c>
      <c r="C7" s="7" t="n">
        <v>17398</v>
      </c>
      <c r="D7" s="6" t="n">
        <v>141062</v>
      </c>
    </row>
    <row r="8">
      <c r="A8" s="4" t="inlineStr">
        <is>
          <t>Number of reportable segments | segment</t>
        </is>
      </c>
      <c r="B8" s="4" t="inlineStr">
        <is>
          <t xml:space="preserve"> </t>
        </is>
      </c>
      <c r="C8" s="6" t="n">
        <v>1</v>
      </c>
      <c r="D8" s="4" t="inlineStr">
        <is>
          <t xml:space="preserve"> </t>
        </is>
      </c>
    </row>
    <row r="9">
      <c r="A9" s="4" t="inlineStr">
        <is>
          <t>Number of operating segments | segment</t>
        </is>
      </c>
      <c r="B9" s="4" t="inlineStr">
        <is>
          <t xml:space="preserve"> </t>
        </is>
      </c>
      <c r="C9" s="6" t="n">
        <v>1</v>
      </c>
      <c r="D9" s="4" t="inlineStr">
        <is>
          <t xml:space="preserve"> </t>
        </is>
      </c>
    </row>
    <row r="10">
      <c r="A10" s="4" t="inlineStr">
        <is>
          <t>Allowance for doubtful accounts</t>
        </is>
      </c>
      <c r="B10" s="4" t="inlineStr">
        <is>
          <t xml:space="preserve"> </t>
        </is>
      </c>
      <c r="C10" s="7" t="n">
        <v>700</v>
      </c>
      <c r="D10" s="6" t="n">
        <v>200</v>
      </c>
    </row>
    <row r="11">
      <c r="A11" s="4" t="inlineStr">
        <is>
          <t>Receivables, write-offs</t>
        </is>
      </c>
      <c r="B11" s="4" t="inlineStr">
        <is>
          <t xml:space="preserve"> </t>
        </is>
      </c>
      <c r="C11" s="6" t="n">
        <v>0</v>
      </c>
      <c r="D11" s="6" t="n">
        <v>0</v>
      </c>
    </row>
    <row r="12">
      <c r="A12" s="4" t="inlineStr">
        <is>
          <t>Impairment of long-lived assets</t>
        </is>
      </c>
      <c r="B12" s="4" t="inlineStr">
        <is>
          <t xml:space="preserve"> </t>
        </is>
      </c>
      <c r="C12" s="6" t="n">
        <v>30265</v>
      </c>
      <c r="D12" s="6" t="n">
        <v>11494</v>
      </c>
    </row>
    <row r="13">
      <c r="A13" s="4" t="inlineStr">
        <is>
          <t>Goodwill and intangible assets impairments</t>
        </is>
      </c>
      <c r="B13" s="4" t="inlineStr">
        <is>
          <t xml:space="preserve"> </t>
        </is>
      </c>
      <c r="C13" s="6" t="n">
        <v>60499</v>
      </c>
      <c r="D13" s="6" t="n">
        <v>1822089</v>
      </c>
    </row>
    <row r="14">
      <c r="A14" s="4" t="inlineStr">
        <is>
          <t>Other expense, net</t>
        </is>
      </c>
      <c r="B14" s="4" t="inlineStr">
        <is>
          <t xml:space="preserve"> </t>
        </is>
      </c>
      <c r="C14" s="7" t="n">
        <v>-245</v>
      </c>
      <c r="D14" s="6" t="n">
        <v>-856</v>
      </c>
    </row>
    <row r="15">
      <c r="A15" s="4" t="inlineStr">
        <is>
          <t>Number of contract performance obligations | performanceObligation</t>
        </is>
      </c>
      <c r="B15" s="4" t="inlineStr">
        <is>
          <t xml:space="preserve"> </t>
        </is>
      </c>
      <c r="C15" s="6" t="n">
        <v>2</v>
      </c>
      <c r="D15" s="4" t="inlineStr">
        <is>
          <t xml:space="preserve"> </t>
        </is>
      </c>
    </row>
    <row r="16">
      <c r="A16" s="4" t="inlineStr">
        <is>
          <t>Advertising expense</t>
        </is>
      </c>
      <c r="B16" s="4" t="inlineStr">
        <is>
          <t xml:space="preserve"> </t>
        </is>
      </c>
      <c r="C16" s="7" t="n">
        <v>4600</v>
      </c>
      <c r="D16" s="6" t="n">
        <v>8800</v>
      </c>
    </row>
    <row r="17">
      <c r="A17" s="4" t="inlineStr">
        <is>
          <t>Number of restructuring obligation groups | restructuringObligation</t>
        </is>
      </c>
      <c r="B17" s="4" t="inlineStr">
        <is>
          <t xml:space="preserve"> </t>
        </is>
      </c>
      <c r="C17" s="6" t="n">
        <v>4</v>
      </c>
      <c r="D17" s="4" t="inlineStr">
        <is>
          <t xml:space="preserve"> </t>
        </is>
      </c>
    </row>
    <row r="18">
      <c r="A18" s="4" t="inlineStr">
        <is>
          <t>Total revenues</t>
        </is>
      </c>
      <c r="B18" s="4" t="inlineStr">
        <is>
          <t xml:space="preserve"> </t>
        </is>
      </c>
      <c r="C18" s="7" t="n">
        <v>780136</v>
      </c>
      <c r="D18" s="6" t="n">
        <v>56224</v>
      </c>
    </row>
    <row r="19">
      <c r="A19" s="4" t="inlineStr">
        <is>
          <t>Crypto service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Total revenues</t>
        </is>
      </c>
      <c r="B21" s="4" t="inlineStr">
        <is>
          <t xml:space="preserve"> </t>
        </is>
      </c>
      <c r="C21" s="6" t="n">
        <v>726988</v>
      </c>
      <c r="D21" s="6" t="n">
        <v>1745</v>
      </c>
    </row>
    <row r="22">
      <c r="A22" s="4" t="inlineStr">
        <is>
          <t>Loyalty redemption platform</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Total revenues</t>
        </is>
      </c>
      <c r="B24" s="4" t="inlineStr">
        <is>
          <t xml:space="preserve"> </t>
        </is>
      </c>
      <c r="C24" s="6" t="n">
        <v>53148</v>
      </c>
      <c r="D24" s="6" t="n">
        <v>54479</v>
      </c>
    </row>
    <row r="25">
      <c r="A25" s="4" t="inlineStr">
        <is>
          <t>Three Customers | Loyalty redemption platform</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Total revenues</t>
        </is>
      </c>
      <c r="B27" s="4" t="inlineStr">
        <is>
          <t xml:space="preserve"> </t>
        </is>
      </c>
      <c r="C27" s="7" t="n">
        <v>33200</v>
      </c>
      <c r="D27" s="7" t="n">
        <v>33000</v>
      </c>
    </row>
    <row r="28">
      <c r="A28" s="4" t="inlineStr">
        <is>
          <t>Three Customers | Accounts Receivable | Customer Concentration Risk</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ustomer concentration risk, percentage</t>
        </is>
      </c>
      <c r="B30" s="4" t="inlineStr">
        <is>
          <t xml:space="preserve"> </t>
        </is>
      </c>
      <c r="C30" s="10" t="n">
        <v>0.44</v>
      </c>
      <c r="D30" s="10" t="n">
        <v>0.65</v>
      </c>
    </row>
    <row r="31">
      <c r="A31" s="4" t="inlineStr">
        <is>
          <t>Three Customers | Revenue from Contract with Customer Benchmark | Customer Concentration Risk | Crypto services</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ustomer concentration risk, percentage</t>
        </is>
      </c>
      <c r="B33" s="4" t="inlineStr">
        <is>
          <t xml:space="preserve"> </t>
        </is>
      </c>
      <c r="C33" s="10" t="n">
        <v>0.86</v>
      </c>
      <c r="D33" s="4" t="inlineStr">
        <is>
          <t xml:space="preserve"> </t>
        </is>
      </c>
    </row>
    <row r="34">
      <c r="A34" s="4" t="inlineStr">
        <is>
          <t>Three Customers | Revenue from Contract with Customer Benchmark | Customer Concentration Risk | Loyalty redemption platform</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Customer concentration risk, percentage</t>
        </is>
      </c>
      <c r="B36" s="4" t="inlineStr">
        <is>
          <t xml:space="preserve"> </t>
        </is>
      </c>
      <c r="C36" s="10" t="n">
        <v>0.63</v>
      </c>
      <c r="D36" s="10" t="n">
        <v>0.61</v>
      </c>
    </row>
    <row r="37">
      <c r="A37" s="4" t="inlineStr">
        <is>
          <t>One Customer | Crypto services</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Total revenues</t>
        </is>
      </c>
      <c r="B39" s="4" t="inlineStr">
        <is>
          <t xml:space="preserve"> </t>
        </is>
      </c>
      <c r="C39" s="7" t="n">
        <v>529600</v>
      </c>
      <c r="D39" s="4" t="inlineStr">
        <is>
          <t xml:space="preserve"> </t>
        </is>
      </c>
    </row>
    <row r="40">
      <c r="A40" s="4" t="inlineStr">
        <is>
          <t>Cryptoassets</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Other expense, net</t>
        </is>
      </c>
      <c r="B42" s="4" t="inlineStr">
        <is>
          <t xml:space="preserve"> </t>
        </is>
      </c>
      <c r="C42" s="6" t="n">
        <v>200</v>
      </c>
      <c r="D42" s="7" t="n">
        <v>0</v>
      </c>
    </row>
    <row r="43">
      <c r="A43" s="4" t="inlineStr">
        <is>
          <t>Money Market Funds</t>
        </is>
      </c>
      <c r="B43" s="4" t="inlineStr">
        <is>
          <t xml:space="preserve"> </t>
        </is>
      </c>
      <c r="C43" s="4" t="inlineStr">
        <is>
          <t xml:space="preserve"> </t>
        </is>
      </c>
      <c r="D43" s="4" t="inlineStr">
        <is>
          <t xml:space="preserve"> </t>
        </is>
      </c>
    </row>
    <row r="44">
      <c r="A44" s="3" t="inlineStr">
        <is>
          <t>Concentration Risk [Line Items]</t>
        </is>
      </c>
      <c r="B44" s="4" t="inlineStr">
        <is>
          <t xml:space="preserve"> </t>
        </is>
      </c>
      <c r="C44" s="4" t="inlineStr">
        <is>
          <t xml:space="preserve"> </t>
        </is>
      </c>
      <c r="D44" s="4" t="inlineStr">
        <is>
          <t xml:space="preserve"> </t>
        </is>
      </c>
    </row>
    <row r="45">
      <c r="A45" s="4" t="inlineStr">
        <is>
          <t>Cash equivalents, invested in money market funds</t>
        </is>
      </c>
      <c r="B45" s="4" t="inlineStr">
        <is>
          <t xml:space="preserve"> </t>
        </is>
      </c>
      <c r="C45" s="7" t="n">
        <v>26100</v>
      </c>
      <c r="D45" s="7" t="n">
        <v>200</v>
      </c>
    </row>
    <row r="46">
      <c r="A46" s="4" t="inlineStr">
        <is>
          <t>Subsequent Event | Third-Party Offering</t>
        </is>
      </c>
      <c r="B46" s="4" t="inlineStr">
        <is>
          <t xml:space="preserve"> </t>
        </is>
      </c>
      <c r="C46" s="4" t="inlineStr">
        <is>
          <t xml:space="preserve"> </t>
        </is>
      </c>
      <c r="D46" s="4" t="inlineStr">
        <is>
          <t xml:space="preserve"> </t>
        </is>
      </c>
    </row>
    <row r="47">
      <c r="A47" s="3" t="inlineStr">
        <is>
          <t>Concentration Risk [Line Items]</t>
        </is>
      </c>
      <c r="B47" s="4" t="inlineStr">
        <is>
          <t xml:space="preserve"> </t>
        </is>
      </c>
      <c r="C47" s="4" t="inlineStr">
        <is>
          <t xml:space="preserve"> </t>
        </is>
      </c>
      <c r="D47" s="4" t="inlineStr">
        <is>
          <t xml:space="preserve"> </t>
        </is>
      </c>
    </row>
    <row r="48">
      <c r="A48" s="4" t="inlineStr">
        <is>
          <t>Net proceeds from sale of stock and warrants</t>
        </is>
      </c>
      <c r="B48" s="7" t="n">
        <v>37600</v>
      </c>
      <c r="C48" s="4" t="inlineStr">
        <is>
          <t xml:space="preserve"> </t>
        </is>
      </c>
      <c r="D48" s="4" t="inlineStr">
        <is>
          <t xml:space="preserve"> </t>
        </is>
      </c>
    </row>
    <row r="49">
      <c r="A49" s="4" t="inlineStr">
        <is>
          <t>Subsequent Event | ICE Offering</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Net proceeds from sale of stock and warrants</t>
        </is>
      </c>
      <c r="B51" s="6" t="n">
        <v>2400</v>
      </c>
      <c r="C51" s="4" t="inlineStr">
        <is>
          <t xml:space="preserve"> </t>
        </is>
      </c>
      <c r="D51" s="4" t="inlineStr">
        <is>
          <t xml:space="preserve"> </t>
        </is>
      </c>
    </row>
    <row r="52">
      <c r="A52" s="4" t="inlineStr">
        <is>
          <t>Expected net proceeds from sale of stock and warrants</t>
        </is>
      </c>
      <c r="B52" s="7" t="n">
        <v>9800</v>
      </c>
      <c r="C52" s="4" t="inlineStr">
        <is>
          <t xml:space="preserve"> </t>
        </is>
      </c>
      <c r="D5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Useful Lives (Details)</t>
        </is>
      </c>
      <c r="B1" s="2" t="inlineStr">
        <is>
          <t>Dec. 31, 2023</t>
        </is>
      </c>
      <c r="C1" s="2" t="inlineStr">
        <is>
          <t>Dec. 31, 2022</t>
        </is>
      </c>
    </row>
    <row r="2">
      <c r="A2" s="4" t="inlineStr">
        <is>
          <t>Minimum</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Assets under finance lease, estimated useful life</t>
        </is>
      </c>
      <c r="B4" s="4" t="inlineStr">
        <is>
          <t>2 years</t>
        </is>
      </c>
      <c r="C4" s="4" t="inlineStr">
        <is>
          <t>2 years</t>
        </is>
      </c>
    </row>
    <row r="5">
      <c r="A5" s="4" t="inlineStr">
        <is>
          <t>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s under finance lease, estimated useful life</t>
        </is>
      </c>
      <c r="B7" s="4" t="inlineStr">
        <is>
          <t>5 years</t>
        </is>
      </c>
      <c r="C7" s="4" t="inlineStr">
        <is>
          <t>5 years</t>
        </is>
      </c>
    </row>
    <row r="8">
      <c r="A8" s="4" t="inlineStr">
        <is>
          <t>Internal use software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 of assets</t>
        </is>
      </c>
      <c r="B10" s="4" t="inlineStr">
        <is>
          <t>3 years</t>
        </is>
      </c>
      <c r="C10" s="4" t="inlineStr">
        <is>
          <t>3 years</t>
        </is>
      </c>
    </row>
    <row r="11">
      <c r="A11" s="4" t="inlineStr">
        <is>
          <t>Internal use software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ves of assets</t>
        </is>
      </c>
      <c r="B13" s="4" t="inlineStr">
        <is>
          <t>7 years</t>
        </is>
      </c>
      <c r="C13" s="4" t="inlineStr">
        <is>
          <t>7 years</t>
        </is>
      </c>
    </row>
    <row r="14">
      <c r="A14" s="4" t="inlineStr">
        <is>
          <t>Purchase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 of assets</t>
        </is>
      </c>
      <c r="B16" s="4" t="inlineStr">
        <is>
          <t>3 years</t>
        </is>
      </c>
      <c r="C16" s="4" t="inlineStr">
        <is>
          <t>3 years</t>
        </is>
      </c>
    </row>
    <row r="17">
      <c r="A17" s="4" t="inlineStr">
        <is>
          <t>Office, furniture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of assets</t>
        </is>
      </c>
      <c r="B19" s="4" t="inlineStr">
        <is>
          <t>7 years</t>
        </is>
      </c>
      <c r="C19" s="4" t="inlineStr">
        <is>
          <t>7 years</t>
        </is>
      </c>
    </row>
    <row r="20">
      <c r="A20" s="4" t="inlineStr">
        <is>
          <t>Office, furniture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 of assets</t>
        </is>
      </c>
      <c r="B22" s="4" t="inlineStr">
        <is>
          <t>10 years</t>
        </is>
      </c>
      <c r="C22" s="4" t="inlineStr">
        <is>
          <t>10 years</t>
        </is>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 of assets</t>
        </is>
      </c>
      <c r="B25" s="4" t="inlineStr">
        <is>
          <t>7 years</t>
        </is>
      </c>
      <c r="C25" s="4" t="inlineStr">
        <is>
          <t>7 years</t>
        </is>
      </c>
    </row>
    <row r="26">
      <c r="A26" s="4" t="inlineStr">
        <is>
          <t>Other computer and network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 of assets</t>
        </is>
      </c>
      <c r="B28" s="4" t="inlineStr">
        <is>
          <t>3 years</t>
        </is>
      </c>
      <c r="C28"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780136</v>
      </c>
      <c r="C4" s="7" t="n">
        <v>56224</v>
      </c>
    </row>
    <row r="5">
      <c r="A5" s="4" t="inlineStr">
        <is>
          <t>Rebates and incentive payments</t>
        </is>
      </c>
      <c r="B5" s="6" t="n">
        <v>100</v>
      </c>
      <c r="C5" s="6" t="n">
        <v>600</v>
      </c>
    </row>
    <row r="6">
      <c r="A6" s="4" t="inlineStr">
        <is>
          <t>Loyalty redemption platfor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6" t="n">
        <v>53148</v>
      </c>
      <c r="C8" s="6" t="n">
        <v>54479</v>
      </c>
    </row>
    <row r="9">
      <c r="A9" s="4" t="inlineStr">
        <is>
          <t>Crypto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6" t="n">
        <v>726988</v>
      </c>
      <c r="C11" s="6" t="n">
        <v>1745</v>
      </c>
    </row>
    <row r="12">
      <c r="A12" s="4" t="inlineStr">
        <is>
          <t>Transaction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6" t="n">
        <v>756165</v>
      </c>
      <c r="C14" s="6" t="n">
        <v>29541</v>
      </c>
    </row>
    <row r="15">
      <c r="A15" s="4" t="inlineStr">
        <is>
          <t>Transaction revenue | Related Party</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6" t="n">
        <v>100</v>
      </c>
      <c r="C17" s="6" t="n">
        <v>100</v>
      </c>
    </row>
    <row r="18">
      <c r="A18" s="4" t="inlineStr">
        <is>
          <t>Subscription and service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7" t="n">
        <v>23971</v>
      </c>
      <c r="C20" s="7" t="n">
        <v>266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Revenue from Contracts with Customers - Narrative (Details) $ in Thousands</t>
        </is>
      </c>
      <c r="B1" s="2" t="inlineStr">
        <is>
          <t>12 Months Ended</t>
        </is>
      </c>
    </row>
    <row r="2">
      <c r="B2" s="2" t="inlineStr">
        <is>
          <t>Dec. 31,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Total revenue</t>
        </is>
      </c>
      <c r="B4" s="7" t="n">
        <v>780136</v>
      </c>
      <c r="C4" s="7" t="n">
        <v>56224</v>
      </c>
    </row>
    <row r="5">
      <c r="A5" s="4" t="inlineStr">
        <is>
          <t>Number of reportable segments | segment</t>
        </is>
      </c>
      <c r="B5" s="6" t="n">
        <v>1</v>
      </c>
      <c r="C5" s="4" t="inlineStr">
        <is>
          <t xml:space="preserve"> </t>
        </is>
      </c>
    </row>
    <row r="6">
      <c r="A6" s="4" t="inlineStr">
        <is>
          <t>Transaction price allocated to remaining performance obligation</t>
        </is>
      </c>
      <c r="B6" s="7" t="n">
        <v>21600</v>
      </c>
      <c r="C6" s="6" t="n">
        <v>27500</v>
      </c>
    </row>
    <row r="7">
      <c r="A7" s="4" t="inlineStr">
        <is>
          <t>Contract costs</t>
        </is>
      </c>
      <c r="B7" s="6" t="n">
        <v>0</v>
      </c>
      <c r="C7" s="6" t="n">
        <v>0</v>
      </c>
    </row>
    <row r="8">
      <c r="A8" s="4" t="inlineStr">
        <is>
          <t>Foreign Jurisdic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5900</v>
      </c>
      <c r="C10" s="6" t="n">
        <v>3800</v>
      </c>
    </row>
    <row r="11">
      <c r="A11" s="4" t="inlineStr">
        <is>
          <t>Subscription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ransaction price allocated to remaining performance obligation</t>
        </is>
      </c>
      <c r="B13" s="7" t="n">
        <v>14100</v>
      </c>
      <c r="C13" s="7" t="n">
        <v>20400</v>
      </c>
    </row>
    <row r="14">
      <c r="A14" s="4" t="inlineStr">
        <is>
          <t>Revenue recognition period</t>
        </is>
      </c>
      <c r="B14" s="4" t="inlineStr">
        <is>
          <t>25 months</t>
        </is>
      </c>
      <c r="C14" s="4" t="inlineStr">
        <is>
          <t>35 months</t>
        </is>
      </c>
    </row>
    <row r="15">
      <c r="A15" s="4" t="inlineStr">
        <is>
          <t>Subscription Fees | 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cognition period</t>
        </is>
      </c>
      <c r="B17" s="4" t="inlineStr">
        <is>
          <t>2 months</t>
        </is>
      </c>
      <c r="C17" s="4" t="inlineStr">
        <is>
          <t>2 months</t>
        </is>
      </c>
    </row>
    <row r="18">
      <c r="A18" s="4" t="inlineStr">
        <is>
          <t>Subscription Fees | 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recognition period</t>
        </is>
      </c>
      <c r="B20" s="4" t="inlineStr">
        <is>
          <t>33 months</t>
        </is>
      </c>
      <c r="C20" s="4" t="inlineStr">
        <is>
          <t>45 months</t>
        </is>
      </c>
    </row>
    <row r="21">
      <c r="A21" s="4" t="inlineStr">
        <is>
          <t>Service Fe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ransaction price allocated to remaining performance obligation</t>
        </is>
      </c>
      <c r="B23" s="7" t="n">
        <v>7500</v>
      </c>
      <c r="C23" s="7" t="n">
        <v>7100</v>
      </c>
    </row>
    <row r="24">
      <c r="A24" s="4" t="inlineStr">
        <is>
          <t>Revenue recognition period</t>
        </is>
      </c>
      <c r="B24" s="4" t="inlineStr">
        <is>
          <t>36 months</t>
        </is>
      </c>
      <c r="C24" s="4" t="inlineStr">
        <is>
          <t>23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eferred Revenue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of the period contract liability</t>
        </is>
      </c>
      <c r="B4" s="7" t="n">
        <v>7084</v>
      </c>
      <c r="C4" s="7" t="n">
        <v>9448</v>
      </c>
    </row>
    <row r="5">
      <c r="A5" s="4" t="inlineStr">
        <is>
          <t>Revenue recognized from contract liabilities included in the beginning balance</t>
        </is>
      </c>
      <c r="B5" s="6" t="n">
        <v>-4045</v>
      </c>
      <c r="C5" s="6" t="n">
        <v>-4739</v>
      </c>
    </row>
    <row r="6">
      <c r="A6" s="4" t="inlineStr">
        <is>
          <t>Increases due to cash received, net of amounts recognized in revenue during the period</t>
        </is>
      </c>
      <c r="B6" s="6" t="n">
        <v>4441</v>
      </c>
      <c r="C6" s="6" t="n">
        <v>2375</v>
      </c>
    </row>
    <row r="7">
      <c r="A7" s="4" t="inlineStr">
        <is>
          <t>End of the period contract liability</t>
        </is>
      </c>
      <c r="B7" s="7" t="n">
        <v>7480</v>
      </c>
      <c r="C7" s="7" t="n">
        <v>70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780136</v>
      </c>
      <c r="C4" s="7" t="n">
        <v>56224</v>
      </c>
    </row>
    <row r="5">
      <c r="A5" s="3" t="inlineStr">
        <is>
          <t>Operating expenses:</t>
        </is>
      </c>
      <c r="B5" s="4" t="inlineStr">
        <is>
          <t xml:space="preserve"> </t>
        </is>
      </c>
      <c r="C5" s="4" t="inlineStr">
        <is>
          <t xml:space="preserve"> </t>
        </is>
      </c>
    </row>
    <row r="6">
      <c r="A6" s="4" t="inlineStr">
        <is>
          <t>Crypto costs (See Note 2)</t>
        </is>
      </c>
      <c r="B6" s="6" t="n">
        <v>718511</v>
      </c>
      <c r="C6" s="6" t="n">
        <v>1657</v>
      </c>
    </row>
    <row r="7">
      <c r="A7" s="4" t="inlineStr">
        <is>
          <t>Execution, clearing and brokerage fees</t>
        </is>
      </c>
      <c r="B7" s="6" t="n">
        <v>3772</v>
      </c>
      <c r="C7" s="6" t="n">
        <v>0</v>
      </c>
    </row>
    <row r="8">
      <c r="A8" s="4" t="inlineStr">
        <is>
          <t>Compensation and benefits</t>
        </is>
      </c>
      <c r="B8" s="6" t="n">
        <v>102042</v>
      </c>
      <c r="C8" s="6" t="n">
        <v>139049</v>
      </c>
    </row>
    <row r="9">
      <c r="A9" s="4" t="inlineStr">
        <is>
          <t>Professional services</t>
        </is>
      </c>
      <c r="B9" s="6" t="n">
        <v>10382</v>
      </c>
      <c r="C9" s="6" t="n">
        <v>11483</v>
      </c>
    </row>
    <row r="10">
      <c r="A10" s="4" t="inlineStr">
        <is>
          <t>Technology and communication</t>
        </is>
      </c>
      <c r="B10" s="6" t="n">
        <v>20837</v>
      </c>
      <c r="C10" s="6" t="n">
        <v>17079</v>
      </c>
    </row>
    <row r="11">
      <c r="A11" s="4" t="inlineStr">
        <is>
          <t>Selling, general and administrative</t>
        </is>
      </c>
      <c r="B11" s="6" t="n">
        <v>33385</v>
      </c>
      <c r="C11" s="6" t="n">
        <v>35414</v>
      </c>
    </row>
    <row r="12">
      <c r="A12" s="4" t="inlineStr">
        <is>
          <t>Acquisition-related expenses</t>
        </is>
      </c>
      <c r="B12" s="6" t="n">
        <v>4299</v>
      </c>
      <c r="C12" s="6" t="n">
        <v>5675</v>
      </c>
    </row>
    <row r="13">
      <c r="A13" s="4" t="inlineStr">
        <is>
          <t>Depreciation and amortization</t>
        </is>
      </c>
      <c r="B13" s="6" t="n">
        <v>13932</v>
      </c>
      <c r="C13" s="6" t="n">
        <v>25350</v>
      </c>
    </row>
    <row r="14">
      <c r="A14" s="4" t="inlineStr">
        <is>
          <t>Related party expenses</t>
        </is>
      </c>
      <c r="B14" s="6" t="n">
        <v>3902</v>
      </c>
      <c r="C14" s="6" t="n">
        <v>1168</v>
      </c>
    </row>
    <row r="15">
      <c r="A15" s="4" t="inlineStr">
        <is>
          <t>Goodwill and intangible assets impairments</t>
        </is>
      </c>
      <c r="B15" s="6" t="n">
        <v>60499</v>
      </c>
      <c r="C15" s="6" t="n">
        <v>1822089</v>
      </c>
    </row>
    <row r="16">
      <c r="A16" s="4" t="inlineStr">
        <is>
          <t>Impairment of long-lived assets</t>
        </is>
      </c>
      <c r="B16" s="6" t="n">
        <v>30265</v>
      </c>
      <c r="C16" s="6" t="n">
        <v>11494</v>
      </c>
    </row>
    <row r="17">
      <c r="A17" s="4" t="inlineStr">
        <is>
          <t>Restructuring expenses</t>
        </is>
      </c>
      <c r="B17" s="6" t="n">
        <v>4608</v>
      </c>
      <c r="C17" s="6" t="n">
        <v>2336</v>
      </c>
    </row>
    <row r="18">
      <c r="A18" s="4" t="inlineStr">
        <is>
          <t>Other operating expenses</t>
        </is>
      </c>
      <c r="B18" s="6" t="n">
        <v>1592</v>
      </c>
      <c r="C18" s="6" t="n">
        <v>2343</v>
      </c>
    </row>
    <row r="19">
      <c r="A19" s="4" t="inlineStr">
        <is>
          <t>Total operating expenses</t>
        </is>
      </c>
      <c r="B19" s="6" t="n">
        <v>1008026</v>
      </c>
      <c r="C19" s="6" t="n">
        <v>2075137</v>
      </c>
    </row>
    <row r="20">
      <c r="A20" s="4" t="inlineStr">
        <is>
          <t>Operating loss</t>
        </is>
      </c>
      <c r="B20" s="6" t="n">
        <v>-227890</v>
      </c>
      <c r="C20" s="6" t="n">
        <v>-2018913</v>
      </c>
    </row>
    <row r="21">
      <c r="A21" s="4" t="inlineStr">
        <is>
          <t>Interest income, net</t>
        </is>
      </c>
      <c r="B21" s="6" t="n">
        <v>4338</v>
      </c>
      <c r="C21" s="6" t="n">
        <v>1877</v>
      </c>
    </row>
    <row r="22">
      <c r="A22" s="4" t="inlineStr">
        <is>
          <t>(Loss) gain from change in fair value of warrant liability</t>
        </is>
      </c>
      <c r="B22" s="6" t="n">
        <v>-1571</v>
      </c>
      <c r="C22" s="6" t="n">
        <v>16638</v>
      </c>
    </row>
    <row r="23">
      <c r="A23" s="4" t="inlineStr">
        <is>
          <t>Other expense, net</t>
        </is>
      </c>
      <c r="B23" s="6" t="n">
        <v>-245</v>
      </c>
      <c r="C23" s="6" t="n">
        <v>-856</v>
      </c>
    </row>
    <row r="24">
      <c r="A24" s="4" t="inlineStr">
        <is>
          <t>Loss before income taxes</t>
        </is>
      </c>
      <c r="B24" s="6" t="n">
        <v>-225368</v>
      </c>
      <c r="C24" s="6" t="n">
        <v>-2001254</v>
      </c>
    </row>
    <row r="25">
      <c r="A25" s="4" t="inlineStr">
        <is>
          <t>Income tax (expense) benefit</t>
        </is>
      </c>
      <c r="B25" s="6" t="n">
        <v>-444</v>
      </c>
      <c r="C25" s="6" t="n">
        <v>11320</v>
      </c>
    </row>
    <row r="26">
      <c r="A26" s="4" t="inlineStr">
        <is>
          <t>Net loss</t>
        </is>
      </c>
      <c r="B26" s="6" t="n">
        <v>-225812</v>
      </c>
      <c r="C26" s="6" t="n">
        <v>-1989934</v>
      </c>
    </row>
    <row r="27">
      <c r="A27" s="4" t="inlineStr">
        <is>
          <t>Less: Net loss attributable to noncontrolling interest</t>
        </is>
      </c>
      <c r="B27" s="6" t="n">
        <v>-150958</v>
      </c>
      <c r="C27" s="6" t="n">
        <v>-1411829</v>
      </c>
    </row>
    <row r="28">
      <c r="A28" s="4" t="inlineStr">
        <is>
          <t>Net loss attributable to Bakkt Holdings, Inc.</t>
        </is>
      </c>
      <c r="B28" s="7" t="n">
        <v>-74854</v>
      </c>
      <c r="C28" s="7" t="n">
        <v>-578105</v>
      </c>
    </row>
    <row r="29">
      <c r="A29" s="3" t="inlineStr">
        <is>
          <t>Net loss per share attributable to Class A common stockholders:</t>
        </is>
      </c>
      <c r="B29" s="4" t="inlineStr">
        <is>
          <t xml:space="preserve"> </t>
        </is>
      </c>
      <c r="C29" s="4" t="inlineStr">
        <is>
          <t xml:space="preserve"> </t>
        </is>
      </c>
    </row>
    <row r="30">
      <c r="A30" s="4" t="inlineStr">
        <is>
          <t>Basic (in dollars per share)</t>
        </is>
      </c>
      <c r="B30" s="9" t="n">
        <v>-0.84</v>
      </c>
      <c r="C30" s="9" t="n">
        <v>-8.119999999999999</v>
      </c>
    </row>
    <row r="31">
      <c r="A31" s="4" t="inlineStr">
        <is>
          <t>Diluted (in dollars per share)</t>
        </is>
      </c>
      <c r="B31" s="9" t="n">
        <v>-0.84</v>
      </c>
      <c r="C31" s="9" t="n">
        <v>-8.119999999999999</v>
      </c>
    </row>
    <row r="32">
      <c r="A32" s="4" t="inlineStr">
        <is>
          <t>Crypto 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7" t="n">
        <v>726988</v>
      </c>
      <c r="C34" s="7" t="n">
        <v>1745</v>
      </c>
    </row>
    <row r="35">
      <c r="A35" s="4" t="inlineStr">
        <is>
          <t>Loyalty services, net</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7" t="n">
        <v>53148</v>
      </c>
      <c r="C37" s="7" t="n">
        <v>544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 and Asset Acquisition - Narrative (Details) - USD ($) $ in Millions</t>
        </is>
      </c>
      <c r="D1" s="2" t="inlineStr">
        <is>
          <t>12 Months Ended</t>
        </is>
      </c>
    </row>
    <row r="2">
      <c r="B2" s="2" t="inlineStr">
        <is>
          <t>Apr. 01, 2023</t>
        </is>
      </c>
      <c r="C2" s="2" t="inlineStr">
        <is>
          <t>Feb. 08, 2023</t>
        </is>
      </c>
      <c r="D2" s="2" t="inlineStr">
        <is>
          <t>Dec. 31, 2023</t>
        </is>
      </c>
      <c r="E2" s="2" t="inlineStr">
        <is>
          <t>Dec. 31, 2022</t>
        </is>
      </c>
    </row>
    <row r="3">
      <c r="A3" s="4" t="inlineStr">
        <is>
          <t>Apex (Bakkt Crypto)</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ercentage of issued and outstanding ownership interests acquired</t>
        </is>
      </c>
      <c r="B5" s="10" t="n">
        <v>1</v>
      </c>
      <c r="C5" s="4" t="inlineStr">
        <is>
          <t xml:space="preserve"> </t>
        </is>
      </c>
      <c r="D5" s="4" t="inlineStr">
        <is>
          <t xml:space="preserve"> </t>
        </is>
      </c>
      <c r="E5" s="4" t="inlineStr">
        <is>
          <t xml:space="preserve"> </t>
        </is>
      </c>
    </row>
    <row r="6">
      <c r="A6" s="4" t="inlineStr">
        <is>
          <t>Cash consideration paid</t>
        </is>
      </c>
      <c r="B6" s="7" t="n">
        <v>55</v>
      </c>
      <c r="C6" s="4" t="inlineStr">
        <is>
          <t xml:space="preserve"> </t>
        </is>
      </c>
      <c r="D6" s="4" t="inlineStr">
        <is>
          <t xml:space="preserve"> </t>
        </is>
      </c>
      <c r="E6" s="4" t="inlineStr">
        <is>
          <t xml:space="preserve"> </t>
        </is>
      </c>
    </row>
    <row r="7">
      <c r="A7" s="4" t="inlineStr">
        <is>
          <t>Cash paid for working capital and cash</t>
        </is>
      </c>
      <c r="B7" s="11" t="n">
        <v>11.8</v>
      </c>
      <c r="C7" s="4" t="inlineStr">
        <is>
          <t xml:space="preserve"> </t>
        </is>
      </c>
      <c r="D7" s="4" t="inlineStr">
        <is>
          <t xml:space="preserve"> </t>
        </is>
      </c>
      <c r="E7" s="4" t="inlineStr">
        <is>
          <t xml:space="preserve"> </t>
        </is>
      </c>
    </row>
    <row r="8">
      <c r="A8" s="4" t="inlineStr">
        <is>
          <t>Contingent consideration</t>
        </is>
      </c>
      <c r="B8" s="11" t="n">
        <v>2.9</v>
      </c>
      <c r="C8" s="4" t="inlineStr">
        <is>
          <t xml:space="preserve"> </t>
        </is>
      </c>
      <c r="D8" s="7" t="n">
        <v>0</v>
      </c>
      <c r="E8" s="4" t="inlineStr">
        <is>
          <t xml:space="preserve"> </t>
        </is>
      </c>
    </row>
    <row r="9">
      <c r="A9" s="4" t="inlineStr">
        <is>
          <t>Revenue generated by acquiree</t>
        </is>
      </c>
      <c r="B9" s="4" t="inlineStr">
        <is>
          <t xml:space="preserve"> </t>
        </is>
      </c>
      <c r="C9" s="4" t="inlineStr">
        <is>
          <t xml:space="preserve"> </t>
        </is>
      </c>
      <c r="D9" s="11" t="n">
        <v>725.9</v>
      </c>
      <c r="E9" s="4" t="inlineStr">
        <is>
          <t xml:space="preserve"> </t>
        </is>
      </c>
    </row>
    <row r="10">
      <c r="A10" s="4" t="inlineStr">
        <is>
          <t>Net loss generated by acquiree</t>
        </is>
      </c>
      <c r="B10" s="4" t="inlineStr">
        <is>
          <t xml:space="preserve"> </t>
        </is>
      </c>
      <c r="C10" s="4" t="inlineStr">
        <is>
          <t xml:space="preserve"> </t>
        </is>
      </c>
      <c r="D10" s="4" t="inlineStr">
        <is>
          <t xml:space="preserve"> </t>
        </is>
      </c>
      <c r="E10" s="5" t="n">
        <v>39.9</v>
      </c>
    </row>
    <row r="11">
      <c r="A11" s="4" t="inlineStr">
        <is>
          <t>Pro forma revenue, net</t>
        </is>
      </c>
      <c r="B11" s="4" t="inlineStr">
        <is>
          <t xml:space="preserve"> </t>
        </is>
      </c>
      <c r="C11" s="4" t="inlineStr">
        <is>
          <t xml:space="preserve"> </t>
        </is>
      </c>
      <c r="D11" s="11" t="n">
        <v>1225.5</v>
      </c>
      <c r="E11" s="11" t="n">
        <v>3127.7</v>
      </c>
    </row>
    <row r="12">
      <c r="A12" s="4" t="inlineStr">
        <is>
          <t>Pro forma net loss</t>
        </is>
      </c>
      <c r="B12" s="4" t="inlineStr">
        <is>
          <t xml:space="preserve"> </t>
        </is>
      </c>
      <c r="C12" s="4" t="inlineStr">
        <is>
          <t xml:space="preserve"> </t>
        </is>
      </c>
      <c r="D12" s="5" t="n">
        <v>219.5</v>
      </c>
      <c r="E12" s="5" t="n">
        <v>2004.1</v>
      </c>
    </row>
    <row r="13">
      <c r="A13" s="4" t="inlineStr">
        <is>
          <t>Cash consideration</t>
        </is>
      </c>
      <c r="B13" s="11" t="n">
        <v>80.2</v>
      </c>
      <c r="C13" s="4" t="inlineStr">
        <is>
          <t xml:space="preserve"> </t>
        </is>
      </c>
      <c r="D13" s="4" t="inlineStr">
        <is>
          <t xml:space="preserve"> </t>
        </is>
      </c>
      <c r="E13" s="4" t="inlineStr">
        <is>
          <t xml:space="preserve"> </t>
        </is>
      </c>
    </row>
    <row r="14">
      <c r="A14" s="4" t="inlineStr">
        <is>
          <t>Apex (Bakkt Crypto) | 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stimated fair value of Class A common stock contingent consideration</t>
        </is>
      </c>
      <c r="B16" s="6" t="n">
        <v>100</v>
      </c>
      <c r="C16" s="4" t="inlineStr">
        <is>
          <t xml:space="preserve"> </t>
        </is>
      </c>
      <c r="D16" s="4" t="inlineStr">
        <is>
          <t xml:space="preserve"> </t>
        </is>
      </c>
      <c r="E16" s="4" t="inlineStr">
        <is>
          <t xml:space="preserve"> </t>
        </is>
      </c>
    </row>
    <row r="17">
      <c r="A17" s="4" t="inlineStr">
        <is>
          <t>Apex (Bakkt Crypto) | Class A Common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lass A common stock at transaction close</t>
        </is>
      </c>
      <c r="B19" s="11" t="n">
        <v>10.5</v>
      </c>
      <c r="C19" s="4" t="inlineStr">
        <is>
          <t xml:space="preserve"> </t>
        </is>
      </c>
      <c r="D19" s="4" t="inlineStr">
        <is>
          <t xml:space="preserve"> </t>
        </is>
      </c>
      <c r="E19" s="4" t="inlineStr">
        <is>
          <t xml:space="preserve"> </t>
        </is>
      </c>
    </row>
    <row r="20">
      <c r="A20" s="4" t="inlineStr">
        <is>
          <t>Estimated fair value of Class A common stock contingent consideration</t>
        </is>
      </c>
      <c r="B20" s="5" t="n">
        <v>2.9</v>
      </c>
      <c r="C20" s="4" t="inlineStr">
        <is>
          <t xml:space="preserve"> </t>
        </is>
      </c>
      <c r="D20" s="4" t="inlineStr">
        <is>
          <t xml:space="preserve"> </t>
        </is>
      </c>
      <c r="E20" s="4" t="inlineStr">
        <is>
          <t xml:space="preserve"> </t>
        </is>
      </c>
    </row>
    <row r="21">
      <c r="A21" s="4" t="inlineStr">
        <is>
          <t>Bumped</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ercentage of issued and outstanding ownership interests acquired</t>
        </is>
      </c>
      <c r="B23" s="4" t="inlineStr">
        <is>
          <t xml:space="preserve"> </t>
        </is>
      </c>
      <c r="C23" s="10" t="n">
        <v>1</v>
      </c>
      <c r="D23" s="4" t="inlineStr">
        <is>
          <t xml:space="preserve"> </t>
        </is>
      </c>
      <c r="E23" s="4" t="inlineStr">
        <is>
          <t xml:space="preserve"> </t>
        </is>
      </c>
    </row>
    <row r="24">
      <c r="A24" s="4" t="inlineStr">
        <is>
          <t>Cash consideration</t>
        </is>
      </c>
      <c r="B24" s="4" t="inlineStr">
        <is>
          <t xml:space="preserve"> </t>
        </is>
      </c>
      <c r="C24" s="5" t="n">
        <v>0.6</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Asset Acquisition - Schedule of Assets and Liabilities Acquired (Details) - USD ($) $ in Thousands</t>
        </is>
      </c>
      <c r="B1" s="2" t="inlineStr">
        <is>
          <t>Apr. 01,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68001</v>
      </c>
      <c r="D3" s="7" t="n">
        <v>15852</v>
      </c>
    </row>
    <row r="4">
      <c r="A4" s="4" t="inlineStr">
        <is>
          <t>Apex (Bakkt Crypt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 paid</t>
        </is>
      </c>
      <c r="B6" s="7" t="n">
        <v>55000</v>
      </c>
      <c r="C6" s="4" t="inlineStr">
        <is>
          <t xml:space="preserve"> </t>
        </is>
      </c>
      <c r="D6" s="4" t="inlineStr">
        <is>
          <t xml:space="preserve"> </t>
        </is>
      </c>
    </row>
    <row r="7">
      <c r="A7" s="4" t="inlineStr">
        <is>
          <t>Cash paid for working capital and cash</t>
        </is>
      </c>
      <c r="B7" s="6" t="n">
        <v>11800</v>
      </c>
      <c r="C7" s="4" t="inlineStr">
        <is>
          <t xml:space="preserve"> </t>
        </is>
      </c>
      <c r="D7" s="4" t="inlineStr">
        <is>
          <t xml:space="preserve"> </t>
        </is>
      </c>
    </row>
    <row r="8">
      <c r="A8" s="4" t="inlineStr">
        <is>
          <t>Total consideration</t>
        </is>
      </c>
      <c r="B8" s="6" t="n">
        <v>80200</v>
      </c>
      <c r="C8" s="4" t="inlineStr">
        <is>
          <t xml:space="preserve"> </t>
        </is>
      </c>
      <c r="D8" s="4" t="inlineStr">
        <is>
          <t xml:space="preserve"> </t>
        </is>
      </c>
    </row>
    <row r="9">
      <c r="A9" s="4" t="inlineStr">
        <is>
          <t>Current assets</t>
        </is>
      </c>
      <c r="B9" s="6" t="n">
        <v>31800</v>
      </c>
      <c r="C9" s="4" t="inlineStr">
        <is>
          <t xml:space="preserve"> </t>
        </is>
      </c>
      <c r="D9" s="4" t="inlineStr">
        <is>
          <t xml:space="preserve"> </t>
        </is>
      </c>
    </row>
    <row r="10">
      <c r="A10" s="4" t="inlineStr">
        <is>
          <t>Safeguarding asset for crypto</t>
        </is>
      </c>
      <c r="B10" s="6" t="n">
        <v>689300</v>
      </c>
      <c r="C10" s="4" t="inlineStr">
        <is>
          <t xml:space="preserve"> </t>
        </is>
      </c>
      <c r="D10" s="4" t="inlineStr">
        <is>
          <t xml:space="preserve"> </t>
        </is>
      </c>
    </row>
    <row r="11">
      <c r="A11" s="4" t="inlineStr">
        <is>
          <t>Non-current assets</t>
        </is>
      </c>
      <c r="B11" s="6" t="n">
        <v>300</v>
      </c>
      <c r="C11" s="4" t="inlineStr">
        <is>
          <t xml:space="preserve"> </t>
        </is>
      </c>
      <c r="D11" s="4" t="inlineStr">
        <is>
          <t xml:space="preserve"> </t>
        </is>
      </c>
    </row>
    <row r="12">
      <c r="A12" s="4" t="inlineStr">
        <is>
          <t>Goodwill</t>
        </is>
      </c>
      <c r="B12" s="6" t="n">
        <v>52000</v>
      </c>
      <c r="C12" s="4" t="inlineStr">
        <is>
          <t xml:space="preserve"> </t>
        </is>
      </c>
      <c r="D12" s="4" t="inlineStr">
        <is>
          <t xml:space="preserve"> </t>
        </is>
      </c>
    </row>
    <row r="13">
      <c r="A13" s="4" t="inlineStr">
        <is>
          <t>Current liabilities</t>
        </is>
      </c>
      <c r="B13" s="6" t="n">
        <v>-19700</v>
      </c>
      <c r="C13" s="4" t="inlineStr">
        <is>
          <t xml:space="preserve"> </t>
        </is>
      </c>
      <c r="D13" s="4" t="inlineStr">
        <is>
          <t xml:space="preserve"> </t>
        </is>
      </c>
    </row>
    <row r="14">
      <c r="A14" s="4" t="inlineStr">
        <is>
          <t>Safeguarding obligation for crypto</t>
        </is>
      </c>
      <c r="B14" s="6" t="n">
        <v>-689300</v>
      </c>
      <c r="C14" s="4" t="inlineStr">
        <is>
          <t xml:space="preserve"> </t>
        </is>
      </c>
      <c r="D14" s="4" t="inlineStr">
        <is>
          <t xml:space="preserve"> </t>
        </is>
      </c>
    </row>
    <row r="15">
      <c r="A15" s="4" t="inlineStr">
        <is>
          <t>Net assets acquired</t>
        </is>
      </c>
      <c r="B15" s="6" t="n">
        <v>80200</v>
      </c>
      <c r="C15" s="4" t="inlineStr">
        <is>
          <t xml:space="preserve"> </t>
        </is>
      </c>
      <c r="D15" s="4" t="inlineStr">
        <is>
          <t xml:space="preserve"> </t>
        </is>
      </c>
    </row>
    <row r="16">
      <c r="A16" s="4" t="inlineStr">
        <is>
          <t>Apex (Bakkt Crypto) | Technolog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6" t="n">
        <v>5600</v>
      </c>
      <c r="C18" s="4" t="inlineStr">
        <is>
          <t xml:space="preserve"> </t>
        </is>
      </c>
      <c r="D18" s="4" t="inlineStr">
        <is>
          <t xml:space="preserve"> </t>
        </is>
      </c>
    </row>
    <row r="19">
      <c r="A19" s="4" t="inlineStr">
        <is>
          <t>Apex (Bakkt Crypto)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6" t="n">
        <v>10200</v>
      </c>
      <c r="C21" s="4" t="inlineStr">
        <is>
          <t xml:space="preserve"> </t>
        </is>
      </c>
      <c r="D21" s="4" t="inlineStr">
        <is>
          <t xml:space="preserve"> </t>
        </is>
      </c>
    </row>
    <row r="22">
      <c r="A22" s="4" t="inlineStr">
        <is>
          <t>Apex (Bakkt Crypto) | Class A Common Stock</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lass A common stock at transaction close</t>
        </is>
      </c>
      <c r="B24" s="6" t="n">
        <v>10500</v>
      </c>
      <c r="C24" s="4" t="inlineStr">
        <is>
          <t xml:space="preserve"> </t>
        </is>
      </c>
      <c r="D24" s="4" t="inlineStr">
        <is>
          <t xml:space="preserve"> </t>
        </is>
      </c>
    </row>
    <row r="25">
      <c r="A25" s="4" t="inlineStr">
        <is>
          <t>Estimated fair value of Class A common stock contingent consideration</t>
        </is>
      </c>
      <c r="B25" s="7" t="n">
        <v>2900</v>
      </c>
      <c r="C25" s="4" t="inlineStr">
        <is>
          <t xml:space="preserve"> </t>
        </is>
      </c>
      <c r="D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Goodwill and Intangible Assets, Net - Goodwill (Details) - USD ($) $ in Thousands</t>
        </is>
      </c>
      <c r="E1" s="2" t="inlineStr">
        <is>
          <t>12 Months Ended</t>
        </is>
      </c>
    </row>
    <row r="2">
      <c r="B2" s="2" t="inlineStr">
        <is>
          <t>Sep. 30, 2023</t>
        </is>
      </c>
      <c r="C2" s="2" t="inlineStr">
        <is>
          <t>Dec. 31, 2022</t>
        </is>
      </c>
      <c r="D2" s="2" t="inlineStr">
        <is>
          <t>Sep. 30, 2022</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4" t="inlineStr">
        <is>
          <t xml:space="preserve"> </t>
        </is>
      </c>
      <c r="E4" s="7" t="n">
        <v>15852</v>
      </c>
    </row>
    <row r="5">
      <c r="A5" s="4" t="inlineStr">
        <is>
          <t>Apex acquisition</t>
        </is>
      </c>
      <c r="B5" s="4" t="inlineStr">
        <is>
          <t xml:space="preserve"> </t>
        </is>
      </c>
      <c r="C5" s="4" t="inlineStr">
        <is>
          <t xml:space="preserve"> </t>
        </is>
      </c>
      <c r="D5" s="4" t="inlineStr">
        <is>
          <t xml:space="preserve"> </t>
        </is>
      </c>
      <c r="E5" s="6" t="n">
        <v>52149</v>
      </c>
    </row>
    <row r="6">
      <c r="A6" s="4" t="inlineStr">
        <is>
          <t>Impairment</t>
        </is>
      </c>
      <c r="B6" s="7" t="n">
        <v>0</v>
      </c>
      <c r="C6" s="7" t="n">
        <v>-121400</v>
      </c>
      <c r="D6" s="7" t="n">
        <v>-1389900</v>
      </c>
      <c r="E6" s="6" t="n">
        <v>0</v>
      </c>
    </row>
    <row r="7">
      <c r="A7" s="4" t="inlineStr">
        <is>
          <t>Goodwill, ending balance</t>
        </is>
      </c>
      <c r="B7" s="4" t="inlineStr">
        <is>
          <t xml:space="preserve"> </t>
        </is>
      </c>
      <c r="C7" s="7" t="n">
        <v>15852</v>
      </c>
      <c r="D7" s="4" t="inlineStr">
        <is>
          <t xml:space="preserve"> </t>
        </is>
      </c>
      <c r="E7" s="7" t="n">
        <v>68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Goodwill and Intangible Assets, Net - Narrative (Details) - USD ($) $ in Thousands</t>
        </is>
      </c>
      <c r="E1" s="2" t="inlineStr">
        <is>
          <t>3 Months Ended</t>
        </is>
      </c>
      <c r="F1" s="2" t="inlineStr">
        <is>
          <t>12 Months Ended</t>
        </is>
      </c>
    </row>
    <row r="2">
      <c r="B2" s="2" t="inlineStr">
        <is>
          <t>Sep. 30, 2023</t>
        </is>
      </c>
      <c r="C2" s="2" t="inlineStr">
        <is>
          <t>Dec. 31, 2022</t>
        </is>
      </c>
      <c r="D2" s="2" t="inlineStr">
        <is>
          <t>Sep. 30, 2022</t>
        </is>
      </c>
      <c r="E2" s="2" t="inlineStr">
        <is>
          <t>Dec. 31, 2023</t>
        </is>
      </c>
      <c r="F2" s="2" t="inlineStr">
        <is>
          <t>Dec. 31, 2023</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7" t="n">
        <v>0</v>
      </c>
      <c r="C4" s="7" t="n">
        <v>121400</v>
      </c>
      <c r="D4" s="7" t="n">
        <v>1389900</v>
      </c>
      <c r="E4" s="4" t="inlineStr">
        <is>
          <t xml:space="preserve"> </t>
        </is>
      </c>
      <c r="F4" s="7" t="n">
        <v>0</v>
      </c>
      <c r="G4" s="4" t="inlineStr">
        <is>
          <t xml:space="preserve"> </t>
        </is>
      </c>
    </row>
    <row r="5">
      <c r="A5" s="4" t="inlineStr">
        <is>
          <t>Impairment valuation discount rate</t>
        </is>
      </c>
      <c r="B5" s="4" t="inlineStr">
        <is>
          <t xml:space="preserve"> </t>
        </is>
      </c>
      <c r="C5" s="12" t="n">
        <v>0.155</v>
      </c>
      <c r="D5" s="12" t="n">
        <v>0.155</v>
      </c>
      <c r="E5" s="4" t="inlineStr">
        <is>
          <t xml:space="preserve"> </t>
        </is>
      </c>
      <c r="F5" s="4" t="inlineStr">
        <is>
          <t xml:space="preserve"> </t>
        </is>
      </c>
      <c r="G5" s="12" t="n">
        <v>0.155</v>
      </c>
    </row>
    <row r="6">
      <c r="A6" s="4" t="inlineStr">
        <is>
          <t>Difference between impairment valuation rate used and assumed</t>
        </is>
      </c>
      <c r="B6" s="4" t="inlineStr">
        <is>
          <t xml:space="preserve"> </t>
        </is>
      </c>
      <c r="C6" s="10" t="n">
        <v>0.04</v>
      </c>
      <c r="D6" s="10" t="n">
        <v>0.04</v>
      </c>
      <c r="E6" s="4" t="inlineStr">
        <is>
          <t xml:space="preserve"> </t>
        </is>
      </c>
      <c r="F6" s="4" t="inlineStr">
        <is>
          <t xml:space="preserve"> </t>
        </is>
      </c>
      <c r="G6" s="10" t="n">
        <v>0.04</v>
      </c>
    </row>
    <row r="7">
      <c r="A7" s="4" t="inlineStr">
        <is>
          <t>Foreign currency translation impacts on goodwill</t>
        </is>
      </c>
      <c r="B7" s="4" t="inlineStr">
        <is>
          <t xml:space="preserve"> </t>
        </is>
      </c>
      <c r="C7" s="4" t="inlineStr">
        <is>
          <t xml:space="preserve"> </t>
        </is>
      </c>
      <c r="D7" s="4" t="inlineStr">
        <is>
          <t xml:space="preserve"> </t>
        </is>
      </c>
      <c r="E7" s="4" t="inlineStr">
        <is>
          <t xml:space="preserve"> </t>
        </is>
      </c>
      <c r="F7" s="6" t="n">
        <v>0</v>
      </c>
      <c r="G7" s="7" t="n">
        <v>100</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6" t="n">
        <v>8800</v>
      </c>
      <c r="G8" s="6" t="n">
        <v>21800</v>
      </c>
    </row>
    <row r="9">
      <c r="A9" s="4" t="inlineStr">
        <is>
          <t>Finite lived intangible assets</t>
        </is>
      </c>
      <c r="B9" s="4" t="inlineStr">
        <is>
          <t xml:space="preserve"> </t>
        </is>
      </c>
      <c r="C9" s="4" t="inlineStr">
        <is>
          <t xml:space="preserve"> </t>
        </is>
      </c>
      <c r="D9" s="4" t="inlineStr">
        <is>
          <t xml:space="preserve"> </t>
        </is>
      </c>
      <c r="E9" s="7" t="n">
        <v>0</v>
      </c>
      <c r="F9" s="6" t="n">
        <v>0</v>
      </c>
      <c r="G9" s="4" t="inlineStr">
        <is>
          <t xml:space="preserve"> </t>
        </is>
      </c>
    </row>
    <row r="10">
      <c r="A10" s="4" t="inlineStr">
        <is>
          <t>Loyalty redemption platfo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valuation discount rate</t>
        </is>
      </c>
      <c r="B12" s="12" t="n">
        <v>0.1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yalty redemption platform | Property, Plant and Equipment, Other Typ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impairment charges</t>
        </is>
      </c>
      <c r="B15" s="4" t="inlineStr">
        <is>
          <t xml:space="preserve"> </t>
        </is>
      </c>
      <c r="C15" s="4" t="inlineStr">
        <is>
          <t xml:space="preserve"> </t>
        </is>
      </c>
      <c r="D15" s="4" t="inlineStr">
        <is>
          <t xml:space="preserve"> </t>
        </is>
      </c>
      <c r="E15" s="4" t="inlineStr">
        <is>
          <t xml:space="preserve"> </t>
        </is>
      </c>
      <c r="F15" s="6" t="n">
        <v>1900</v>
      </c>
      <c r="G15" s="4" t="inlineStr">
        <is>
          <t xml:space="preserve"> </t>
        </is>
      </c>
    </row>
    <row r="16">
      <c r="A16" s="4" t="inlineStr">
        <is>
          <t>Loyalty redemption platform | Prepaid Customer Acquisi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impairment charges</t>
        </is>
      </c>
      <c r="B18" s="4" t="inlineStr">
        <is>
          <t xml:space="preserve"> </t>
        </is>
      </c>
      <c r="C18" s="4" t="inlineStr">
        <is>
          <t xml:space="preserve"> </t>
        </is>
      </c>
      <c r="D18" s="4" t="inlineStr">
        <is>
          <t xml:space="preserve"> </t>
        </is>
      </c>
      <c r="E18" s="4" t="inlineStr">
        <is>
          <t xml:space="preserve"> </t>
        </is>
      </c>
      <c r="F18" s="6" t="n">
        <v>4400</v>
      </c>
      <c r="G18" s="4" t="inlineStr">
        <is>
          <t xml:space="preserve"> </t>
        </is>
      </c>
    </row>
    <row r="19">
      <c r="A19" s="4" t="inlineStr">
        <is>
          <t>Crypto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valuation discount rate</t>
        </is>
      </c>
      <c r="B21" s="10" t="n">
        <v>0.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fference between impairment valuation rate used and assumed</t>
        </is>
      </c>
      <c r="B22" s="10" t="n">
        <v>0.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ypto services | Property, Plant and Equipment, Other Typ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 impairment charges</t>
        </is>
      </c>
      <c r="B25" s="4" t="inlineStr">
        <is>
          <t xml:space="preserve"> </t>
        </is>
      </c>
      <c r="C25" s="4" t="inlineStr">
        <is>
          <t xml:space="preserve"> </t>
        </is>
      </c>
      <c r="D25" s="4" t="inlineStr">
        <is>
          <t xml:space="preserve"> </t>
        </is>
      </c>
      <c r="E25" s="4" t="inlineStr">
        <is>
          <t xml:space="preserve"> </t>
        </is>
      </c>
      <c r="F25" s="6" t="n">
        <v>11000</v>
      </c>
      <c r="G25" s="4" t="inlineStr">
        <is>
          <t xml:space="preserve"> </t>
        </is>
      </c>
    </row>
    <row r="26">
      <c r="A26" s="4" t="inlineStr">
        <is>
          <t>Trademarks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efinite-lived intangible asset impairments</t>
        </is>
      </c>
      <c r="B28" s="7" t="n">
        <v>3700</v>
      </c>
      <c r="C28" s="7" t="n">
        <v>5000</v>
      </c>
      <c r="D28" s="7" t="n">
        <v>26500</v>
      </c>
      <c r="E28" s="4" t="inlineStr">
        <is>
          <t xml:space="preserve"> </t>
        </is>
      </c>
      <c r="F28" s="6" t="n">
        <v>5100</v>
      </c>
      <c r="G28" s="6" t="n">
        <v>31470</v>
      </c>
    </row>
    <row r="29">
      <c r="A29" s="4" t="inlineStr">
        <is>
          <t>Impairment valuation discount rate</t>
        </is>
      </c>
      <c r="B29" s="10" t="n">
        <v>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efinite-lived intangible asset impairments</t>
        </is>
      </c>
      <c r="B32" s="4" t="inlineStr">
        <is>
          <t xml:space="preserve"> </t>
        </is>
      </c>
      <c r="C32" s="4" t="inlineStr">
        <is>
          <t xml:space="preserve"> </t>
        </is>
      </c>
      <c r="D32" s="4" t="inlineStr">
        <is>
          <t xml:space="preserve"> </t>
        </is>
      </c>
      <c r="E32" s="6" t="n">
        <v>1400</v>
      </c>
      <c r="F32" s="4" t="inlineStr">
        <is>
          <t xml:space="preserve"> </t>
        </is>
      </c>
      <c r="G32" s="4" t="inlineStr">
        <is>
          <t xml:space="preserve"> </t>
        </is>
      </c>
    </row>
    <row r="33">
      <c r="A33" s="4" t="inlineStr">
        <is>
          <t>Lic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efinite-lived intangible asset impairments</t>
        </is>
      </c>
      <c r="B35" s="4" t="inlineStr">
        <is>
          <t xml:space="preserve"> </t>
        </is>
      </c>
      <c r="C35" s="6" t="n">
        <v>110000</v>
      </c>
      <c r="D35" s="7" t="n">
        <v>131300</v>
      </c>
      <c r="E35" s="4" t="inlineStr">
        <is>
          <t xml:space="preserve"> </t>
        </is>
      </c>
      <c r="F35" s="6" t="n">
        <v>611</v>
      </c>
      <c r="G35" s="6" t="n">
        <v>241320</v>
      </c>
    </row>
    <row r="36">
      <c r="A36" s="4" t="inlineStr">
        <is>
          <t>Licenses | Crypto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 impairment charges</t>
        </is>
      </c>
      <c r="B38" s="4" t="inlineStr">
        <is>
          <t xml:space="preserve"> </t>
        </is>
      </c>
      <c r="C38" s="4" t="inlineStr">
        <is>
          <t xml:space="preserve"> </t>
        </is>
      </c>
      <c r="D38" s="4" t="inlineStr">
        <is>
          <t xml:space="preserve"> </t>
        </is>
      </c>
      <c r="E38" s="4" t="inlineStr">
        <is>
          <t xml:space="preserve"> </t>
        </is>
      </c>
      <c r="F38" s="6" t="n">
        <v>600</v>
      </c>
      <c r="G38" s="4" t="inlineStr">
        <is>
          <t xml:space="preserve"> </t>
        </is>
      </c>
    </row>
    <row r="39">
      <c r="A39" s="4" t="inlineStr">
        <is>
          <t>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efinite-lived intangible asset impairments</t>
        </is>
      </c>
      <c r="B41" s="4" t="inlineStr">
        <is>
          <t xml:space="preserve"> </t>
        </is>
      </c>
      <c r="C41" s="6" t="n">
        <v>38000</v>
      </c>
      <c r="D41" s="4" t="inlineStr">
        <is>
          <t xml:space="preserve"> </t>
        </is>
      </c>
      <c r="E41" s="4" t="inlineStr">
        <is>
          <t xml:space="preserve"> </t>
        </is>
      </c>
      <c r="F41" s="4" t="inlineStr">
        <is>
          <t xml:space="preserve"> </t>
        </is>
      </c>
      <c r="G41" s="4" t="inlineStr">
        <is>
          <t xml:space="preserve"> </t>
        </is>
      </c>
    </row>
    <row r="42">
      <c r="A42" s="4" t="inlineStr">
        <is>
          <t>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ite-lived intangible asset impairments</t>
        </is>
      </c>
      <c r="B44" s="7" t="n">
        <v>16600</v>
      </c>
      <c r="C44" s="4" t="inlineStr">
        <is>
          <t xml:space="preserve"> </t>
        </is>
      </c>
      <c r="D44" s="4" t="inlineStr">
        <is>
          <t xml:space="preserve"> </t>
        </is>
      </c>
      <c r="E44" s="4" t="inlineStr">
        <is>
          <t xml:space="preserve"> </t>
        </is>
      </c>
      <c r="F44" s="6" t="n">
        <v>42662</v>
      </c>
      <c r="G44" s="4" t="inlineStr">
        <is>
          <t xml:space="preserve"> </t>
        </is>
      </c>
    </row>
    <row r="45">
      <c r="A45" s="4" t="inlineStr">
        <is>
          <t>Finite lived intangible assets</t>
        </is>
      </c>
      <c r="B45" s="4" t="inlineStr">
        <is>
          <t xml:space="preserve"> </t>
        </is>
      </c>
      <c r="C45" s="6" t="n">
        <v>38163</v>
      </c>
      <c r="D45" s="4" t="inlineStr">
        <is>
          <t xml:space="preserve"> </t>
        </is>
      </c>
      <c r="E45" s="6" t="n">
        <v>0</v>
      </c>
      <c r="F45" s="6" t="n">
        <v>0</v>
      </c>
      <c r="G45" s="6" t="n">
        <v>38163</v>
      </c>
    </row>
    <row r="46">
      <c r="A46" s="4" t="inlineStr">
        <is>
          <t>Customer relationships | Loyalty redemption platfo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 impairment charges</t>
        </is>
      </c>
      <c r="B48" s="4" t="inlineStr">
        <is>
          <t xml:space="preserve"> </t>
        </is>
      </c>
      <c r="C48" s="4" t="inlineStr">
        <is>
          <t xml:space="preserve"> </t>
        </is>
      </c>
      <c r="D48" s="4" t="inlineStr">
        <is>
          <t xml:space="preserve"> </t>
        </is>
      </c>
      <c r="E48" s="4" t="inlineStr">
        <is>
          <t xml:space="preserve"> </t>
        </is>
      </c>
      <c r="F48" s="6" t="n">
        <v>16700</v>
      </c>
      <c r="G48" s="4" t="inlineStr">
        <is>
          <t xml:space="preserve"> </t>
        </is>
      </c>
    </row>
    <row r="49">
      <c r="A49" s="4" t="inlineStr">
        <is>
          <t>Customer relationships | Crypto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sset impairment charges</t>
        </is>
      </c>
      <c r="B51" s="4" t="inlineStr">
        <is>
          <t xml:space="preserve"> </t>
        </is>
      </c>
      <c r="C51" s="4" t="inlineStr">
        <is>
          <t xml:space="preserve"> </t>
        </is>
      </c>
      <c r="D51" s="4" t="inlineStr">
        <is>
          <t xml:space="preserve"> </t>
        </is>
      </c>
      <c r="E51" s="4" t="inlineStr">
        <is>
          <t xml:space="preserve"> </t>
        </is>
      </c>
      <c r="F51" s="6" t="n">
        <v>9400</v>
      </c>
      <c r="G51" s="4" t="inlineStr">
        <is>
          <t xml:space="preserve"> </t>
        </is>
      </c>
    </row>
    <row r="52">
      <c r="A52" s="4" t="inlineStr">
        <is>
          <t>Customer relationships | Apex (Bakkt Crypt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ite-lived intangible asset impairments</t>
        </is>
      </c>
      <c r="B54" s="6"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ite-lived intangible asset impairments</t>
        </is>
      </c>
      <c r="B57" s="6" t="n">
        <v>3100</v>
      </c>
      <c r="C57" s="4" t="inlineStr">
        <is>
          <t xml:space="preserve"> </t>
        </is>
      </c>
      <c r="D57" s="4" t="inlineStr">
        <is>
          <t xml:space="preserve"> </t>
        </is>
      </c>
      <c r="E57" s="4" t="inlineStr">
        <is>
          <t xml:space="preserve"> </t>
        </is>
      </c>
      <c r="F57" s="6" t="n">
        <v>12126</v>
      </c>
      <c r="G57" s="6" t="n">
        <v>38035</v>
      </c>
    </row>
    <row r="58">
      <c r="A58" s="4" t="inlineStr">
        <is>
          <t>Finite lived intangible assets</t>
        </is>
      </c>
      <c r="B58" s="4" t="inlineStr">
        <is>
          <t xml:space="preserve"> </t>
        </is>
      </c>
      <c r="C58" s="7" t="n">
        <v>9670</v>
      </c>
      <c r="D58" s="4" t="inlineStr">
        <is>
          <t xml:space="preserve"> </t>
        </is>
      </c>
      <c r="E58" s="7" t="n">
        <v>0</v>
      </c>
      <c r="F58" s="6" t="n">
        <v>0</v>
      </c>
      <c r="G58" s="7" t="n">
        <v>9670</v>
      </c>
    </row>
    <row r="59">
      <c r="A59" s="4" t="inlineStr">
        <is>
          <t>Technology | Loyalty redemption platfo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sset impairment charges</t>
        </is>
      </c>
      <c r="B61" s="4" t="inlineStr">
        <is>
          <t xml:space="preserve"> </t>
        </is>
      </c>
      <c r="C61" s="4" t="inlineStr">
        <is>
          <t xml:space="preserve"> </t>
        </is>
      </c>
      <c r="D61" s="4" t="inlineStr">
        <is>
          <t xml:space="preserve"> </t>
        </is>
      </c>
      <c r="E61" s="4" t="inlineStr">
        <is>
          <t xml:space="preserve"> </t>
        </is>
      </c>
      <c r="F61" s="6" t="n">
        <v>8600</v>
      </c>
      <c r="G61" s="4" t="inlineStr">
        <is>
          <t xml:space="preserve"> </t>
        </is>
      </c>
    </row>
    <row r="62">
      <c r="A62" s="4" t="inlineStr">
        <is>
          <t>Technology | Crypto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sset impairment charges</t>
        </is>
      </c>
      <c r="B64" s="4" t="inlineStr">
        <is>
          <t xml:space="preserve"> </t>
        </is>
      </c>
      <c r="C64" s="4" t="inlineStr">
        <is>
          <t xml:space="preserve"> </t>
        </is>
      </c>
      <c r="D64" s="4" t="inlineStr">
        <is>
          <t xml:space="preserve"> </t>
        </is>
      </c>
      <c r="E64" s="4" t="inlineStr">
        <is>
          <t xml:space="preserve"> </t>
        </is>
      </c>
      <c r="F64" s="6" t="n">
        <v>8000</v>
      </c>
      <c r="G64" s="4" t="inlineStr">
        <is>
          <t xml:space="preserve"> </t>
        </is>
      </c>
    </row>
    <row r="65">
      <c r="A65" s="4" t="inlineStr">
        <is>
          <t>Technology | Apex (Bakkt Crypt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ite-lived intangible asset impairments</t>
        </is>
      </c>
      <c r="B67" s="7"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se Rights | Loyalty redemption platfo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sset impairment charges</t>
        </is>
      </c>
      <c r="B70" s="4" t="inlineStr">
        <is>
          <t xml:space="preserve"> </t>
        </is>
      </c>
      <c r="C70" s="4" t="inlineStr">
        <is>
          <t xml:space="preserve"> </t>
        </is>
      </c>
      <c r="D70" s="4" t="inlineStr">
        <is>
          <t xml:space="preserve"> </t>
        </is>
      </c>
      <c r="E70" s="4" t="inlineStr">
        <is>
          <t xml:space="preserve"> </t>
        </is>
      </c>
      <c r="F70" s="6" t="n">
        <v>4500</v>
      </c>
      <c r="G70" s="4" t="inlineStr">
        <is>
          <t xml:space="preserve"> </t>
        </is>
      </c>
    </row>
    <row r="71">
      <c r="A71" s="4" t="inlineStr">
        <is>
          <t>Use Rights | Crypto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Goodwil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sset impairment charges</t>
        </is>
      </c>
      <c r="B73" s="4" t="inlineStr">
        <is>
          <t xml:space="preserve"> </t>
        </is>
      </c>
      <c r="C73" s="4" t="inlineStr">
        <is>
          <t xml:space="preserve"> </t>
        </is>
      </c>
      <c r="D73" s="4" t="inlineStr">
        <is>
          <t xml:space="preserve"> </t>
        </is>
      </c>
      <c r="E73" s="4" t="inlineStr">
        <is>
          <t xml:space="preserve"> </t>
        </is>
      </c>
      <c r="F73" s="7" t="n">
        <v>4400</v>
      </c>
      <c r="G73"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s>
  <sheetData>
    <row r="1">
      <c r="A1" s="1" t="inlineStr">
        <is>
          <t>Goodwill and Intangible Assets, Net - Schedule of Intangible Assets (Details) - USD ($) $ in Thousands</t>
        </is>
      </c>
      <c r="E1" s="2" t="inlineStr">
        <is>
          <t>12 Months Ended</t>
        </is>
      </c>
    </row>
    <row r="2">
      <c r="B2" s="2" t="inlineStr">
        <is>
          <t>Sep. 30, 2023</t>
        </is>
      </c>
      <c r="C2" s="2" t="inlineStr">
        <is>
          <t>Dec. 31, 2022</t>
        </is>
      </c>
      <c r="D2" s="2" t="inlineStr">
        <is>
          <t>Sep. 30, 2022</t>
        </is>
      </c>
      <c r="E2" s="2" t="inlineStr">
        <is>
          <t>Dec. 31, 2023</t>
        </is>
      </c>
      <c r="F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 xml:space="preserve"> </t>
        </is>
      </c>
      <c r="D4" s="4" t="inlineStr">
        <is>
          <t xml:space="preserve"> </t>
        </is>
      </c>
      <c r="E4" s="4" t="inlineStr">
        <is>
          <t>Net Carrying Amount</t>
        </is>
      </c>
      <c r="F4" s="4" t="inlineStr">
        <is>
          <t>Net Carrying Amount</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umulated Amortization</t>
        </is>
      </c>
      <c r="B6" s="4" t="inlineStr">
        <is>
          <t xml:space="preserve"> </t>
        </is>
      </c>
      <c r="C6" s="7" t="n">
        <v>-26412</v>
      </c>
      <c r="D6" s="4" t="inlineStr">
        <is>
          <t xml:space="preserve"> </t>
        </is>
      </c>
      <c r="E6" s="7" t="n">
        <v>-18742</v>
      </c>
      <c r="F6" s="7" t="n">
        <v>-26412</v>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Net Carrying Amount</t>
        </is>
      </c>
      <c r="F7" s="4" t="inlineStr">
        <is>
          <t>Net Carrying Amount</t>
        </is>
      </c>
    </row>
    <row r="8">
      <c r="A8" s="4" t="inlineStr">
        <is>
          <t>Finite lived intangible assets</t>
        </is>
      </c>
      <c r="B8" s="4" t="inlineStr">
        <is>
          <t xml:space="preserve"> </t>
        </is>
      </c>
      <c r="C8" s="4" t="inlineStr">
        <is>
          <t xml:space="preserve"> </t>
        </is>
      </c>
      <c r="D8" s="4" t="inlineStr">
        <is>
          <t xml:space="preserve"> </t>
        </is>
      </c>
      <c r="E8" s="7" t="n">
        <v>0</v>
      </c>
      <c r="F8" s="4" t="inlineStr">
        <is>
          <t xml:space="preserve"> </t>
        </is>
      </c>
    </row>
    <row r="9">
      <c r="A9" s="4" t="inlineStr">
        <is>
          <t>Gross Carrying Amount</t>
        </is>
      </c>
      <c r="B9" s="4" t="inlineStr">
        <is>
          <t xml:space="preserve"> </t>
        </is>
      </c>
      <c r="C9" s="6" t="n">
        <v>393070</v>
      </c>
      <c r="D9" s="4" t="inlineStr">
        <is>
          <t xml:space="preserve"> </t>
        </is>
      </c>
      <c r="E9" s="6" t="n">
        <v>82141</v>
      </c>
      <c r="F9" s="7" t="n">
        <v>393070</v>
      </c>
    </row>
    <row r="10">
      <c r="A10" s="4" t="inlineStr">
        <is>
          <t>Impairment</t>
        </is>
      </c>
      <c r="B10" s="4" t="inlineStr">
        <is>
          <t xml:space="preserve"> </t>
        </is>
      </c>
      <c r="C10" s="4" t="inlineStr">
        <is>
          <t xml:space="preserve"> </t>
        </is>
      </c>
      <c r="D10" s="4" t="inlineStr">
        <is>
          <t xml:space="preserve"> </t>
        </is>
      </c>
      <c r="E10" s="6" t="n">
        <v>-60499</v>
      </c>
      <c r="F10" s="6" t="n">
        <v>-310825</v>
      </c>
    </row>
    <row r="11">
      <c r="A11" s="4" t="inlineStr">
        <is>
          <t>Net Carrying Amount</t>
        </is>
      </c>
      <c r="B11" s="4" t="inlineStr">
        <is>
          <t xml:space="preserve"> </t>
        </is>
      </c>
      <c r="C11" s="6" t="n">
        <v>55833</v>
      </c>
      <c r="D11" s="4" t="inlineStr">
        <is>
          <t xml:space="preserve"> </t>
        </is>
      </c>
      <c r="E11" s="6" t="n">
        <v>2900</v>
      </c>
      <c r="F11" s="6" t="n">
        <v>55833</v>
      </c>
    </row>
    <row r="12">
      <c r="A12" s="4" t="inlineStr">
        <is>
          <t>Lic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4" t="inlineStr">
        <is>
          <t xml:space="preserve"> </t>
        </is>
      </c>
      <c r="C14" s="6" t="n">
        <v>241320</v>
      </c>
      <c r="D14" s="4" t="inlineStr">
        <is>
          <t xml:space="preserve"> </t>
        </is>
      </c>
      <c r="E14" s="6" t="n">
        <v>611</v>
      </c>
      <c r="F14" s="6" t="n">
        <v>241320</v>
      </c>
    </row>
    <row r="15">
      <c r="A15" s="4" t="inlineStr">
        <is>
          <t>Impairment</t>
        </is>
      </c>
      <c r="B15" s="4" t="inlineStr">
        <is>
          <t xml:space="preserve"> </t>
        </is>
      </c>
      <c r="C15" s="6" t="n">
        <v>-110000</v>
      </c>
      <c r="D15" s="7" t="n">
        <v>-131300</v>
      </c>
      <c r="E15" s="6" t="n">
        <v>-611</v>
      </c>
      <c r="F15" s="6" t="n">
        <v>-241320</v>
      </c>
    </row>
    <row r="16">
      <c r="A16" s="4" t="inlineStr">
        <is>
          <t>Net Carrying Amount</t>
        </is>
      </c>
      <c r="B16" s="4" t="inlineStr">
        <is>
          <t xml:space="preserve"> </t>
        </is>
      </c>
      <c r="C16" s="6" t="n">
        <v>0</v>
      </c>
      <c r="D16" s="4" t="inlineStr">
        <is>
          <t xml:space="preserve"> </t>
        </is>
      </c>
      <c r="E16" s="6" t="n">
        <v>0</v>
      </c>
      <c r="F16" s="6" t="n">
        <v>0</v>
      </c>
    </row>
    <row r="17">
      <c r="A17" s="4" t="inlineStr">
        <is>
          <t>Trademarks / trade 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4" t="inlineStr">
        <is>
          <t xml:space="preserve"> </t>
        </is>
      </c>
      <c r="C19" s="6" t="n">
        <v>39470</v>
      </c>
      <c r="D19" s="4" t="inlineStr">
        <is>
          <t xml:space="preserve"> </t>
        </is>
      </c>
      <c r="E19" s="6" t="n">
        <v>8000</v>
      </c>
      <c r="F19" s="6" t="n">
        <v>39470</v>
      </c>
    </row>
    <row r="20">
      <c r="A20" s="4" t="inlineStr">
        <is>
          <t>Impairment</t>
        </is>
      </c>
      <c r="B20" s="7" t="n">
        <v>-3700</v>
      </c>
      <c r="C20" s="6" t="n">
        <v>-5000</v>
      </c>
      <c r="D20" s="7" t="n">
        <v>-26500</v>
      </c>
      <c r="E20" s="6" t="n">
        <v>-5100</v>
      </c>
      <c r="F20" s="6" t="n">
        <v>-31470</v>
      </c>
    </row>
    <row r="21">
      <c r="A21" s="4" t="inlineStr">
        <is>
          <t>Net Carrying Amount</t>
        </is>
      </c>
      <c r="B21" s="4" t="inlineStr">
        <is>
          <t xml:space="preserve"> </t>
        </is>
      </c>
      <c r="C21" s="6" t="n">
        <v>8000</v>
      </c>
      <c r="D21" s="4" t="inlineStr">
        <is>
          <t xml:space="preserve"> </t>
        </is>
      </c>
      <c r="E21" s="7" t="n">
        <v>2900</v>
      </c>
      <c r="F21" s="7" t="n">
        <v>8000</v>
      </c>
    </row>
    <row r="22">
      <c r="A22" s="4" t="inlineStr">
        <is>
          <t>Technolog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Useful Life (in years)</t>
        </is>
      </c>
      <c r="B24" s="4" t="inlineStr">
        <is>
          <t xml:space="preserve"> </t>
        </is>
      </c>
      <c r="C24" s="4" t="inlineStr">
        <is>
          <t xml:space="preserve"> </t>
        </is>
      </c>
      <c r="D24" s="4" t="inlineStr">
        <is>
          <t xml:space="preserve"> </t>
        </is>
      </c>
      <c r="E24" s="4" t="inlineStr">
        <is>
          <t>5 years</t>
        </is>
      </c>
      <c r="F24" s="4" t="inlineStr">
        <is>
          <t>4 years 2 months 12 days</t>
        </is>
      </c>
    </row>
    <row r="25">
      <c r="A25" s="4" t="inlineStr">
        <is>
          <t>Gross Carrying Amount</t>
        </is>
      </c>
      <c r="B25" s="4" t="inlineStr">
        <is>
          <t xml:space="preserve"> </t>
        </is>
      </c>
      <c r="C25" s="6" t="n">
        <v>67310</v>
      </c>
      <c r="D25" s="4" t="inlineStr">
        <is>
          <t xml:space="preserve"> </t>
        </is>
      </c>
      <c r="E25" s="7" t="n">
        <v>18360</v>
      </c>
      <c r="F25" s="7" t="n">
        <v>67310</v>
      </c>
    </row>
    <row r="26">
      <c r="A26" s="4" t="inlineStr">
        <is>
          <t>Accumulated Amortization</t>
        </is>
      </c>
      <c r="B26" s="4" t="inlineStr">
        <is>
          <t xml:space="preserve"> </t>
        </is>
      </c>
      <c r="C26" s="6" t="n">
        <v>-19605</v>
      </c>
      <c r="D26" s="4" t="inlineStr">
        <is>
          <t xml:space="preserve"> </t>
        </is>
      </c>
      <c r="E26" s="6" t="n">
        <v>-6234</v>
      </c>
      <c r="F26" s="6" t="n">
        <v>-19605</v>
      </c>
    </row>
    <row r="27">
      <c r="A27" s="4" t="inlineStr">
        <is>
          <t>Impairment</t>
        </is>
      </c>
      <c r="B27" s="6" t="n">
        <v>-3100</v>
      </c>
      <c r="C27" s="4" t="inlineStr">
        <is>
          <t xml:space="preserve"> </t>
        </is>
      </c>
      <c r="D27" s="4" t="inlineStr">
        <is>
          <t xml:space="preserve"> </t>
        </is>
      </c>
      <c r="E27" s="6" t="n">
        <v>-12126</v>
      </c>
      <c r="F27" s="6" t="n">
        <v>-38035</v>
      </c>
    </row>
    <row r="28">
      <c r="A28" s="4" t="inlineStr">
        <is>
          <t>Finite lived intangible assets</t>
        </is>
      </c>
      <c r="B28" s="4" t="inlineStr">
        <is>
          <t xml:space="preserve"> </t>
        </is>
      </c>
      <c r="C28" s="6" t="n">
        <v>9670</v>
      </c>
      <c r="D28" s="4" t="inlineStr">
        <is>
          <t xml:space="preserve"> </t>
        </is>
      </c>
      <c r="E28" s="7" t="n">
        <v>0</v>
      </c>
      <c r="F28" s="7" t="n">
        <v>9670</v>
      </c>
    </row>
    <row r="29">
      <c r="A29" s="4" t="inlineStr">
        <is>
          <t>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Useful Life (in years)</t>
        </is>
      </c>
      <c r="B31" s="4" t="inlineStr">
        <is>
          <t xml:space="preserve"> </t>
        </is>
      </c>
      <c r="C31" s="4" t="inlineStr">
        <is>
          <t xml:space="preserve"> </t>
        </is>
      </c>
      <c r="D31" s="4" t="inlineStr">
        <is>
          <t xml:space="preserve"> </t>
        </is>
      </c>
      <c r="E31" s="4" t="inlineStr">
        <is>
          <t>8 years 4 months 24 days</t>
        </is>
      </c>
      <c r="F31" s="4" t="inlineStr">
        <is>
          <t>8 years</t>
        </is>
      </c>
    </row>
    <row r="32">
      <c r="A32" s="4" t="inlineStr">
        <is>
          <t>Gross Carrying Amount</t>
        </is>
      </c>
      <c r="B32" s="4" t="inlineStr">
        <is>
          <t xml:space="preserve"> </t>
        </is>
      </c>
      <c r="C32" s="6" t="n">
        <v>44970</v>
      </c>
      <c r="D32" s="4" t="inlineStr">
        <is>
          <t xml:space="preserve"> </t>
        </is>
      </c>
      <c r="E32" s="7" t="n">
        <v>55170</v>
      </c>
      <c r="F32" s="7" t="n">
        <v>44970</v>
      </c>
    </row>
    <row r="33">
      <c r="A33" s="4" t="inlineStr">
        <is>
          <t>Accumulated Amortization</t>
        </is>
      </c>
      <c r="B33" s="4" t="inlineStr">
        <is>
          <t xml:space="preserve"> </t>
        </is>
      </c>
      <c r="C33" s="6" t="n">
        <v>-6807</v>
      </c>
      <c r="D33" s="4" t="inlineStr">
        <is>
          <t xml:space="preserve"> </t>
        </is>
      </c>
      <c r="E33" s="6" t="n">
        <v>-12508</v>
      </c>
      <c r="F33" s="6" t="n">
        <v>-6807</v>
      </c>
    </row>
    <row r="34">
      <c r="A34" s="4" t="inlineStr">
        <is>
          <t>Impairment</t>
        </is>
      </c>
      <c r="B34" s="7" t="n">
        <v>-16600</v>
      </c>
      <c r="C34" s="4" t="inlineStr">
        <is>
          <t xml:space="preserve"> </t>
        </is>
      </c>
      <c r="D34" s="4" t="inlineStr">
        <is>
          <t xml:space="preserve"> </t>
        </is>
      </c>
      <c r="E34" s="6" t="n">
        <v>-42662</v>
      </c>
      <c r="F34" s="4" t="inlineStr">
        <is>
          <t xml:space="preserve"> </t>
        </is>
      </c>
    </row>
    <row r="35">
      <c r="A35" s="4" t="inlineStr">
        <is>
          <t>Finite lived intangible assets</t>
        </is>
      </c>
      <c r="B35" s="4" t="inlineStr">
        <is>
          <t xml:space="preserve"> </t>
        </is>
      </c>
      <c r="C35" s="7" t="n">
        <v>38163</v>
      </c>
      <c r="D35" s="4" t="inlineStr">
        <is>
          <t xml:space="preserve"> </t>
        </is>
      </c>
      <c r="E35" s="7" t="n">
        <v>0</v>
      </c>
      <c r="F35" s="7" t="n">
        <v>38163</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30395</v>
      </c>
      <c r="C3" s="7" t="n">
        <v>25516</v>
      </c>
    </row>
    <row r="4">
      <c r="A4" s="4" t="inlineStr">
        <is>
          <t>Less: allowance for doubtful accounts</t>
        </is>
      </c>
      <c r="B4" s="6" t="n">
        <v>-731</v>
      </c>
      <c r="C4" s="6" t="n">
        <v>-210</v>
      </c>
    </row>
    <row r="5">
      <c r="A5" s="4" t="inlineStr">
        <is>
          <t>Total</t>
        </is>
      </c>
      <c r="B5" s="6" t="n">
        <v>29664</v>
      </c>
      <c r="C5" s="6" t="n">
        <v>25306</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4987</v>
      </c>
      <c r="C8" s="6" t="n">
        <v>16284</v>
      </c>
    </row>
    <row r="9">
      <c r="A9" s="4" t="inlineStr">
        <is>
          <t>Deposits at brokers or deal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6" t="n">
        <v>4121</v>
      </c>
      <c r="C11" s="6" t="n">
        <v>0</v>
      </c>
    </row>
    <row r="12">
      <c r="A12" s="4" t="inlineStr">
        <is>
          <t>Crypto receivable from liquidity provider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6" t="n">
        <v>6125</v>
      </c>
      <c r="C14" s="6" t="n">
        <v>0</v>
      </c>
    </row>
    <row r="15">
      <c r="A15" s="4" t="inlineStr">
        <is>
          <t>Deposi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accounts receivable</t>
        </is>
      </c>
      <c r="B17" s="6" t="n">
        <v>939</v>
      </c>
      <c r="C17" s="6" t="n">
        <v>6445</v>
      </c>
    </row>
    <row r="18">
      <c r="A18" s="4" t="inlineStr">
        <is>
          <t>Other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accounts receivable</t>
        </is>
      </c>
      <c r="B20" s="7" t="n">
        <v>4223</v>
      </c>
      <c r="C20" s="7" t="n">
        <v>27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3307</v>
      </c>
      <c r="C3" s="7" t="n">
        <v>6060</v>
      </c>
    </row>
    <row r="4">
      <c r="A4" s="4" t="inlineStr">
        <is>
          <t>Other</t>
        </is>
      </c>
      <c r="B4" s="6" t="n">
        <v>25</v>
      </c>
      <c r="C4" s="6" t="n">
        <v>0</v>
      </c>
    </row>
    <row r="5">
      <c r="A5" s="4" t="inlineStr">
        <is>
          <t>Total</t>
        </is>
      </c>
      <c r="B5" s="7" t="n">
        <v>3332</v>
      </c>
      <c r="C5" s="7" t="n">
        <v>60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 gross</t>
        </is>
      </c>
      <c r="B3" s="7" t="n">
        <v>800</v>
      </c>
      <c r="C3" s="7" t="n">
        <v>21619</v>
      </c>
    </row>
    <row r="4">
      <c r="A4" s="4" t="inlineStr">
        <is>
          <t>Less: accumulated amortization and depreciation</t>
        </is>
      </c>
      <c r="B4" s="6" t="n">
        <v>-740</v>
      </c>
      <c r="C4" s="6" t="n">
        <v>-1875</v>
      </c>
    </row>
    <row r="5">
      <c r="A5" s="4" t="inlineStr">
        <is>
          <t>Total</t>
        </is>
      </c>
      <c r="B5" s="6" t="n">
        <v>60</v>
      </c>
      <c r="C5" s="6" t="n">
        <v>19744</v>
      </c>
    </row>
    <row r="6">
      <c r="A6" s="4" t="inlineStr">
        <is>
          <t>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6" t="n">
        <v>0</v>
      </c>
      <c r="C8" s="6" t="n">
        <v>4383</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6" t="n">
        <v>0</v>
      </c>
      <c r="C11" s="6" t="n">
        <v>99</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6" t="n">
        <v>0</v>
      </c>
      <c r="C14" s="6" t="n">
        <v>2303</v>
      </c>
    </row>
    <row r="15">
      <c r="A15" s="4" t="inlineStr">
        <is>
          <t>Other computer and network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6" t="n">
        <v>800</v>
      </c>
      <c r="C17" s="6" t="n">
        <v>473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7" t="n">
        <v>0</v>
      </c>
      <c r="C20" s="7" t="n">
        <v>10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7" t="n">
        <v>5100</v>
      </c>
      <c r="C4" s="7" t="n">
        <v>3500</v>
      </c>
    </row>
    <row r="5">
      <c r="A5" s="4" t="inlineStr">
        <is>
          <t>Amortization expense of capitalized internal-use software placed in service</t>
        </is>
      </c>
      <c r="B5" s="6" t="n">
        <v>1800</v>
      </c>
      <c r="C5" s="6" t="n">
        <v>1700</v>
      </c>
    </row>
    <row r="6">
      <c r="A6" s="4" t="inlineStr">
        <is>
          <t>Impairment of long-lived assets</t>
        </is>
      </c>
      <c r="B6" s="6" t="n">
        <v>30265</v>
      </c>
      <c r="C6" s="6" t="n">
        <v>11494</v>
      </c>
    </row>
    <row r="7">
      <c r="A7" s="4" t="inlineStr">
        <is>
          <t>Default resource contribution</t>
        </is>
      </c>
      <c r="B7" s="6" t="n">
        <v>200</v>
      </c>
      <c r="C7" s="6" t="n">
        <v>15200</v>
      </c>
    </row>
    <row r="8">
      <c r="A8" s="4" t="inlineStr">
        <is>
          <t>Use Righ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 of long-lived assets</t>
        </is>
      </c>
      <c r="B10" s="6" t="n">
        <v>8900</v>
      </c>
      <c r="C10" s="4" t="inlineStr">
        <is>
          <t xml:space="preserve"> </t>
        </is>
      </c>
    </row>
    <row r="11">
      <c r="A11" s="4" t="inlineStr">
        <is>
          <t>Leasehold Improvements, Office Furniture and Equipment, and Internal Use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mpairment of long-lived assets</t>
        </is>
      </c>
      <c r="B13" s="7" t="n">
        <v>21300</v>
      </c>
      <c r="C13" s="4" t="inlineStr">
        <is>
          <t xml:space="preserve"> </t>
        </is>
      </c>
    </row>
    <row r="14">
      <c r="A14" s="4" t="inlineStr">
        <is>
          <t>Internal use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Impairment of long-lived assets</t>
        </is>
      </c>
      <c r="B16" s="4" t="inlineStr">
        <is>
          <t xml:space="preserve"> </t>
        </is>
      </c>
      <c r="C16" s="7" t="n">
        <v>8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7" t="n">
        <v>11456</v>
      </c>
      <c r="C3" s="7" t="n">
        <v>19632</v>
      </c>
    </row>
    <row r="4">
      <c r="A4" s="4" t="inlineStr">
        <is>
          <t>Other</t>
        </is>
      </c>
      <c r="B4" s="6" t="n">
        <v>1647</v>
      </c>
      <c r="C4" s="6" t="n">
        <v>2826</v>
      </c>
    </row>
    <row r="5">
      <c r="A5" s="4" t="inlineStr">
        <is>
          <t>Total</t>
        </is>
      </c>
      <c r="B5" s="7" t="n">
        <v>13103</v>
      </c>
      <c r="C5" s="7" t="n">
        <v>224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225812</v>
      </c>
      <c r="C4" s="7" t="n">
        <v>-1989934</v>
      </c>
    </row>
    <row r="5">
      <c r="A5" s="4" t="inlineStr">
        <is>
          <t>Currency translation adjustment, net of tax</t>
        </is>
      </c>
      <c r="B5" s="6" t="n">
        <v>436</v>
      </c>
      <c r="C5" s="6" t="n">
        <v>-850</v>
      </c>
    </row>
    <row r="6">
      <c r="A6" s="4" t="inlineStr">
        <is>
          <t>Unrealized gains on available-for-sale securities, net of tax</t>
        </is>
      </c>
      <c r="B6" s="6" t="n">
        <v>114</v>
      </c>
      <c r="C6" s="6" t="n">
        <v>59</v>
      </c>
    </row>
    <row r="7">
      <c r="A7" s="4" t="inlineStr">
        <is>
          <t>Comprehensive loss</t>
        </is>
      </c>
      <c r="B7" s="6" t="n">
        <v>-225262</v>
      </c>
      <c r="C7" s="6" t="n">
        <v>-1990725</v>
      </c>
    </row>
    <row r="8">
      <c r="A8" s="4" t="inlineStr">
        <is>
          <t>Comprehensive loss attributable to noncontrolling interest</t>
        </is>
      </c>
      <c r="B8" s="6" t="n">
        <v>-150597</v>
      </c>
      <c r="C8" s="6" t="n">
        <v>-1412385</v>
      </c>
    </row>
    <row r="9">
      <c r="A9" s="4" t="inlineStr">
        <is>
          <t>Comprehensive loss attributable to Bakkt Holdings, Inc.</t>
        </is>
      </c>
      <c r="B9" s="7" t="n">
        <v>-74665</v>
      </c>
      <c r="C9" s="7" t="n">
        <v>-5783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7" t="n">
        <v>14925</v>
      </c>
      <c r="C3" s="7" t="n">
        <v>25975</v>
      </c>
    </row>
    <row r="4">
      <c r="A4" s="4" t="inlineStr">
        <is>
          <t>Payables to clients</t>
        </is>
      </c>
      <c r="B4" s="6" t="n">
        <v>4906</v>
      </c>
      <c r="C4" s="6" t="n">
        <v>0</v>
      </c>
    </row>
    <row r="5">
      <c r="A5" s="4" t="inlineStr">
        <is>
          <t>Accrued expenses</t>
        </is>
      </c>
      <c r="B5" s="6" t="n">
        <v>15970</v>
      </c>
      <c r="C5" s="6" t="n">
        <v>15537</v>
      </c>
    </row>
    <row r="6">
      <c r="A6" s="4" t="inlineStr">
        <is>
          <t>Purchasing card payable</t>
        </is>
      </c>
      <c r="B6" s="6" t="n">
        <v>11830</v>
      </c>
      <c r="C6" s="6" t="n">
        <v>10686</v>
      </c>
    </row>
    <row r="7">
      <c r="A7" s="4" t="inlineStr">
        <is>
          <t>Salaries and benefits payable</t>
        </is>
      </c>
      <c r="B7" s="6" t="n">
        <v>4442</v>
      </c>
      <c r="C7" s="6" t="n">
        <v>13926</v>
      </c>
    </row>
    <row r="8">
      <c r="A8" s="4" t="inlineStr">
        <is>
          <t>Loyalty revenue share liability</t>
        </is>
      </c>
      <c r="B8" s="6" t="n">
        <v>2686</v>
      </c>
      <c r="C8" s="6" t="n">
        <v>43</v>
      </c>
    </row>
    <row r="9">
      <c r="A9" s="4" t="inlineStr">
        <is>
          <t>Other</t>
        </is>
      </c>
      <c r="B9" s="6" t="n">
        <v>620</v>
      </c>
      <c r="C9" s="6" t="n">
        <v>620</v>
      </c>
    </row>
    <row r="10">
      <c r="A10" s="4" t="inlineStr">
        <is>
          <t>Total</t>
        </is>
      </c>
      <c r="B10" s="7" t="n">
        <v>55379</v>
      </c>
      <c r="C10" s="7" t="n">
        <v>66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Current maturities of operating lease liability</t>
        </is>
      </c>
      <c r="B3" s="7" t="n">
        <v>3636</v>
      </c>
      <c r="C3" s="7" t="n">
        <v>3014</v>
      </c>
    </row>
    <row r="4">
      <c r="A4" s="4" t="inlineStr">
        <is>
          <t>Non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articipation units liability, current</t>
        </is>
      </c>
      <c r="B6" s="6" t="n">
        <v>0</v>
      </c>
      <c r="C6" s="6" t="n">
        <v>275</v>
      </c>
    </row>
    <row r="7">
      <c r="A7" s="4" t="inlineStr">
        <is>
          <t>Current maturities of operating lease liability</t>
        </is>
      </c>
      <c r="B7" s="6" t="n">
        <v>3636</v>
      </c>
      <c r="C7" s="6" t="n">
        <v>3014</v>
      </c>
    </row>
    <row r="8">
      <c r="A8" s="4" t="inlineStr">
        <is>
          <t>Other</t>
        </is>
      </c>
      <c r="B8" s="6" t="n">
        <v>1066</v>
      </c>
      <c r="C8" s="6" t="n">
        <v>530</v>
      </c>
    </row>
    <row r="9">
      <c r="A9" s="4" t="inlineStr">
        <is>
          <t>Total</t>
        </is>
      </c>
      <c r="B9" s="7" t="n">
        <v>4702</v>
      </c>
      <c r="C9" s="7" t="n">
        <v>38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noncurrent</t>
        </is>
      </c>
      <c r="B3" s="7" t="n">
        <v>23525</v>
      </c>
      <c r="C3" s="7" t="n">
        <v>23402</v>
      </c>
    </row>
    <row r="4">
      <c r="A4" s="4" t="inlineStr">
        <is>
          <t>Total</t>
        </is>
      </c>
      <c r="B4" s="7" t="n">
        <v>23525</v>
      </c>
      <c r="C4" s="7" t="n">
        <v>23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 Receivable Agreement - Narrative (Details) - shares</t>
        </is>
      </c>
      <c r="B1" s="2" t="inlineStr">
        <is>
          <t>12 Months Ended</t>
        </is>
      </c>
    </row>
    <row r="2">
      <c r="B2" s="2" t="inlineStr">
        <is>
          <t>Dec. 31, 2023</t>
        </is>
      </c>
      <c r="C2" s="2" t="inlineStr">
        <is>
          <t>Oct. 15, 2021</t>
        </is>
      </c>
    </row>
    <row r="3">
      <c r="A3" s="4" t="inlineStr">
        <is>
          <t>Class A Common Stock</t>
        </is>
      </c>
      <c r="B3" s="4" t="inlineStr">
        <is>
          <t xml:space="preserve"> </t>
        </is>
      </c>
      <c r="C3" s="4" t="inlineStr">
        <is>
          <t xml:space="preserve"> </t>
        </is>
      </c>
    </row>
    <row r="4">
      <c r="A4" s="3" t="inlineStr">
        <is>
          <t>Conversion of Stock [Line Items]</t>
        </is>
      </c>
      <c r="B4" s="4" t="inlineStr">
        <is>
          <t xml:space="preserve"> </t>
        </is>
      </c>
      <c r="C4" s="4" t="inlineStr">
        <is>
          <t xml:space="preserve"> </t>
        </is>
      </c>
    </row>
    <row r="5">
      <c r="A5" s="4" t="inlineStr">
        <is>
          <t>Conversion of stock (in shares)</t>
        </is>
      </c>
      <c r="B5" s="6" t="n">
        <v>25952197</v>
      </c>
      <c r="C5" s="4" t="inlineStr">
        <is>
          <t xml:space="preserve"> </t>
        </is>
      </c>
    </row>
    <row r="6">
      <c r="A6" s="4" t="inlineStr">
        <is>
          <t>Opco common units</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TRA, percent of income tax benefits payable to exchanging stockholders</t>
        </is>
      </c>
      <c r="B8" s="4" t="inlineStr">
        <is>
          <t xml:space="preserve"> </t>
        </is>
      </c>
      <c r="C8" s="10" t="n">
        <v>0.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ies - Narrative (Details) - USD ($) $ in Thousands</t>
        </is>
      </c>
      <c r="B1" s="2" t="inlineStr">
        <is>
          <t>12 Months Ended</t>
        </is>
      </c>
    </row>
    <row r="2">
      <c r="B2" s="2" t="inlineStr">
        <is>
          <t>Dec. 31, 2023</t>
        </is>
      </c>
      <c r="C2" s="2" t="inlineStr">
        <is>
          <t>Dec. 31, 2022</t>
        </is>
      </c>
      <c r="D2" s="2" t="inlineStr">
        <is>
          <t>Sep. 29,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t>
        </is>
      </c>
      <c r="B4" s="7" t="n">
        <v>3902</v>
      </c>
      <c r="C4" s="7" t="n">
        <v>1168</v>
      </c>
      <c r="D4" s="4" t="inlineStr">
        <is>
          <t xml:space="preserve"> </t>
        </is>
      </c>
    </row>
    <row r="5">
      <c r="A5" s="4" t="inlineStr">
        <is>
          <t>Total revenues</t>
        </is>
      </c>
      <c r="B5" s="6" t="n">
        <v>780136</v>
      </c>
      <c r="C5" s="6" t="n">
        <v>56224</v>
      </c>
      <c r="D5" s="4" t="inlineStr">
        <is>
          <t xml:space="preserve"> </t>
        </is>
      </c>
    </row>
    <row r="6">
      <c r="A6" s="4" t="inlineStr">
        <is>
          <t>Default resource contribution</t>
        </is>
      </c>
      <c r="B6" s="6" t="n">
        <v>200</v>
      </c>
      <c r="C6" s="6" t="n">
        <v>1520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ther current liabilities</t>
        </is>
      </c>
      <c r="B9" s="6" t="n">
        <v>3230</v>
      </c>
      <c r="C9" s="6" t="n">
        <v>1168</v>
      </c>
      <c r="D9" s="4" t="inlineStr">
        <is>
          <t xml:space="preserve"> </t>
        </is>
      </c>
    </row>
    <row r="10">
      <c r="A10" s="4" t="inlineStr">
        <is>
          <t>ICE | Transition Services Agreement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expenses</t>
        </is>
      </c>
      <c r="B12" s="6" t="n">
        <v>2800</v>
      </c>
      <c r="C12" s="6" t="n">
        <v>1200</v>
      </c>
      <c r="D12" s="4" t="inlineStr">
        <is>
          <t xml:space="preserve"> </t>
        </is>
      </c>
    </row>
    <row r="13">
      <c r="A13" s="4" t="inlineStr">
        <is>
          <t>Other current liabilities</t>
        </is>
      </c>
      <c r="B13" s="6" t="n">
        <v>3000</v>
      </c>
      <c r="C13" s="6" t="n">
        <v>1200</v>
      </c>
      <c r="D13" s="4" t="inlineStr">
        <is>
          <t xml:space="preserve"> </t>
        </is>
      </c>
    </row>
    <row r="14">
      <c r="A14" s="4" t="inlineStr">
        <is>
          <t>IFUS | Triparty Agreement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venues</t>
        </is>
      </c>
      <c r="B16" s="6" t="n">
        <v>0</v>
      </c>
      <c r="C16" s="4" t="inlineStr">
        <is>
          <t xml:space="preserve"> </t>
        </is>
      </c>
      <c r="D16" s="4" t="inlineStr">
        <is>
          <t xml:space="preserve"> </t>
        </is>
      </c>
    </row>
    <row r="17">
      <c r="A17" s="4" t="inlineStr">
        <is>
          <t>ICUS | Triparty Agreement | Related Party | Bakkt Trus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efault resource contribution</t>
        </is>
      </c>
      <c r="B19" s="4" t="inlineStr">
        <is>
          <t xml:space="preserve"> </t>
        </is>
      </c>
      <c r="C19" s="7" t="n">
        <v>15200</v>
      </c>
      <c r="D19" s="7" t="n">
        <v>15200</v>
      </c>
    </row>
    <row r="20">
      <c r="A20" s="4" t="inlineStr">
        <is>
          <t>Apex (Bakkt Crypto) | Transition Services Agreement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expenses</t>
        </is>
      </c>
      <c r="B22" s="6" t="n">
        <v>1100</v>
      </c>
      <c r="C22" s="4" t="inlineStr">
        <is>
          <t xml:space="preserve"> </t>
        </is>
      </c>
      <c r="D22" s="4" t="inlineStr">
        <is>
          <t xml:space="preserve"> </t>
        </is>
      </c>
    </row>
    <row r="23">
      <c r="A23" s="4" t="inlineStr">
        <is>
          <t>Other current liabilities</t>
        </is>
      </c>
      <c r="B23" s="7" t="n">
        <v>2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Warrants - Narrative (Details) - USD ($) $ / shares in Units, $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Exercise price (in dollars per share)</t>
        </is>
      </c>
      <c r="B4" s="9" t="n">
        <v>11.5</v>
      </c>
      <c r="C4" s="4" t="inlineStr">
        <is>
          <t xml:space="preserve"> </t>
        </is>
      </c>
    </row>
    <row r="5">
      <c r="A5" s="4" t="inlineStr">
        <is>
          <t>Proceeds from the exercise of warrants</t>
        </is>
      </c>
      <c r="B5" s="7" t="n">
        <v>0</v>
      </c>
      <c r="C5" s="7" t="n">
        <v>2</v>
      </c>
    </row>
    <row r="6">
      <c r="A6" s="4" t="inlineStr">
        <is>
          <t>(Loss) gain from change in fair value of warrant liability</t>
        </is>
      </c>
      <c r="B6" s="7" t="n">
        <v>-1571</v>
      </c>
      <c r="C6" s="7" t="n">
        <v>16638</v>
      </c>
    </row>
    <row r="7">
      <c r="A7" s="4" t="inlineStr">
        <is>
          <t>Class A 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entitled to holders of each warrant (in shares)</t>
        </is>
      </c>
      <c r="B9" s="6" t="n">
        <v>1</v>
      </c>
      <c r="C9" s="4" t="inlineStr">
        <is>
          <t xml:space="preserve"> </t>
        </is>
      </c>
    </row>
    <row r="10">
      <c r="A10" s="4" t="inlineStr">
        <is>
          <t>Conversion of stock (in shares)</t>
        </is>
      </c>
      <c r="B10" s="6" t="n">
        <v>25952197</v>
      </c>
      <c r="C10" s="4" t="inlineStr">
        <is>
          <t xml:space="preserve"> </t>
        </is>
      </c>
    </row>
    <row r="11">
      <c r="A11" s="4" t="inlineStr">
        <is>
          <t>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outstanding (in shares)</t>
        </is>
      </c>
      <c r="B13" s="6" t="n">
        <v>7140808</v>
      </c>
      <c r="C13" s="4" t="inlineStr">
        <is>
          <t xml:space="preserve"> </t>
        </is>
      </c>
    </row>
    <row r="14">
      <c r="A14" s="4" t="inlineStr">
        <is>
          <t>Warrants exercised (in shares)</t>
        </is>
      </c>
      <c r="B14" s="4" t="inlineStr">
        <is>
          <t xml:space="preserve"> </t>
        </is>
      </c>
      <c r="C14" s="6" t="n">
        <v>221</v>
      </c>
    </row>
    <row r="15">
      <c r="A15" s="4" t="inlineStr">
        <is>
          <t>Proceeds from the exercise of warrants</t>
        </is>
      </c>
      <c r="B15" s="4" t="inlineStr">
        <is>
          <t xml:space="preserve"> </t>
        </is>
      </c>
      <c r="C15" s="7" t="n">
        <v>100</v>
      </c>
    </row>
    <row r="16">
      <c r="A16" s="4" t="inlineStr">
        <is>
          <t>(Loss) gain from change in fair value of warrant liability</t>
        </is>
      </c>
      <c r="B16" s="7" t="n">
        <v>-1600</v>
      </c>
      <c r="C16" s="4" t="inlineStr">
        <is>
          <t xml:space="preserve"> </t>
        </is>
      </c>
    </row>
    <row r="17">
      <c r="A17" s="4" t="inlineStr">
        <is>
          <t>Public Warrants | Class A Common Stock</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Conversion of stock (in shares)</t>
        </is>
      </c>
      <c r="B19" s="4" t="inlineStr">
        <is>
          <t xml:space="preserve"> </t>
        </is>
      </c>
      <c r="C19" s="6" t="n">
        <v>2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40" customWidth="1" min="5" max="5"/>
    <col width="40" customWidth="1" min="6" max="6"/>
    <col width="39" customWidth="1" min="7" max="7"/>
  </cols>
  <sheetData>
    <row r="1">
      <c r="A1" s="1" t="inlineStr">
        <is>
          <t>Stockholders’ Equity - Narrative (Details)</t>
        </is>
      </c>
      <c r="C1" s="2" t="inlineStr">
        <is>
          <t>1 Months Ended</t>
        </is>
      </c>
      <c r="D1" s="2" t="inlineStr">
        <is>
          <t>3 Months Ended</t>
        </is>
      </c>
      <c r="E1" s="2" t="inlineStr">
        <is>
          <t>12 Months Ended</t>
        </is>
      </c>
    </row>
    <row r="2">
      <c r="B2" s="2" t="inlineStr">
        <is>
          <t>Oct. 15, 2021 $ / shares shares</t>
        </is>
      </c>
      <c r="C2" s="2" t="inlineStr">
        <is>
          <t>Aug. 31, 2021 USD ($) shares</t>
        </is>
      </c>
      <c r="D2" s="2" t="inlineStr">
        <is>
          <t>Dec. 31, 2021 USD ($)</t>
        </is>
      </c>
      <c r="E2" s="2" t="inlineStr">
        <is>
          <t>Dec. 31, 2023 USD ($) $ / shares shares</t>
        </is>
      </c>
      <c r="F2" s="2" t="inlineStr">
        <is>
          <t>Dec. 31, 2022 USD ($) $ / shares shares</t>
        </is>
      </c>
      <c r="G2" s="2" t="inlineStr">
        <is>
          <t>May 31,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4" t="inlineStr">
        <is>
          <t xml:space="preserve"> </t>
        </is>
      </c>
      <c r="C4" s="4" t="inlineStr">
        <is>
          <t xml:space="preserve"> </t>
        </is>
      </c>
      <c r="D4" s="4" t="inlineStr">
        <is>
          <t xml:space="preserve"> </t>
        </is>
      </c>
      <c r="E4" s="6" t="n">
        <v>1000000</v>
      </c>
      <c r="F4" s="4" t="inlineStr">
        <is>
          <t xml:space="preserve"> </t>
        </is>
      </c>
      <c r="G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8" t="n">
        <v>0.0001</v>
      </c>
      <c r="F5" s="4" t="inlineStr">
        <is>
          <t xml:space="preserve"> </t>
        </is>
      </c>
      <c r="G5" s="4" t="inlineStr">
        <is>
          <t xml:space="preserve"> </t>
        </is>
      </c>
    </row>
    <row r="6">
      <c r="A6" s="4" t="inlineStr">
        <is>
          <t>Preferred stock, issued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Noncontrolling interest weighted average ownership percentage</t>
        </is>
      </c>
      <c r="B7" s="4" t="inlineStr">
        <is>
          <t xml:space="preserve"> </t>
        </is>
      </c>
      <c r="C7" s="4" t="inlineStr">
        <is>
          <t xml:space="preserve"> </t>
        </is>
      </c>
      <c r="D7" s="4" t="inlineStr">
        <is>
          <t xml:space="preserve"> </t>
        </is>
      </c>
      <c r="E7" s="10" t="n">
        <v>0.67</v>
      </c>
      <c r="F7" s="12" t="n">
        <v>0.726</v>
      </c>
      <c r="G7" s="4" t="inlineStr">
        <is>
          <t xml:space="preserve"> </t>
        </is>
      </c>
    </row>
    <row r="8">
      <c r="A8" s="4" t="inlineStr">
        <is>
          <t>Exercise price (in dollars per share) | $ / shares</t>
        </is>
      </c>
      <c r="B8" s="4" t="inlineStr">
        <is>
          <t xml:space="preserve"> </t>
        </is>
      </c>
      <c r="C8" s="4" t="inlineStr">
        <is>
          <t xml:space="preserve"> </t>
        </is>
      </c>
      <c r="D8" s="4" t="inlineStr">
        <is>
          <t xml:space="preserve"> </t>
        </is>
      </c>
      <c r="E8" s="9" t="n">
        <v>11.5</v>
      </c>
      <c r="F8" s="4" t="inlineStr">
        <is>
          <t xml:space="preserve"> </t>
        </is>
      </c>
      <c r="G8" s="4" t="inlineStr">
        <is>
          <t xml:space="preserve"> </t>
        </is>
      </c>
    </row>
    <row r="9">
      <c r="A9" s="4" t="inlineStr">
        <is>
          <t>Selling, general and administrative | $</t>
        </is>
      </c>
      <c r="B9" s="4" t="inlineStr">
        <is>
          <t xml:space="preserve"> </t>
        </is>
      </c>
      <c r="C9" s="4" t="inlineStr">
        <is>
          <t xml:space="preserve"> </t>
        </is>
      </c>
      <c r="D9" s="4" t="inlineStr">
        <is>
          <t xml:space="preserve"> </t>
        </is>
      </c>
      <c r="E9" s="7" t="n">
        <v>33385000</v>
      </c>
      <c r="F9" s="7" t="n">
        <v>35414000</v>
      </c>
      <c r="G9" s="4" t="inlineStr">
        <is>
          <t xml:space="preserve"> </t>
        </is>
      </c>
    </row>
    <row r="10">
      <c r="A10" s="4" t="inlineStr">
        <is>
          <t>Class C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in dollars per share) | $ / shares</t>
        </is>
      </c>
      <c r="B12" s="9" t="n">
        <v>5.04</v>
      </c>
      <c r="C12" s="4" t="inlineStr">
        <is>
          <t xml:space="preserve"> </t>
        </is>
      </c>
      <c r="D12" s="4" t="inlineStr">
        <is>
          <t xml:space="preserve"> </t>
        </is>
      </c>
      <c r="E12" s="4" t="inlineStr">
        <is>
          <t xml:space="preserve"> </t>
        </is>
      </c>
      <c r="F12" s="4" t="inlineStr">
        <is>
          <t xml:space="preserve"> </t>
        </is>
      </c>
      <c r="G12" s="9" t="n">
        <v>1.11</v>
      </c>
    </row>
    <row r="13">
      <c r="A13" s="4" t="inlineStr">
        <is>
          <t>Fair value of warrant | $</t>
        </is>
      </c>
      <c r="B13" s="4" t="inlineStr">
        <is>
          <t xml:space="preserve"> </t>
        </is>
      </c>
      <c r="C13" s="7" t="n">
        <v>1000000</v>
      </c>
      <c r="D13" s="4" t="inlineStr">
        <is>
          <t xml:space="preserve"> </t>
        </is>
      </c>
      <c r="E13" s="4" t="inlineStr">
        <is>
          <t xml:space="preserve"> </t>
        </is>
      </c>
      <c r="F13" s="4" t="inlineStr">
        <is>
          <t xml:space="preserve"> </t>
        </is>
      </c>
      <c r="G13" s="7" t="n">
        <v>1600000</v>
      </c>
    </row>
    <row r="14">
      <c r="A14" s="4" t="inlineStr">
        <is>
          <t>Warrants amended to change the service conditions (in shares)</t>
        </is>
      </c>
      <c r="B14" s="4" t="inlineStr">
        <is>
          <t xml:space="preserve"> </t>
        </is>
      </c>
      <c r="C14" s="6" t="n">
        <v>781515</v>
      </c>
      <c r="D14" s="4" t="inlineStr">
        <is>
          <t xml:space="preserve"> </t>
        </is>
      </c>
      <c r="E14" s="4" t="inlineStr">
        <is>
          <t xml:space="preserve"> </t>
        </is>
      </c>
      <c r="F14" s="4" t="inlineStr">
        <is>
          <t xml:space="preserve"> </t>
        </is>
      </c>
      <c r="G14" s="4" t="inlineStr">
        <is>
          <t xml:space="preserve"> </t>
        </is>
      </c>
    </row>
    <row r="15">
      <c r="A15" s="4" t="inlineStr">
        <is>
          <t>Warrants with service conditions left unchanged (in shares)</t>
        </is>
      </c>
      <c r="B15" s="4" t="inlineStr">
        <is>
          <t xml:space="preserve"> </t>
        </is>
      </c>
      <c r="C15" s="6" t="n">
        <v>2822085</v>
      </c>
      <c r="D15" s="4" t="inlineStr">
        <is>
          <t xml:space="preserve"> </t>
        </is>
      </c>
      <c r="E15" s="4" t="inlineStr">
        <is>
          <t xml:space="preserve"> </t>
        </is>
      </c>
      <c r="F15" s="4" t="inlineStr">
        <is>
          <t xml:space="preserve"> </t>
        </is>
      </c>
      <c r="G15" s="4" t="inlineStr">
        <is>
          <t xml:space="preserve"> </t>
        </is>
      </c>
    </row>
    <row r="16">
      <c r="A16" s="4" t="inlineStr">
        <is>
          <t>Warrant units vested but not exercised (in shares)</t>
        </is>
      </c>
      <c r="B16" s="4" t="inlineStr">
        <is>
          <t xml:space="preserve"> </t>
        </is>
      </c>
      <c r="C16" s="4" t="inlineStr">
        <is>
          <t xml:space="preserve"> </t>
        </is>
      </c>
      <c r="D16" s="4" t="inlineStr">
        <is>
          <t xml:space="preserve"> </t>
        </is>
      </c>
      <c r="E16" s="6" t="n">
        <v>172055</v>
      </c>
      <c r="F16" s="4" t="inlineStr">
        <is>
          <t xml:space="preserve"> </t>
        </is>
      </c>
      <c r="G16" s="4" t="inlineStr">
        <is>
          <t xml:space="preserve"> </t>
        </is>
      </c>
    </row>
    <row r="17">
      <c r="A17" s="4" t="inlineStr">
        <is>
          <t>Warrant units not vested or exercised (in shares)</t>
        </is>
      </c>
      <c r="B17" s="4" t="inlineStr">
        <is>
          <t xml:space="preserve"> </t>
        </is>
      </c>
      <c r="C17" s="4" t="inlineStr">
        <is>
          <t xml:space="preserve"> </t>
        </is>
      </c>
      <c r="D17" s="4" t="inlineStr">
        <is>
          <t xml:space="preserve"> </t>
        </is>
      </c>
      <c r="E17" s="6" t="n">
        <v>621297</v>
      </c>
      <c r="F17" s="4" t="inlineStr">
        <is>
          <t xml:space="preserve"> </t>
        </is>
      </c>
      <c r="G17" s="4" t="inlineStr">
        <is>
          <t xml:space="preserve"> </t>
        </is>
      </c>
    </row>
    <row r="18">
      <c r="A18" s="4" t="inlineStr">
        <is>
          <t>Selling, general and administrative | $</t>
        </is>
      </c>
      <c r="B18" s="4" t="inlineStr">
        <is>
          <t xml:space="preserve"> </t>
        </is>
      </c>
      <c r="C18" s="4" t="inlineStr">
        <is>
          <t xml:space="preserve"> </t>
        </is>
      </c>
      <c r="D18" s="7" t="n">
        <v>0</v>
      </c>
      <c r="E18" s="7" t="n">
        <v>0</v>
      </c>
      <c r="F18" s="4" t="inlineStr">
        <is>
          <t xml:space="preserve"> </t>
        </is>
      </c>
      <c r="G18" s="4" t="inlineStr">
        <is>
          <t xml:space="preserve"> </t>
        </is>
      </c>
    </row>
    <row r="19">
      <c r="A19" s="4" t="inlineStr">
        <is>
          <t>Class C Warrant | Dividend yield | Black-Scholes Mod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measurement input</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authorized (in shares)</t>
        </is>
      </c>
      <c r="B24" s="4" t="inlineStr">
        <is>
          <t xml:space="preserve"> </t>
        </is>
      </c>
      <c r="C24" s="4" t="inlineStr">
        <is>
          <t xml:space="preserve"> </t>
        </is>
      </c>
      <c r="D24" s="4" t="inlineStr">
        <is>
          <t xml:space="preserve"> </t>
        </is>
      </c>
      <c r="E24" s="6" t="n">
        <v>750000000</v>
      </c>
      <c r="F24" s="6" t="n">
        <v>750000000</v>
      </c>
      <c r="G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8" t="n">
        <v>0.0001</v>
      </c>
      <c r="F25" s="8" t="n">
        <v>0.0001</v>
      </c>
      <c r="G25" s="4" t="inlineStr">
        <is>
          <t xml:space="preserve"> </t>
        </is>
      </c>
    </row>
    <row r="26">
      <c r="A26" s="4" t="inlineStr">
        <is>
          <t>Common stock, outstanding (in shares)</t>
        </is>
      </c>
      <c r="B26" s="4" t="inlineStr">
        <is>
          <t xml:space="preserve"> </t>
        </is>
      </c>
      <c r="C26" s="4" t="inlineStr">
        <is>
          <t xml:space="preserve"> </t>
        </is>
      </c>
      <c r="D26" s="4" t="inlineStr">
        <is>
          <t xml:space="preserve"> </t>
        </is>
      </c>
      <c r="E26" s="6" t="n">
        <v>94845942</v>
      </c>
      <c r="F26" s="6" t="n">
        <v>80926843</v>
      </c>
      <c r="G26" s="4" t="inlineStr">
        <is>
          <t xml:space="preserve"> </t>
        </is>
      </c>
    </row>
    <row r="27">
      <c r="A27" s="4" t="inlineStr">
        <is>
          <t>Common stock, issued (in shares)</t>
        </is>
      </c>
      <c r="B27" s="4" t="inlineStr">
        <is>
          <t xml:space="preserve"> </t>
        </is>
      </c>
      <c r="C27" s="4" t="inlineStr">
        <is>
          <t xml:space="preserve"> </t>
        </is>
      </c>
      <c r="D27" s="4" t="inlineStr">
        <is>
          <t xml:space="preserve"> </t>
        </is>
      </c>
      <c r="E27" s="6" t="n">
        <v>94845942</v>
      </c>
      <c r="F27" s="6" t="n">
        <v>80926843</v>
      </c>
      <c r="G27" s="4" t="inlineStr">
        <is>
          <t xml:space="preserve"> </t>
        </is>
      </c>
    </row>
    <row r="28">
      <c r="A28" s="4" t="inlineStr">
        <is>
          <t>Dividends | $</t>
        </is>
      </c>
      <c r="B28" s="4" t="inlineStr">
        <is>
          <t xml:space="preserve"> </t>
        </is>
      </c>
      <c r="C28" s="4" t="inlineStr">
        <is>
          <t xml:space="preserve"> </t>
        </is>
      </c>
      <c r="D28" s="4" t="inlineStr">
        <is>
          <t xml:space="preserve"> </t>
        </is>
      </c>
      <c r="E28" s="7" t="n">
        <v>0</v>
      </c>
      <c r="F28" s="4" t="inlineStr">
        <is>
          <t xml:space="preserve"> </t>
        </is>
      </c>
      <c r="G28" s="4" t="inlineStr">
        <is>
          <t xml:space="preserve"> </t>
        </is>
      </c>
    </row>
    <row r="29">
      <c r="A29" s="4" t="inlineStr">
        <is>
          <t>Conversion of stock (in shares)</t>
        </is>
      </c>
      <c r="B29" s="4" t="inlineStr">
        <is>
          <t xml:space="preserve"> </t>
        </is>
      </c>
      <c r="C29" s="4" t="inlineStr">
        <is>
          <t xml:space="preserve"> </t>
        </is>
      </c>
      <c r="D29" s="4" t="inlineStr">
        <is>
          <t xml:space="preserve"> </t>
        </is>
      </c>
      <c r="E29" s="6" t="n">
        <v>25952197</v>
      </c>
      <c r="F29" s="4" t="inlineStr">
        <is>
          <t xml:space="preserve"> </t>
        </is>
      </c>
      <c r="G29" s="4" t="inlineStr">
        <is>
          <t xml:space="preserve"> </t>
        </is>
      </c>
    </row>
    <row r="30">
      <c r="A30" s="4" t="inlineStr">
        <is>
          <t>Class A Common Stock | Conversion of Paired Interests Into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stock (in shares)</t>
        </is>
      </c>
      <c r="B32" s="4" t="inlineStr">
        <is>
          <t xml:space="preserve"> </t>
        </is>
      </c>
      <c r="C32" s="4" t="inlineStr">
        <is>
          <t xml:space="preserve"> </t>
        </is>
      </c>
      <c r="D32" s="4" t="inlineStr">
        <is>
          <t xml:space="preserve"> </t>
        </is>
      </c>
      <c r="E32" s="6" t="n">
        <v>3500000</v>
      </c>
      <c r="F32" s="4" t="inlineStr">
        <is>
          <t xml:space="preserve"> </t>
        </is>
      </c>
      <c r="G32" s="4" t="inlineStr">
        <is>
          <t xml:space="preserve"> </t>
        </is>
      </c>
    </row>
    <row r="33">
      <c r="A33" s="4" t="inlineStr">
        <is>
          <t>Class V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authorized (in shares)</t>
        </is>
      </c>
      <c r="B35" s="4" t="inlineStr">
        <is>
          <t xml:space="preserve"> </t>
        </is>
      </c>
      <c r="C35" s="4" t="inlineStr">
        <is>
          <t xml:space="preserve"> </t>
        </is>
      </c>
      <c r="D35" s="4" t="inlineStr">
        <is>
          <t xml:space="preserve"> </t>
        </is>
      </c>
      <c r="E35" s="6" t="n">
        <v>250000000</v>
      </c>
      <c r="F35" s="6" t="n">
        <v>250000000</v>
      </c>
      <c r="G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8" t="n">
        <v>0.0001</v>
      </c>
      <c r="F36" s="8" t="n">
        <v>0.0001</v>
      </c>
      <c r="G36" s="4" t="inlineStr">
        <is>
          <t xml:space="preserve"> </t>
        </is>
      </c>
    </row>
    <row r="37">
      <c r="A37" s="4" t="inlineStr">
        <is>
          <t>Common stock, outstanding (in shares)</t>
        </is>
      </c>
      <c r="B37" s="4" t="inlineStr">
        <is>
          <t xml:space="preserve"> </t>
        </is>
      </c>
      <c r="C37" s="4" t="inlineStr">
        <is>
          <t xml:space="preserve"> </t>
        </is>
      </c>
      <c r="D37" s="4" t="inlineStr">
        <is>
          <t xml:space="preserve"> </t>
        </is>
      </c>
      <c r="E37" s="6" t="n">
        <v>180001606</v>
      </c>
      <c r="F37" s="6" t="n">
        <v>183482777</v>
      </c>
      <c r="G37" s="4" t="inlineStr">
        <is>
          <t xml:space="preserve"> </t>
        </is>
      </c>
    </row>
    <row r="38">
      <c r="A38" s="4" t="inlineStr">
        <is>
          <t>Common stock, issued (in shares)</t>
        </is>
      </c>
      <c r="B38" s="4" t="inlineStr">
        <is>
          <t xml:space="preserve"> </t>
        </is>
      </c>
      <c r="C38" s="4" t="inlineStr">
        <is>
          <t xml:space="preserve"> </t>
        </is>
      </c>
      <c r="D38" s="4" t="inlineStr">
        <is>
          <t xml:space="preserve"> </t>
        </is>
      </c>
      <c r="E38" s="6" t="n">
        <v>180001606</v>
      </c>
      <c r="F38" s="6" t="n">
        <v>183482777</v>
      </c>
      <c r="G38" s="4" t="inlineStr">
        <is>
          <t xml:space="preserve"> </t>
        </is>
      </c>
    </row>
    <row r="39">
      <c r="A39" s="4" t="inlineStr">
        <is>
          <t>Class V Common Stock | Opco | Conversion Of Opco Class A, Class B, And Class C Voting Units Into Class V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of stock (in shares)</t>
        </is>
      </c>
      <c r="B41" s="6" t="n">
        <v>18993328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V Common Stock | Opco | Conversion of Opco Incentiv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of stock (in shares)</t>
        </is>
      </c>
      <c r="B44" s="6" t="n">
        <v>1747336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ired Interest Rights | Class C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issued, number of units called by warrants (in shares)</t>
        </is>
      </c>
      <c r="B47" s="6" t="n">
        <v>79335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oting Class A | Opco | Conversion Of Opco Class A, Class B, And Class C Voting Units Into Class V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sion of stock (in shares)</t>
        </is>
      </c>
      <c r="B50" s="6" t="n">
        <v>4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oting Class B | Opco | Conversion Of Opco Class A, Class B, And Class C Voting Units Into Class V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sion of stock (in shares)</t>
        </is>
      </c>
      <c r="B53" s="6" t="n">
        <v>19245345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oting Class C | Class C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issued, number of units called by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3603600</v>
      </c>
    </row>
    <row r="57">
      <c r="A57" s="4" t="inlineStr">
        <is>
          <t>Voting Class C | Opco | Conversion Of Opco Class A, Class B, And Class C Voting Units Into Class V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version of stock (in shares)</t>
        </is>
      </c>
      <c r="B59" s="6" t="n">
        <v>270270270</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Ownership Interest (Details) - shares</t>
        </is>
      </c>
      <c r="B1" s="2" t="inlineStr">
        <is>
          <t>Dec. 31, 2023</t>
        </is>
      </c>
      <c r="C1" s="2" t="inlineStr">
        <is>
          <t>Dec. 31, 2022</t>
        </is>
      </c>
    </row>
    <row r="2">
      <c r="A2" s="4" t="inlineStr">
        <is>
          <t>Bakkt Opco Holding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 Total Opco common units outstanding</t>
        </is>
      </c>
      <c r="B4" s="10" t="n">
        <v>1</v>
      </c>
      <c r="C4" s="10" t="n">
        <v>1</v>
      </c>
    </row>
    <row r="5">
      <c r="A5" s="4" t="inlineStr">
        <is>
          <t>Bakkt Opco Holding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co Common Units (in shares)</t>
        </is>
      </c>
      <c r="B7" s="6" t="n">
        <v>274847548</v>
      </c>
      <c r="C7" s="6" t="n">
        <v>264409620</v>
      </c>
    </row>
    <row r="8">
      <c r="A8" s="4" t="inlineStr">
        <is>
          <t>Class A Common Stock | Bakkt Opco Holdings,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Opco common units held by Bakkt Holdings, Inc.</t>
        </is>
      </c>
      <c r="B10" s="10" t="n">
        <v>0.35</v>
      </c>
      <c r="C10" s="10" t="n">
        <v>0.31</v>
      </c>
    </row>
    <row r="11">
      <c r="A11" s="4" t="inlineStr">
        <is>
          <t>Class A Common Stock | Opco common units held by Bakkt Holdings, Inc. | Bakkt Opco Holding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pco Common Units (in shares)</t>
        </is>
      </c>
      <c r="B13" s="6" t="n">
        <v>94845942</v>
      </c>
      <c r="C13" s="6" t="n">
        <v>80926843</v>
      </c>
    </row>
    <row r="14">
      <c r="A14" s="4" t="inlineStr">
        <is>
          <t>Class V Common Stock | Bakkt Opco Holdings, LL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Opco common units held by noncontrolling interest holders</t>
        </is>
      </c>
      <c r="B16" s="10" t="n">
        <v>0.65</v>
      </c>
      <c r="C16" s="10" t="n">
        <v>0.6899999999999999</v>
      </c>
    </row>
    <row r="17">
      <c r="A17" s="4" t="inlineStr">
        <is>
          <t>Class V Common Stock | Opco common units held by noncontrolling interest holders | Bakkt Opco Holdings,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pco Common Units (in shares)</t>
        </is>
      </c>
      <c r="B19" s="6" t="n">
        <v>180001606</v>
      </c>
      <c r="C19" s="6" t="n">
        <v>1834827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6" customWidth="1" min="2" max="2"/>
  </cols>
  <sheetData>
    <row r="1">
      <c r="A1" s="1" t="inlineStr">
        <is>
          <t>Stockholders’ Equity - Key Valuation Inputs (Details) - Class C Warrant</t>
        </is>
      </c>
      <c r="B1" s="2" t="inlineStr">
        <is>
          <t>Aug. 31, 2021</t>
        </is>
      </c>
    </row>
    <row r="2">
      <c r="A2" s="3" t="inlineStr">
        <is>
          <t>Class of Stock [Line Items]</t>
        </is>
      </c>
      <c r="B2" s="4" t="inlineStr">
        <is>
          <t xml:space="preserve"> </t>
        </is>
      </c>
    </row>
    <row r="3">
      <c r="A3" s="4" t="inlineStr">
        <is>
          <t>Expected term (years)</t>
        </is>
      </c>
      <c r="B3" s="4" t="inlineStr">
        <is>
          <t>3 years 21 days</t>
        </is>
      </c>
    </row>
    <row r="4">
      <c r="A4" s="4" t="inlineStr">
        <is>
          <t>Dividend yield | Black-Scholes Model</t>
        </is>
      </c>
      <c r="B4" s="4" t="inlineStr">
        <is>
          <t xml:space="preserve"> </t>
        </is>
      </c>
    </row>
    <row r="5">
      <c r="A5" s="3" t="inlineStr">
        <is>
          <t>Class of Stock [Line Items]</t>
        </is>
      </c>
      <c r="B5" s="4" t="inlineStr">
        <is>
          <t xml:space="preserve"> </t>
        </is>
      </c>
    </row>
    <row r="6">
      <c r="A6" s="4" t="inlineStr">
        <is>
          <t>Warrant measurement input</t>
        </is>
      </c>
      <c r="B6" s="6" t="n">
        <v>0</v>
      </c>
    </row>
    <row r="7">
      <c r="A7" s="4" t="inlineStr">
        <is>
          <t>Risk-free interest rate | Black-Scholes Model</t>
        </is>
      </c>
      <c r="B7" s="4" t="inlineStr">
        <is>
          <t xml:space="preserve"> </t>
        </is>
      </c>
    </row>
    <row r="8">
      <c r="A8" s="3" t="inlineStr">
        <is>
          <t>Class of Stock [Line Items]</t>
        </is>
      </c>
      <c r="B8" s="4" t="inlineStr">
        <is>
          <t xml:space="preserve"> </t>
        </is>
      </c>
    </row>
    <row r="9">
      <c r="A9" s="4" t="inlineStr">
        <is>
          <t>Warrant measurement input</t>
        </is>
      </c>
      <c r="B9" s="13" t="n">
        <v>0.0041</v>
      </c>
    </row>
    <row r="10">
      <c r="A10" s="4" t="inlineStr">
        <is>
          <t>Expected volatility | Black-Scholes Model</t>
        </is>
      </c>
      <c r="B10" s="4" t="inlineStr">
        <is>
          <t xml:space="preserve"> </t>
        </is>
      </c>
    </row>
    <row r="11">
      <c r="A11" s="3" t="inlineStr">
        <is>
          <t>Class of Stock [Line Items]</t>
        </is>
      </c>
      <c r="B11" s="4" t="inlineStr">
        <is>
          <t xml:space="preserve"> </t>
        </is>
      </c>
    </row>
    <row r="12">
      <c r="A12" s="4" t="inlineStr">
        <is>
          <t>Warrant measurement input</t>
        </is>
      </c>
      <c r="B12" s="13" t="n">
        <v>0.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38" customWidth="1" min="5" max="5"/>
    <col width="29" customWidth="1" min="6" max="6"/>
    <col width="29" customWidth="1" min="7" max="7"/>
    <col width="21" customWidth="1" min="8" max="8"/>
    <col width="21" customWidth="1" min="9" max="9"/>
    <col width="21" customWidth="1" min="10" max="10"/>
  </cols>
  <sheetData>
    <row r="1">
      <c r="A1" s="1" t="inlineStr">
        <is>
          <t>Share-Based and Unit-Based Compensation - Narrative (Details) $ in Thousands</t>
        </is>
      </c>
      <c r="D1" s="2" t="inlineStr">
        <is>
          <t>1 Months Ended</t>
        </is>
      </c>
      <c r="E1" s="2" t="inlineStr">
        <is>
          <t>3 Months Ended</t>
        </is>
      </c>
      <c r="F1" s="2" t="inlineStr">
        <is>
          <t>12 Months Ended</t>
        </is>
      </c>
    </row>
    <row r="2">
      <c r="B2" s="2" t="inlineStr">
        <is>
          <t>Oct. 15, 2021 shares</t>
        </is>
      </c>
      <c r="C2" s="2" t="inlineStr">
        <is>
          <t>Dec. 19, 2018</t>
        </is>
      </c>
      <c r="D2" s="2" t="inlineStr">
        <is>
          <t>Dec. 31, 2018</t>
        </is>
      </c>
      <c r="E2" s="2" t="inlineStr">
        <is>
          <t>Dec. 31, 2022 USD ($) employee shares</t>
        </is>
      </c>
      <c r="F2" s="2" t="inlineStr">
        <is>
          <t>Dec. 31, 2023 USD ($) shares</t>
        </is>
      </c>
      <c r="G2" s="2" t="inlineStr">
        <is>
          <t>Dec. 31, 2022 USD ($) shares</t>
        </is>
      </c>
      <c r="H2" s="2" t="inlineStr">
        <is>
          <t>Jun. 06, 2023 shares</t>
        </is>
      </c>
      <c r="I2" s="2" t="inlineStr">
        <is>
          <t>Dec. 31, 2021 shares</t>
        </is>
      </c>
      <c r="J2" s="2" t="inlineStr">
        <is>
          <t>Oct. 14, 2021 shares</t>
        </is>
      </c>
    </row>
    <row r="3">
      <c r="A3" s="4" t="inlineStr">
        <is>
          <t>Class A Common Stock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upon vesting of participation units, net of tax withholding (in shares)</t>
        </is>
      </c>
      <c r="B5" s="4" t="inlineStr">
        <is>
          <t xml:space="preserve"> </t>
        </is>
      </c>
      <c r="C5" s="4" t="inlineStr">
        <is>
          <t xml:space="preserve"> </t>
        </is>
      </c>
      <c r="D5" s="4" t="inlineStr">
        <is>
          <t xml:space="preserve"> </t>
        </is>
      </c>
      <c r="E5" s="4" t="inlineStr">
        <is>
          <t xml:space="preserve"> </t>
        </is>
      </c>
      <c r="F5" s="6" t="n">
        <v>111794</v>
      </c>
      <c r="G5" s="4" t="inlineStr">
        <is>
          <t xml:space="preserve"> </t>
        </is>
      </c>
      <c r="H5" s="4" t="inlineStr">
        <is>
          <t xml:space="preserve"> </t>
        </is>
      </c>
      <c r="I5" s="4" t="inlineStr">
        <is>
          <t xml:space="preserve"> </t>
        </is>
      </c>
      <c r="J5" s="4" t="inlineStr">
        <is>
          <t xml:space="preserve"> </t>
        </is>
      </c>
    </row>
    <row r="6">
      <c r="A6" s="4" t="inlineStr">
        <is>
          <t>Deferred Compensation,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participation units outstanding (in shares)</t>
        </is>
      </c>
      <c r="B8" s="6" t="n">
        <v>1197250</v>
      </c>
      <c r="C8" s="4" t="inlineStr">
        <is>
          <t xml:space="preserve"> </t>
        </is>
      </c>
      <c r="D8" s="4" t="inlineStr">
        <is>
          <t xml:space="preserve"> </t>
        </is>
      </c>
      <c r="E8" s="6" t="n">
        <v>200000</v>
      </c>
      <c r="F8" s="6" t="n">
        <v>0</v>
      </c>
      <c r="G8" s="6" t="n">
        <v>200000</v>
      </c>
      <c r="H8" s="4" t="inlineStr">
        <is>
          <t xml:space="preserve"> </t>
        </is>
      </c>
      <c r="I8" s="4" t="inlineStr">
        <is>
          <t xml:space="preserve"> </t>
        </is>
      </c>
      <c r="J8" s="6" t="n">
        <v>10811502</v>
      </c>
    </row>
    <row r="9">
      <c r="A9" s="4" t="inlineStr">
        <is>
          <t>Participation units outstanding (in share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row>
    <row r="10">
      <c r="A10" s="4" t="inlineStr">
        <is>
          <t>Fair value of participation units outstanding | $</t>
        </is>
      </c>
      <c r="B10" s="4" t="inlineStr">
        <is>
          <t xml:space="preserve"> </t>
        </is>
      </c>
      <c r="C10" s="4" t="inlineStr">
        <is>
          <t xml:space="preserve"> </t>
        </is>
      </c>
      <c r="D10" s="4" t="inlineStr">
        <is>
          <t xml:space="preserve"> </t>
        </is>
      </c>
      <c r="E10" s="7" t="n">
        <v>300</v>
      </c>
      <c r="F10" s="4" t="inlineStr">
        <is>
          <t xml:space="preserve"> </t>
        </is>
      </c>
      <c r="G10" s="7" t="n">
        <v>300</v>
      </c>
      <c r="H10" s="4" t="inlineStr">
        <is>
          <t xml:space="preserve"> </t>
        </is>
      </c>
      <c r="I10" s="4" t="inlineStr">
        <is>
          <t xml:space="preserve"> </t>
        </is>
      </c>
      <c r="J10" s="4" t="inlineStr">
        <is>
          <t xml:space="preserve"> </t>
        </is>
      </c>
    </row>
    <row r="11">
      <c r="A11" s="4" t="inlineStr">
        <is>
          <t>Cash payments for settlement of vested participation units | $</t>
        </is>
      </c>
      <c r="B11" s="4" t="inlineStr">
        <is>
          <t xml:space="preserve"> </t>
        </is>
      </c>
      <c r="C11" s="4" t="inlineStr">
        <is>
          <t xml:space="preserve"> </t>
        </is>
      </c>
      <c r="D11" s="4" t="inlineStr">
        <is>
          <t xml:space="preserve"> </t>
        </is>
      </c>
      <c r="E11" s="4" t="inlineStr">
        <is>
          <t xml:space="preserve"> </t>
        </is>
      </c>
      <c r="F11" s="7" t="n">
        <v>100</v>
      </c>
      <c r="G11" s="7" t="n">
        <v>500</v>
      </c>
      <c r="H11" s="4" t="inlineStr">
        <is>
          <t xml:space="preserve"> </t>
        </is>
      </c>
      <c r="I11" s="4" t="inlineStr">
        <is>
          <t xml:space="preserve"> </t>
        </is>
      </c>
      <c r="J11" s="4" t="inlineStr">
        <is>
          <t xml:space="preserve"> </t>
        </is>
      </c>
    </row>
    <row r="12">
      <c r="A12" s="4" t="inlineStr">
        <is>
          <t>Op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of vested temporary equity, percentage</t>
        </is>
      </c>
      <c r="B14" s="10" t="n">
        <v>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percentage of awards vested</t>
        </is>
      </c>
      <c r="B15" s="14" t="n">
        <v>0.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co | 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centage</t>
        </is>
      </c>
      <c r="B18" s="10" t="n">
        <v>0.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co | Share-based Payment Arrangement,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centage</t>
        </is>
      </c>
      <c r="B21" s="10" t="n">
        <v>0.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co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centage</t>
        </is>
      </c>
      <c r="B24" s="10" t="n">
        <v>0.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SUs and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6" t="n">
        <v>7783077</v>
      </c>
      <c r="G27" s="6" t="n">
        <v>10251747</v>
      </c>
      <c r="H27" s="4" t="inlineStr">
        <is>
          <t xml:space="preserve"> </t>
        </is>
      </c>
      <c r="I27" s="4" t="inlineStr">
        <is>
          <t xml:space="preserve"> </t>
        </is>
      </c>
      <c r="J27" s="4" t="inlineStr">
        <is>
          <t xml:space="preserve"> </t>
        </is>
      </c>
    </row>
    <row r="28">
      <c r="A28" s="4" t="inlineStr">
        <is>
          <t>Share-based compensation expense | $</t>
        </is>
      </c>
      <c r="B28" s="4" t="inlineStr">
        <is>
          <t xml:space="preserve"> </t>
        </is>
      </c>
      <c r="C28" s="4" t="inlineStr">
        <is>
          <t xml:space="preserve"> </t>
        </is>
      </c>
      <c r="D28" s="4" t="inlineStr">
        <is>
          <t xml:space="preserve"> </t>
        </is>
      </c>
      <c r="E28" s="4" t="inlineStr">
        <is>
          <t xml:space="preserve"> </t>
        </is>
      </c>
      <c r="F28" s="7" t="n">
        <v>15100</v>
      </c>
      <c r="G28" s="7" t="n">
        <v>23900</v>
      </c>
      <c r="H28" s="4" t="inlineStr">
        <is>
          <t xml:space="preserve"> </t>
        </is>
      </c>
      <c r="I28" s="4" t="inlineStr">
        <is>
          <t xml:space="preserve"> </t>
        </is>
      </c>
      <c r="J28" s="4" t="inlineStr">
        <is>
          <t xml:space="preserve"> </t>
        </is>
      </c>
    </row>
    <row r="29">
      <c r="A29" s="4" t="inlineStr">
        <is>
          <t>Reversal of share-based compensation expense | $</t>
        </is>
      </c>
      <c r="B29" s="4" t="inlineStr">
        <is>
          <t xml:space="preserve"> </t>
        </is>
      </c>
      <c r="C29" s="4" t="inlineStr">
        <is>
          <t xml:space="preserve"> </t>
        </is>
      </c>
      <c r="D29" s="4" t="inlineStr">
        <is>
          <t xml:space="preserve"> </t>
        </is>
      </c>
      <c r="E29" s="7" t="n">
        <v>-1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employees terminated | employee</t>
        </is>
      </c>
      <c r="B30" s="4" t="inlineStr">
        <is>
          <t xml:space="preserve"> </t>
        </is>
      </c>
      <c r="C30" s="4" t="inlineStr">
        <is>
          <t xml:space="preserve"> </t>
        </is>
      </c>
      <c r="D30" s="4" t="inlineStr">
        <is>
          <t xml:space="preserve"> </t>
        </is>
      </c>
      <c r="E30" s="6" t="n">
        <v>22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period following separation in which vesting awards can be redeemed</t>
        </is>
      </c>
      <c r="B31" s="4" t="inlineStr">
        <is>
          <t xml:space="preserve"> </t>
        </is>
      </c>
      <c r="C31" s="4" t="inlineStr">
        <is>
          <t xml:space="preserve"> </t>
        </is>
      </c>
      <c r="D31" s="4" t="inlineStr">
        <is>
          <t xml:space="preserve"> </t>
        </is>
      </c>
      <c r="E31" s="4" t="inlineStr">
        <is>
          <t>60 day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6" t="n">
        <v>673627</v>
      </c>
      <c r="G34" s="6" t="n">
        <v>5116984</v>
      </c>
      <c r="H34" s="4" t="inlineStr">
        <is>
          <t xml:space="preserve"> </t>
        </is>
      </c>
      <c r="I34" s="4" t="inlineStr">
        <is>
          <t xml:space="preserve"> </t>
        </is>
      </c>
      <c r="J34" s="4" t="inlineStr">
        <is>
          <t xml:space="preserve"> </t>
        </is>
      </c>
    </row>
    <row r="35">
      <c r="A35" s="4" t="inlineStr">
        <is>
          <t>Share-based compensation expense | $</t>
        </is>
      </c>
      <c r="B35" s="4" t="inlineStr">
        <is>
          <t xml:space="preserve"> </t>
        </is>
      </c>
      <c r="C35" s="4" t="inlineStr">
        <is>
          <t xml:space="preserve"> </t>
        </is>
      </c>
      <c r="D35" s="4" t="inlineStr">
        <is>
          <t xml:space="preserve"> </t>
        </is>
      </c>
      <c r="E35" s="4" t="inlineStr">
        <is>
          <t xml:space="preserve"> </t>
        </is>
      </c>
      <c r="F35" s="7" t="n">
        <v>300</v>
      </c>
      <c r="G35" s="7" t="n">
        <v>7700</v>
      </c>
      <c r="H35" s="4" t="inlineStr">
        <is>
          <t xml:space="preserve"> </t>
        </is>
      </c>
      <c r="I35" s="4" t="inlineStr">
        <is>
          <t xml:space="preserve"> </t>
        </is>
      </c>
      <c r="J35" s="4" t="inlineStr">
        <is>
          <t xml:space="preserve"> </t>
        </is>
      </c>
    </row>
    <row r="36">
      <c r="A36" s="4" t="inlineStr">
        <is>
          <t>PSUs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10" t="n">
        <v>0.33</v>
      </c>
      <c r="G38" s="4" t="inlineStr">
        <is>
          <t xml:space="preserve"> </t>
        </is>
      </c>
      <c r="H38" s="4" t="inlineStr">
        <is>
          <t xml:space="preserve"> </t>
        </is>
      </c>
      <c r="I38" s="4" t="inlineStr">
        <is>
          <t xml:space="preserve"> </t>
        </is>
      </c>
      <c r="J38" s="4" t="inlineStr">
        <is>
          <t xml:space="preserve"> </t>
        </is>
      </c>
    </row>
    <row r="39">
      <c r="A39" s="4" t="inlineStr">
        <is>
          <t>PSUs | Share-based Payment Arrang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10" t="n">
        <v>0.33</v>
      </c>
      <c r="G41" s="4" t="inlineStr">
        <is>
          <t xml:space="preserve"> </t>
        </is>
      </c>
      <c r="H41" s="4" t="inlineStr">
        <is>
          <t xml:space="preserve"> </t>
        </is>
      </c>
      <c r="I41" s="4" t="inlineStr">
        <is>
          <t xml:space="preserve"> </t>
        </is>
      </c>
      <c r="J41" s="4" t="inlineStr">
        <is>
          <t xml:space="preserve"> </t>
        </is>
      </c>
    </row>
    <row r="42">
      <c r="A42" s="4" t="inlineStr">
        <is>
          <t>PSUs | Share-based Payment Arrangement,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10" t="n">
        <v>0.33</v>
      </c>
      <c r="G44" s="4" t="inlineStr">
        <is>
          <t xml:space="preserve"> </t>
        </is>
      </c>
      <c r="H44" s="4" t="inlineStr">
        <is>
          <t xml:space="preserve"> </t>
        </is>
      </c>
      <c r="I44" s="4" t="inlineStr">
        <is>
          <t xml:space="preserve"> </t>
        </is>
      </c>
      <c r="J44" s="4" t="inlineStr">
        <is>
          <t xml:space="preserve"> </t>
        </is>
      </c>
    </row>
    <row r="45">
      <c r="A45" s="4" t="inlineStr">
        <is>
          <t>PSU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target units earned</t>
        </is>
      </c>
      <c r="B47" s="4" t="inlineStr">
        <is>
          <t xml:space="preserve"> </t>
        </is>
      </c>
      <c r="C47" s="4" t="inlineStr">
        <is>
          <t xml:space="preserve"> </t>
        </is>
      </c>
      <c r="D47" s="4" t="inlineStr">
        <is>
          <t xml:space="preserve"> </t>
        </is>
      </c>
      <c r="E47" s="4" t="inlineStr">
        <is>
          <t xml:space="preserve"> </t>
        </is>
      </c>
      <c r="F47" s="10" t="n">
        <v>0</v>
      </c>
      <c r="G47" s="10" t="n">
        <v>0</v>
      </c>
      <c r="H47" s="4" t="inlineStr">
        <is>
          <t xml:space="preserve"> </t>
        </is>
      </c>
      <c r="I47" s="4" t="inlineStr">
        <is>
          <t xml:space="preserve"> </t>
        </is>
      </c>
      <c r="J47" s="4" t="inlineStr">
        <is>
          <t xml:space="preserve"> </t>
        </is>
      </c>
    </row>
    <row r="48">
      <c r="A48" s="4" t="inlineStr">
        <is>
          <t>PSU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target units earned</t>
        </is>
      </c>
      <c r="B50" s="4" t="inlineStr">
        <is>
          <t xml:space="preserve"> </t>
        </is>
      </c>
      <c r="C50" s="4" t="inlineStr">
        <is>
          <t xml:space="preserve"> </t>
        </is>
      </c>
      <c r="D50" s="4" t="inlineStr">
        <is>
          <t xml:space="preserve"> </t>
        </is>
      </c>
      <c r="E50" s="4" t="inlineStr">
        <is>
          <t xml:space="preserve"> </t>
        </is>
      </c>
      <c r="F50" s="10" t="n">
        <v>1.5</v>
      </c>
      <c r="G50" s="10" t="n">
        <v>1.5</v>
      </c>
      <c r="H50" s="4" t="inlineStr">
        <is>
          <t xml:space="preserve"> </t>
        </is>
      </c>
      <c r="I50" s="4" t="inlineStr">
        <is>
          <t xml:space="preserve"> </t>
        </is>
      </c>
      <c r="J50" s="4" t="inlineStr">
        <is>
          <t xml:space="preserve"> </t>
        </is>
      </c>
    </row>
    <row r="51">
      <c r="A51" s="4" t="inlineStr">
        <is>
          <t>RSUs and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6" t="n">
        <v>8457000</v>
      </c>
      <c r="G53" s="6" t="n">
        <v>15369000</v>
      </c>
      <c r="H53" s="4" t="inlineStr">
        <is>
          <t xml:space="preserve"> </t>
        </is>
      </c>
      <c r="I53" s="4" t="inlineStr">
        <is>
          <t xml:space="preserve"> </t>
        </is>
      </c>
      <c r="J53" s="4" t="inlineStr">
        <is>
          <t xml:space="preserve"> </t>
        </is>
      </c>
    </row>
    <row r="54">
      <c r="A54" s="4" t="inlineStr">
        <is>
          <t>Unrecognized compensation expense | $</t>
        </is>
      </c>
      <c r="B54" s="4" t="inlineStr">
        <is>
          <t xml:space="preserve"> </t>
        </is>
      </c>
      <c r="C54" s="4" t="inlineStr">
        <is>
          <t xml:space="preserve"> </t>
        </is>
      </c>
      <c r="D54" s="4" t="inlineStr">
        <is>
          <t xml:space="preserve"> </t>
        </is>
      </c>
      <c r="E54" s="7" t="n">
        <v>29900</v>
      </c>
      <c r="F54" s="7" t="n">
        <v>14300</v>
      </c>
      <c r="G54" s="7" t="n">
        <v>29900</v>
      </c>
      <c r="H54" s="4" t="inlineStr">
        <is>
          <t xml:space="preserve"> </t>
        </is>
      </c>
      <c r="I54" s="4" t="inlineStr">
        <is>
          <t xml:space="preserve"> </t>
        </is>
      </c>
      <c r="J54" s="4" t="inlineStr">
        <is>
          <t xml:space="preserve"> </t>
        </is>
      </c>
    </row>
    <row r="55">
      <c r="A55" s="4" t="inlineStr">
        <is>
          <t>Period to recognize unrecognized compensation expense</t>
        </is>
      </c>
      <c r="B55" s="4" t="inlineStr">
        <is>
          <t xml:space="preserve"> </t>
        </is>
      </c>
      <c r="C55" s="4" t="inlineStr">
        <is>
          <t xml:space="preserve"> </t>
        </is>
      </c>
      <c r="D55" s="4" t="inlineStr">
        <is>
          <t xml:space="preserve"> </t>
        </is>
      </c>
      <c r="E55" s="4" t="inlineStr">
        <is>
          <t xml:space="preserve"> </t>
        </is>
      </c>
      <c r="F55" s="4" t="inlineStr">
        <is>
          <t>1 year 4 months 17 days</t>
        </is>
      </c>
      <c r="G55" s="4" t="inlineStr">
        <is>
          <t>2 years 18 days</t>
        </is>
      </c>
      <c r="H55" s="4" t="inlineStr">
        <is>
          <t xml:space="preserve"> </t>
        </is>
      </c>
      <c r="I55" s="4" t="inlineStr">
        <is>
          <t xml:space="preserve"> </t>
        </is>
      </c>
      <c r="J55" s="4" t="inlineStr">
        <is>
          <t xml:space="preserve"> </t>
        </is>
      </c>
    </row>
    <row r="56">
      <c r="A56" s="4" t="inlineStr">
        <is>
          <t>Accelerated costs | $</t>
        </is>
      </c>
      <c r="B56" s="4" t="inlineStr">
        <is>
          <t xml:space="preserve"> </t>
        </is>
      </c>
      <c r="C56" s="4" t="inlineStr">
        <is>
          <t xml:space="preserve"> </t>
        </is>
      </c>
      <c r="D56" s="4" t="inlineStr">
        <is>
          <t xml:space="preserve"> </t>
        </is>
      </c>
      <c r="E56" s="4" t="inlineStr">
        <is>
          <t xml:space="preserve"> </t>
        </is>
      </c>
      <c r="F56" s="7" t="n">
        <v>2300</v>
      </c>
      <c r="G56" s="7" t="n">
        <v>2000</v>
      </c>
      <c r="H56" s="4" t="inlineStr">
        <is>
          <t xml:space="preserve"> </t>
        </is>
      </c>
      <c r="I56" s="4" t="inlineStr">
        <is>
          <t xml:space="preserve"> </t>
        </is>
      </c>
      <c r="J56" s="4" t="inlineStr">
        <is>
          <t xml:space="preserve"> </t>
        </is>
      </c>
    </row>
    <row r="57">
      <c r="A57" s="4" t="inlineStr">
        <is>
          <t>Reversal of share-based compensation expense | $</t>
        </is>
      </c>
      <c r="B57" s="4" t="inlineStr">
        <is>
          <t xml:space="preserve"> </t>
        </is>
      </c>
      <c r="C57" s="4" t="inlineStr">
        <is>
          <t xml:space="preserve"> </t>
        </is>
      </c>
      <c r="D57" s="4" t="inlineStr">
        <is>
          <t xml:space="preserve"> </t>
        </is>
      </c>
      <c r="E57" s="4" t="inlineStr">
        <is>
          <t xml:space="preserve"> </t>
        </is>
      </c>
      <c r="F57" s="6" t="n">
        <v>2000</v>
      </c>
      <c r="G57" s="6" t="n">
        <v>1900</v>
      </c>
      <c r="H57" s="4" t="inlineStr">
        <is>
          <t xml:space="preserve"> </t>
        </is>
      </c>
      <c r="I57" s="4" t="inlineStr">
        <is>
          <t xml:space="preserve"> </t>
        </is>
      </c>
      <c r="J57" s="4" t="inlineStr">
        <is>
          <t xml:space="preserve"> </t>
        </is>
      </c>
    </row>
    <row r="58">
      <c r="A58" s="4" t="inlineStr">
        <is>
          <t>Vested, fair value | $</t>
        </is>
      </c>
      <c r="B58" s="4" t="inlineStr">
        <is>
          <t xml:space="preserve"> </t>
        </is>
      </c>
      <c r="C58" s="4" t="inlineStr">
        <is>
          <t xml:space="preserve"> </t>
        </is>
      </c>
      <c r="D58" s="4" t="inlineStr">
        <is>
          <t xml:space="preserve"> </t>
        </is>
      </c>
      <c r="E58" s="4" t="inlineStr">
        <is>
          <t xml:space="preserve"> </t>
        </is>
      </c>
      <c r="F58" s="7" t="n">
        <v>8700</v>
      </c>
      <c r="G58" s="7" t="n">
        <v>6500</v>
      </c>
      <c r="H58" s="4" t="inlineStr">
        <is>
          <t xml:space="preserve"> </t>
        </is>
      </c>
      <c r="I58" s="4" t="inlineStr">
        <is>
          <t xml:space="preserve"> </t>
        </is>
      </c>
      <c r="J58" s="4" t="inlineStr">
        <is>
          <t xml:space="preserve"> </t>
        </is>
      </c>
    </row>
    <row r="59">
      <c r="A59" s="4" t="inlineStr">
        <is>
          <t>Shares outstanding (in shares)</t>
        </is>
      </c>
      <c r="B59" s="4" t="inlineStr">
        <is>
          <t xml:space="preserve"> </t>
        </is>
      </c>
      <c r="C59" s="4" t="inlineStr">
        <is>
          <t xml:space="preserve"> </t>
        </is>
      </c>
      <c r="D59" s="4" t="inlineStr">
        <is>
          <t xml:space="preserve"> </t>
        </is>
      </c>
      <c r="E59" s="6" t="n">
        <v>13782000</v>
      </c>
      <c r="F59" s="6" t="n">
        <v>13039000</v>
      </c>
      <c r="G59" s="6" t="n">
        <v>13782000</v>
      </c>
      <c r="H59" s="4" t="inlineStr">
        <is>
          <t xml:space="preserve"> </t>
        </is>
      </c>
      <c r="I59" s="6" t="n">
        <v>2142000</v>
      </c>
      <c r="J59" s="4" t="inlineStr">
        <is>
          <t xml:space="preserve"> </t>
        </is>
      </c>
    </row>
    <row r="60">
      <c r="A60" s="4" t="inlineStr">
        <is>
          <t>RSUs and PSUs | Employees and Direc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 of award granted</t>
        </is>
      </c>
      <c r="B62" s="4" t="inlineStr">
        <is>
          <t xml:space="preserve"> </t>
        </is>
      </c>
      <c r="C62" s="4" t="inlineStr">
        <is>
          <t xml:space="preserve"> </t>
        </is>
      </c>
      <c r="D62" s="4" t="inlineStr">
        <is>
          <t xml:space="preserve"> </t>
        </is>
      </c>
      <c r="E62" s="4" t="inlineStr">
        <is>
          <t xml:space="preserve"> </t>
        </is>
      </c>
      <c r="F62" s="10" t="n">
        <v>1</v>
      </c>
      <c r="G62" s="10" t="n">
        <v>1</v>
      </c>
      <c r="H62" s="4" t="inlineStr">
        <is>
          <t xml:space="preserve"> </t>
        </is>
      </c>
      <c r="I62" s="4" t="inlineStr">
        <is>
          <t xml:space="preserve"> </t>
        </is>
      </c>
      <c r="J62" s="4" t="inlineStr">
        <is>
          <t xml:space="preserve"> </t>
        </is>
      </c>
    </row>
    <row r="63">
      <c r="A63" s="4" t="inlineStr">
        <is>
          <t>Preferred Incentive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6475000</v>
      </c>
    </row>
    <row r="66">
      <c r="A66" s="4" t="inlineStr">
        <is>
          <t>Common incentive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6" t="n">
        <v>0</v>
      </c>
      <c r="G68" s="6" t="n">
        <v>0</v>
      </c>
      <c r="H68" s="4" t="inlineStr">
        <is>
          <t xml:space="preserve"> </t>
        </is>
      </c>
      <c r="I68" s="4" t="inlineStr">
        <is>
          <t xml:space="preserve"> </t>
        </is>
      </c>
      <c r="J68" s="4" t="inlineStr">
        <is>
          <t xml:space="preserve"> </t>
        </is>
      </c>
    </row>
    <row r="69">
      <c r="A69" s="4" t="inlineStr">
        <is>
          <t>Share-based compensation expense | $</t>
        </is>
      </c>
      <c r="B69" s="4" t="inlineStr">
        <is>
          <t xml:space="preserve"> </t>
        </is>
      </c>
      <c r="C69" s="4" t="inlineStr">
        <is>
          <t xml:space="preserve"> </t>
        </is>
      </c>
      <c r="D69" s="4" t="inlineStr">
        <is>
          <t xml:space="preserve"> </t>
        </is>
      </c>
      <c r="E69" s="4" t="inlineStr">
        <is>
          <t xml:space="preserve"> </t>
        </is>
      </c>
      <c r="F69" s="7" t="n">
        <v>1345</v>
      </c>
      <c r="G69" s="7" t="n">
        <v>3663</v>
      </c>
      <c r="H69" s="4" t="inlineStr">
        <is>
          <t xml:space="preserve"> </t>
        </is>
      </c>
      <c r="I69" s="4" t="inlineStr">
        <is>
          <t xml:space="preserve"> </t>
        </is>
      </c>
      <c r="J69" s="4" t="inlineStr">
        <is>
          <t xml:space="preserve"> </t>
        </is>
      </c>
    </row>
    <row r="70">
      <c r="A70" s="4" t="inlineStr">
        <is>
          <t>Shares outstanding (in shares)</t>
        </is>
      </c>
      <c r="B70" s="6" t="n">
        <v>17473362</v>
      </c>
      <c r="C70" s="4" t="inlineStr">
        <is>
          <t xml:space="preserve"> </t>
        </is>
      </c>
      <c r="D70" s="4" t="inlineStr">
        <is>
          <t xml:space="preserve"> </t>
        </is>
      </c>
      <c r="E70" s="6" t="n">
        <v>8294000</v>
      </c>
      <c r="F70" s="6" t="n">
        <v>7721000</v>
      </c>
      <c r="G70" s="6" t="n">
        <v>8294000</v>
      </c>
      <c r="H70" s="4" t="inlineStr">
        <is>
          <t xml:space="preserve"> </t>
        </is>
      </c>
      <c r="I70" s="6" t="n">
        <v>16339000</v>
      </c>
      <c r="J70" s="6" t="n">
        <v>23219745</v>
      </c>
    </row>
    <row r="71">
      <c r="A71" s="4" t="inlineStr">
        <is>
          <t>2021 Omnibus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reserved for future issuance (in shares)</t>
        </is>
      </c>
      <c r="B73" s="6" t="n">
        <v>25816946</v>
      </c>
      <c r="C73" s="4" t="inlineStr">
        <is>
          <t xml:space="preserve"> </t>
        </is>
      </c>
      <c r="D73" s="4" t="inlineStr">
        <is>
          <t xml:space="preserve"> </t>
        </is>
      </c>
      <c r="E73" s="4" t="inlineStr">
        <is>
          <t xml:space="preserve"> </t>
        </is>
      </c>
      <c r="F73" s="4" t="inlineStr">
        <is>
          <t xml:space="preserve"> </t>
        </is>
      </c>
      <c r="G73" s="4" t="inlineStr">
        <is>
          <t xml:space="preserve"> </t>
        </is>
      </c>
      <c r="H73" s="6" t="n">
        <v>52407412</v>
      </c>
      <c r="I73" s="4" t="inlineStr">
        <is>
          <t xml:space="preserve"> </t>
        </is>
      </c>
      <c r="J73" s="4" t="inlineStr">
        <is>
          <t xml:space="preserve"> </t>
        </is>
      </c>
    </row>
    <row r="74">
      <c r="A74" s="4" t="inlineStr">
        <is>
          <t>Increase in common stock reserved for future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6590466</v>
      </c>
      <c r="I74" s="4" t="inlineStr">
        <is>
          <t xml:space="preserve"> </t>
        </is>
      </c>
      <c r="J74" s="4" t="inlineStr">
        <is>
          <t xml:space="preserve"> </t>
        </is>
      </c>
    </row>
    <row r="75">
      <c r="A75" s="4" t="inlineStr">
        <is>
          <t>Opco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iod to recognize unrecogniz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9 months 14 days</t>
        </is>
      </c>
      <c r="H77" s="4" t="inlineStr">
        <is>
          <t xml:space="preserve"> </t>
        </is>
      </c>
      <c r="I77" s="4" t="inlineStr">
        <is>
          <t xml:space="preserve"> </t>
        </is>
      </c>
      <c r="J77" s="4" t="inlineStr">
        <is>
          <t xml:space="preserve"> </t>
        </is>
      </c>
    </row>
    <row r="78">
      <c r="A78" s="4" t="inlineStr">
        <is>
          <t>Vesting period of outstanding and unvested units that vest based on calculated fair market value</t>
        </is>
      </c>
      <c r="B78" s="4" t="inlineStr">
        <is>
          <t xml:space="preserve"> </t>
        </is>
      </c>
      <c r="C78" s="4" t="inlineStr">
        <is>
          <t xml:space="preserve"> </t>
        </is>
      </c>
      <c r="D78" s="4" t="inlineStr">
        <is>
          <t>8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pco Plan | Share-based Payment Arrangement, Tranche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ward vesting period</t>
        </is>
      </c>
      <c r="B81" s="4" t="inlineStr">
        <is>
          <t>1 yea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pco Plan | Share-based Payment Arrangement, Tranche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ward vesting period</t>
        </is>
      </c>
      <c r="B84" s="4" t="inlineStr">
        <is>
          <t>2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pco Plan | Management Incentive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demption feature eligibility period</t>
        </is>
      </c>
      <c r="B87" s="4" t="inlineStr">
        <is>
          <t xml:space="preserve"> </t>
        </is>
      </c>
      <c r="C87" s="4" t="inlineStr">
        <is>
          <t>4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demption period</t>
        </is>
      </c>
      <c r="B88" s="4" t="inlineStr">
        <is>
          <t xml:space="preserve"> </t>
        </is>
      </c>
      <c r="C88" s="4" t="inlineStr">
        <is>
          <t>4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pco Plan | Common incentive un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recognized compensation expense | $</t>
        </is>
      </c>
      <c r="B91" s="4" t="inlineStr">
        <is>
          <t xml:space="preserve"> </t>
        </is>
      </c>
      <c r="C91" s="4" t="inlineStr">
        <is>
          <t xml:space="preserve"> </t>
        </is>
      </c>
      <c r="D91" s="4" t="inlineStr">
        <is>
          <t xml:space="preserve"> </t>
        </is>
      </c>
      <c r="E91" s="7" t="n">
        <v>1400</v>
      </c>
      <c r="F91" s="7" t="n">
        <v>0</v>
      </c>
      <c r="G91" s="7" t="n">
        <v>1400</v>
      </c>
      <c r="H91" s="4" t="inlineStr">
        <is>
          <t xml:space="preserve"> </t>
        </is>
      </c>
      <c r="I91" s="4" t="inlineStr">
        <is>
          <t xml:space="preserve"> </t>
        </is>
      </c>
      <c r="J91"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20" customWidth="1" min="9" max="9"/>
    <col width="46" customWidth="1" min="10" max="10"/>
    <col width="24" customWidth="1" min="11" max="11"/>
  </cols>
  <sheetData>
    <row r="1">
      <c r="A1" s="1" t="inlineStr">
        <is>
          <t>Consolidated Statements of Changes in Stockholders’ Equity - USD ($) $ in Thousands</t>
        </is>
      </c>
      <c r="B1" s="2" t="inlineStr">
        <is>
          <t>Total</t>
        </is>
      </c>
      <c r="C1" s="2" t="inlineStr">
        <is>
          <t>Class A Common Stock</t>
        </is>
      </c>
      <c r="D1" s="2" t="inlineStr">
        <is>
          <t>Class V Common Stock</t>
        </is>
      </c>
      <c r="E1" s="2" t="inlineStr">
        <is>
          <t>Total Stockholders’ Equity</t>
        </is>
      </c>
      <c r="F1" s="2" t="inlineStr">
        <is>
          <t>Common Stock Class A Common Stock</t>
        </is>
      </c>
      <c r="G1" s="2" t="inlineStr">
        <is>
          <t>Common Stock Class V Common Stock</t>
        </is>
      </c>
      <c r="H1" s="2" t="inlineStr">
        <is>
          <t>Additional Paid-in Capital</t>
        </is>
      </c>
      <c r="I1" s="2" t="inlineStr">
        <is>
          <t>Accumulated Deficit</t>
        </is>
      </c>
      <c r="J1" s="2" t="inlineStr">
        <is>
          <t>Accumulated Other Comprehensive Income (Loss)</t>
        </is>
      </c>
      <c r="K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57164388</v>
      </c>
      <c r="G2" s="6" t="n">
        <v>206271792</v>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7" t="n">
        <v>2294171</v>
      </c>
      <c r="C3" s="4" t="inlineStr">
        <is>
          <t xml:space="preserve"> </t>
        </is>
      </c>
      <c r="D3" s="4" t="inlineStr">
        <is>
          <t xml:space="preserve"> </t>
        </is>
      </c>
      <c r="E3" s="7" t="n">
        <v>468396</v>
      </c>
      <c r="F3" s="7" t="n">
        <v>6</v>
      </c>
      <c r="G3" s="7" t="n">
        <v>21</v>
      </c>
      <c r="H3" s="7" t="n">
        <v>566766</v>
      </c>
      <c r="I3" s="7" t="n">
        <v>-98342</v>
      </c>
      <c r="J3" s="7" t="n">
        <v>-55</v>
      </c>
      <c r="K3" s="7" t="n">
        <v>18257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t>
        </is>
      </c>
      <c r="B5" s="6" t="n">
        <v>31557</v>
      </c>
      <c r="C5" s="4" t="inlineStr">
        <is>
          <t xml:space="preserve"> </t>
        </is>
      </c>
      <c r="D5" s="4" t="inlineStr">
        <is>
          <t xml:space="preserve"> </t>
        </is>
      </c>
      <c r="E5" s="6" t="n">
        <v>31557</v>
      </c>
      <c r="F5" s="4" t="inlineStr">
        <is>
          <t xml:space="preserve"> </t>
        </is>
      </c>
      <c r="G5" s="4" t="inlineStr">
        <is>
          <t xml:space="preserve"> </t>
        </is>
      </c>
      <c r="H5" s="6" t="n">
        <v>31557</v>
      </c>
      <c r="I5" s="4" t="inlineStr">
        <is>
          <t xml:space="preserve"> </t>
        </is>
      </c>
      <c r="J5" s="4" t="inlineStr">
        <is>
          <t xml:space="preserve"> </t>
        </is>
      </c>
      <c r="K5" s="4" t="inlineStr">
        <is>
          <t xml:space="preserve"> </t>
        </is>
      </c>
    </row>
    <row r="6">
      <c r="A6" s="4" t="inlineStr">
        <is>
          <t>Unit-based compensation</t>
        </is>
      </c>
      <c r="B6" s="6" t="n">
        <v>38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847</v>
      </c>
    </row>
    <row r="7">
      <c r="A7" s="4" t="inlineStr">
        <is>
          <t>Forfeiture and cancellation of common units (in shares)</t>
        </is>
      </c>
      <c r="B7" s="4" t="inlineStr">
        <is>
          <t xml:space="preserve"> </t>
        </is>
      </c>
      <c r="C7" s="4" t="inlineStr">
        <is>
          <t xml:space="preserve"> </t>
        </is>
      </c>
      <c r="D7" s="4" t="inlineStr">
        <is>
          <t xml:space="preserve"> </t>
        </is>
      </c>
      <c r="E7" s="4" t="inlineStr">
        <is>
          <t xml:space="preserve"> </t>
        </is>
      </c>
      <c r="F7" s="4" t="inlineStr">
        <is>
          <t xml:space="preserve"> </t>
        </is>
      </c>
      <c r="G7" s="6" t="n">
        <v>-313144</v>
      </c>
      <c r="H7" s="4" t="inlineStr">
        <is>
          <t xml:space="preserve"> </t>
        </is>
      </c>
      <c r="I7" s="4" t="inlineStr">
        <is>
          <t xml:space="preserve"> </t>
        </is>
      </c>
      <c r="J7" s="4" t="inlineStr">
        <is>
          <t xml:space="preserve"> </t>
        </is>
      </c>
      <c r="K7" s="4" t="inlineStr">
        <is>
          <t xml:space="preserve"> </t>
        </is>
      </c>
    </row>
    <row r="8">
      <c r="A8" s="4" t="inlineStr">
        <is>
          <t>Forfeiture and cancellation of common units</t>
        </is>
      </c>
      <c r="B8" s="6" t="n">
        <v>-1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5</v>
      </c>
    </row>
    <row r="9">
      <c r="A9" s="4" t="inlineStr">
        <is>
          <t>Exercise of warrants (in shares)</t>
        </is>
      </c>
      <c r="B9" s="4" t="inlineStr">
        <is>
          <t xml:space="preserve"> </t>
        </is>
      </c>
      <c r="C9" s="4" t="inlineStr">
        <is>
          <t xml:space="preserve"> </t>
        </is>
      </c>
      <c r="D9" s="4" t="inlineStr">
        <is>
          <t xml:space="preserve"> </t>
        </is>
      </c>
      <c r="E9" s="4" t="inlineStr">
        <is>
          <t xml:space="preserve"> </t>
        </is>
      </c>
      <c r="F9" s="6" t="n">
        <v>22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warrants</t>
        </is>
      </c>
      <c r="B10" s="6" t="n">
        <v>2</v>
      </c>
      <c r="C10" s="4" t="inlineStr">
        <is>
          <t xml:space="preserve"> </t>
        </is>
      </c>
      <c r="D10" s="4" t="inlineStr">
        <is>
          <t xml:space="preserve"> </t>
        </is>
      </c>
      <c r="E10" s="6" t="n">
        <v>2</v>
      </c>
      <c r="F10" s="4" t="inlineStr">
        <is>
          <t xml:space="preserve"> </t>
        </is>
      </c>
      <c r="G10" s="4" t="inlineStr">
        <is>
          <t xml:space="preserve"> </t>
        </is>
      </c>
      <c r="H10" s="6" t="n">
        <v>2</v>
      </c>
      <c r="I10" s="4" t="inlineStr">
        <is>
          <t xml:space="preserve"> </t>
        </is>
      </c>
      <c r="J10" s="4" t="inlineStr">
        <is>
          <t xml:space="preserve"> </t>
        </is>
      </c>
      <c r="K10" s="4" t="inlineStr">
        <is>
          <t xml:space="preserve"> </t>
        </is>
      </c>
    </row>
    <row r="11">
      <c r="A11" s="4" t="inlineStr">
        <is>
          <t>Shares issued upon vesting of share-based awards, net of tax withholding (in shares)</t>
        </is>
      </c>
      <c r="B11" s="4" t="inlineStr">
        <is>
          <t xml:space="preserve"> </t>
        </is>
      </c>
      <c r="C11" s="4" t="inlineStr">
        <is>
          <t xml:space="preserve"> </t>
        </is>
      </c>
      <c r="D11" s="4" t="inlineStr">
        <is>
          <t xml:space="preserve"> </t>
        </is>
      </c>
      <c r="E11" s="4" t="inlineStr">
        <is>
          <t xml:space="preserve"> </t>
        </is>
      </c>
      <c r="F11" s="6" t="n">
        <v>128636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upon vesting of share-based awards, net of tax withholding</t>
        </is>
      </c>
      <c r="B12" s="6" t="n">
        <v>-2586</v>
      </c>
      <c r="C12" s="4" t="inlineStr">
        <is>
          <t xml:space="preserve"> </t>
        </is>
      </c>
      <c r="D12" s="4" t="inlineStr">
        <is>
          <t xml:space="preserve"> </t>
        </is>
      </c>
      <c r="E12" s="6" t="n">
        <v>-2586</v>
      </c>
      <c r="F12" s="4" t="inlineStr">
        <is>
          <t xml:space="preserve"> </t>
        </is>
      </c>
      <c r="G12" s="4" t="inlineStr">
        <is>
          <t xml:space="preserve"> </t>
        </is>
      </c>
      <c r="H12" s="6" t="n">
        <v>-2586</v>
      </c>
      <c r="I12" s="4" t="inlineStr">
        <is>
          <t xml:space="preserve"> </t>
        </is>
      </c>
      <c r="J12" s="4" t="inlineStr">
        <is>
          <t xml:space="preserve"> </t>
        </is>
      </c>
      <c r="K12" s="4" t="inlineStr">
        <is>
          <t xml:space="preserve"> </t>
        </is>
      </c>
    </row>
    <row r="13">
      <c r="A13" s="4" t="inlineStr">
        <is>
          <t>Exchange of Class V shares for Class A shares (in shares)</t>
        </is>
      </c>
      <c r="B13" s="4" t="inlineStr">
        <is>
          <t xml:space="preserve"> </t>
        </is>
      </c>
      <c r="C13" s="4" t="inlineStr">
        <is>
          <t xml:space="preserve"> </t>
        </is>
      </c>
      <c r="D13" s="4" t="inlineStr">
        <is>
          <t xml:space="preserve"> </t>
        </is>
      </c>
      <c r="E13" s="4" t="inlineStr">
        <is>
          <t xml:space="preserve"> </t>
        </is>
      </c>
      <c r="F13" s="6" t="n">
        <v>22475871</v>
      </c>
      <c r="G13" s="6" t="n">
        <v>22475871</v>
      </c>
      <c r="H13" s="4" t="inlineStr">
        <is>
          <t xml:space="preserve"> </t>
        </is>
      </c>
      <c r="I13" s="4" t="inlineStr">
        <is>
          <t xml:space="preserve"> </t>
        </is>
      </c>
      <c r="J13" s="4" t="inlineStr">
        <is>
          <t xml:space="preserve"> </t>
        </is>
      </c>
      <c r="K13" s="4" t="inlineStr">
        <is>
          <t xml:space="preserve"> </t>
        </is>
      </c>
    </row>
    <row r="14">
      <c r="A14" s="4" t="inlineStr">
        <is>
          <t>Exchange of Class V shares for Class A shares</t>
        </is>
      </c>
      <c r="B14" s="6" t="n">
        <v>0</v>
      </c>
      <c r="C14" s="4" t="inlineStr">
        <is>
          <t xml:space="preserve"> </t>
        </is>
      </c>
      <c r="D14" s="4" t="inlineStr">
        <is>
          <t xml:space="preserve"> </t>
        </is>
      </c>
      <c r="E14" s="6" t="n">
        <v>177241</v>
      </c>
      <c r="F14" s="7" t="n">
        <v>2</v>
      </c>
      <c r="G14" s="7" t="n">
        <v>-2</v>
      </c>
      <c r="H14" s="6" t="n">
        <v>177241</v>
      </c>
      <c r="I14" s="4" t="inlineStr">
        <is>
          <t xml:space="preserve"> </t>
        </is>
      </c>
      <c r="J14" s="4" t="inlineStr">
        <is>
          <t xml:space="preserve"> </t>
        </is>
      </c>
      <c r="K14" s="6" t="n">
        <v>-177241</v>
      </c>
    </row>
    <row r="15">
      <c r="A15" s="4" t="inlineStr">
        <is>
          <t>Increase in deferred tax liability from step-up tax basis related to exchanges of Opco Common Units</t>
        </is>
      </c>
      <c r="B15" s="6" t="n">
        <v>-7</v>
      </c>
      <c r="C15" s="4" t="inlineStr">
        <is>
          <t xml:space="preserve"> </t>
        </is>
      </c>
      <c r="D15" s="4" t="inlineStr">
        <is>
          <t xml:space="preserve"> </t>
        </is>
      </c>
      <c r="E15" s="6" t="n">
        <v>-7</v>
      </c>
      <c r="F15" s="4" t="inlineStr">
        <is>
          <t xml:space="preserve"> </t>
        </is>
      </c>
      <c r="G15" s="4" t="inlineStr">
        <is>
          <t xml:space="preserve"> </t>
        </is>
      </c>
      <c r="H15" s="6" t="n">
        <v>-7</v>
      </c>
      <c r="I15" s="4" t="inlineStr">
        <is>
          <t xml:space="preserve"> </t>
        </is>
      </c>
      <c r="J15" s="4" t="inlineStr">
        <is>
          <t xml:space="preserve"> </t>
        </is>
      </c>
      <c r="K15" s="4" t="inlineStr">
        <is>
          <t xml:space="preserve"> </t>
        </is>
      </c>
    </row>
    <row r="16">
      <c r="A16" s="4" t="inlineStr">
        <is>
          <t>Currency translation adjustment, net of tax</t>
        </is>
      </c>
      <c r="B16" s="6" t="n">
        <v>-850</v>
      </c>
      <c r="C16" s="4" t="inlineStr">
        <is>
          <t xml:space="preserve"> </t>
        </is>
      </c>
      <c r="D16" s="4" t="inlineStr">
        <is>
          <t xml:space="preserve"> </t>
        </is>
      </c>
      <c r="E16" s="6" t="n">
        <v>-254</v>
      </c>
      <c r="F16" s="4" t="inlineStr">
        <is>
          <t xml:space="preserve"> </t>
        </is>
      </c>
      <c r="G16" s="4" t="inlineStr">
        <is>
          <t xml:space="preserve"> </t>
        </is>
      </c>
      <c r="H16" s="4" t="inlineStr">
        <is>
          <t xml:space="preserve"> </t>
        </is>
      </c>
      <c r="I16" s="4" t="inlineStr">
        <is>
          <t xml:space="preserve"> </t>
        </is>
      </c>
      <c r="J16" s="6" t="n">
        <v>-254</v>
      </c>
      <c r="K16" s="6" t="n">
        <v>-596</v>
      </c>
    </row>
    <row r="17">
      <c r="A17" s="4" t="inlineStr">
        <is>
          <t>Unrealized losses on available-for-sale securities, net of tax</t>
        </is>
      </c>
      <c r="B17" s="6" t="n">
        <v>59</v>
      </c>
      <c r="C17" s="4" t="inlineStr">
        <is>
          <t xml:space="preserve"> </t>
        </is>
      </c>
      <c r="D17" s="4" t="inlineStr">
        <is>
          <t xml:space="preserve"> </t>
        </is>
      </c>
      <c r="E17" s="6" t="n">
        <v>19</v>
      </c>
      <c r="F17" s="4" t="inlineStr">
        <is>
          <t xml:space="preserve"> </t>
        </is>
      </c>
      <c r="G17" s="4" t="inlineStr">
        <is>
          <t xml:space="preserve"> </t>
        </is>
      </c>
      <c r="H17" s="4" t="inlineStr">
        <is>
          <t xml:space="preserve"> </t>
        </is>
      </c>
      <c r="I17" s="4" t="inlineStr">
        <is>
          <t xml:space="preserve"> </t>
        </is>
      </c>
      <c r="J17" s="6" t="n">
        <v>19</v>
      </c>
      <c r="K17" s="6" t="n">
        <v>40</v>
      </c>
    </row>
    <row r="18">
      <c r="A18" s="4" t="inlineStr">
        <is>
          <t>Net loss</t>
        </is>
      </c>
      <c r="B18" s="6" t="n">
        <v>-1989934</v>
      </c>
      <c r="C18" s="4" t="inlineStr">
        <is>
          <t xml:space="preserve"> </t>
        </is>
      </c>
      <c r="D18" s="4" t="inlineStr">
        <is>
          <t xml:space="preserve"> </t>
        </is>
      </c>
      <c r="E18" s="6" t="n">
        <v>-578105</v>
      </c>
      <c r="F18" s="4" t="inlineStr">
        <is>
          <t xml:space="preserve"> </t>
        </is>
      </c>
      <c r="G18" s="4" t="inlineStr">
        <is>
          <t xml:space="preserve"> </t>
        </is>
      </c>
      <c r="H18" s="4" t="inlineStr">
        <is>
          <t xml:space="preserve"> </t>
        </is>
      </c>
      <c r="I18" s="6" t="n">
        <v>-578105</v>
      </c>
      <c r="J18" s="4" t="inlineStr">
        <is>
          <t xml:space="preserve"> </t>
        </is>
      </c>
      <c r="K18" s="6" t="n">
        <v>-1411829</v>
      </c>
    </row>
    <row r="19">
      <c r="A19" s="4" t="inlineStr">
        <is>
          <t>Ending balance (in shares) at Dec. 31, 2022</t>
        </is>
      </c>
      <c r="B19" s="4" t="inlineStr">
        <is>
          <t xml:space="preserve"> </t>
        </is>
      </c>
      <c r="C19" s="6" t="n">
        <v>80926843</v>
      </c>
      <c r="D19" s="6" t="n">
        <v>183482777</v>
      </c>
      <c r="E19" s="4" t="inlineStr">
        <is>
          <t xml:space="preserve"> </t>
        </is>
      </c>
      <c r="F19" s="6" t="n">
        <v>80926843</v>
      </c>
      <c r="G19" s="6" t="n">
        <v>183482777</v>
      </c>
      <c r="H19" s="4" t="inlineStr">
        <is>
          <t xml:space="preserve"> </t>
        </is>
      </c>
      <c r="I19" s="4" t="inlineStr">
        <is>
          <t xml:space="preserve"> </t>
        </is>
      </c>
      <c r="J19" s="4" t="inlineStr">
        <is>
          <t xml:space="preserve"> </t>
        </is>
      </c>
      <c r="K19" s="4" t="inlineStr">
        <is>
          <t xml:space="preserve"> </t>
        </is>
      </c>
    </row>
    <row r="20">
      <c r="A20" s="4" t="inlineStr">
        <is>
          <t>Ending balance at Dec. 31, 2022</t>
        </is>
      </c>
      <c r="B20" s="6" t="n">
        <v>336074</v>
      </c>
      <c r="C20" s="4" t="inlineStr">
        <is>
          <t xml:space="preserve"> </t>
        </is>
      </c>
      <c r="D20" s="4" t="inlineStr">
        <is>
          <t xml:space="preserve"> </t>
        </is>
      </c>
      <c r="E20" s="6" t="n">
        <v>96263</v>
      </c>
      <c r="F20" s="7" t="n">
        <v>8</v>
      </c>
      <c r="G20" s="7" t="n">
        <v>19</v>
      </c>
      <c r="H20" s="6" t="n">
        <v>772973</v>
      </c>
      <c r="I20" s="6" t="n">
        <v>-676447</v>
      </c>
      <c r="J20" s="6" t="n">
        <v>-290</v>
      </c>
      <c r="K20" s="6" t="n">
        <v>23981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t>
        </is>
      </c>
      <c r="B22" s="6" t="n">
        <v>15452</v>
      </c>
      <c r="C22" s="4" t="inlineStr">
        <is>
          <t xml:space="preserve"> </t>
        </is>
      </c>
      <c r="D22" s="4" t="inlineStr">
        <is>
          <t xml:space="preserve"> </t>
        </is>
      </c>
      <c r="E22" s="6" t="n">
        <v>15452</v>
      </c>
      <c r="F22" s="4" t="inlineStr">
        <is>
          <t xml:space="preserve"> </t>
        </is>
      </c>
      <c r="G22" s="4" t="inlineStr">
        <is>
          <t xml:space="preserve"> </t>
        </is>
      </c>
      <c r="H22" s="6" t="n">
        <v>15452</v>
      </c>
      <c r="I22" s="4" t="inlineStr">
        <is>
          <t xml:space="preserve"> </t>
        </is>
      </c>
      <c r="J22" s="4" t="inlineStr">
        <is>
          <t xml:space="preserve"> </t>
        </is>
      </c>
      <c r="K22" s="4" t="inlineStr">
        <is>
          <t xml:space="preserve"> </t>
        </is>
      </c>
    </row>
    <row r="23">
      <c r="A23" s="4" t="inlineStr">
        <is>
          <t>Unit-based compensation</t>
        </is>
      </c>
      <c r="B23" s="6" t="n">
        <v>13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57</v>
      </c>
    </row>
    <row r="24">
      <c r="A24" s="4" t="inlineStr">
        <is>
          <t>Forfeiture and cancellation of common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845</v>
      </c>
      <c r="H24" s="4" t="inlineStr">
        <is>
          <t xml:space="preserve"> </t>
        </is>
      </c>
      <c r="I24" s="4" t="inlineStr">
        <is>
          <t xml:space="preserve"> </t>
        </is>
      </c>
      <c r="J24" s="4" t="inlineStr">
        <is>
          <t xml:space="preserve"> </t>
        </is>
      </c>
      <c r="K24" s="4" t="inlineStr">
        <is>
          <t xml:space="preserve"> </t>
        </is>
      </c>
    </row>
    <row r="25">
      <c r="A25" s="4" t="inlineStr">
        <is>
          <t>Forfeiture and cancellation of common units</t>
        </is>
      </c>
      <c r="B25" s="6" t="n">
        <v>-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v>
      </c>
    </row>
    <row r="26">
      <c r="A26" s="4" t="inlineStr">
        <is>
          <t>Shares issued upon vesting of share-based awards, net of tax withholding (in shares)</t>
        </is>
      </c>
      <c r="B26" s="4" t="inlineStr">
        <is>
          <t xml:space="preserve"> </t>
        </is>
      </c>
      <c r="C26" s="4" t="inlineStr">
        <is>
          <t xml:space="preserve"> </t>
        </is>
      </c>
      <c r="D26" s="4" t="inlineStr">
        <is>
          <t xml:space="preserve"> </t>
        </is>
      </c>
      <c r="E26" s="4" t="inlineStr">
        <is>
          <t xml:space="preserve"> </t>
        </is>
      </c>
      <c r="F26" s="6" t="n">
        <v>419036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upon vesting of share-based awards, net of tax withholding</t>
        </is>
      </c>
      <c r="B27" s="6" t="n">
        <v>-2634</v>
      </c>
      <c r="C27" s="4" t="inlineStr">
        <is>
          <t xml:space="preserve"> </t>
        </is>
      </c>
      <c r="D27" s="4" t="inlineStr">
        <is>
          <t xml:space="preserve"> </t>
        </is>
      </c>
      <c r="E27" s="6" t="n">
        <v>-2634</v>
      </c>
      <c r="F27" s="4" t="inlineStr">
        <is>
          <t xml:space="preserve"> </t>
        </is>
      </c>
      <c r="G27" s="4" t="inlineStr">
        <is>
          <t xml:space="preserve"> </t>
        </is>
      </c>
      <c r="H27" s="6" t="n">
        <v>-2634</v>
      </c>
      <c r="I27" s="4" t="inlineStr">
        <is>
          <t xml:space="preserve"> </t>
        </is>
      </c>
      <c r="J27" s="4" t="inlineStr">
        <is>
          <t xml:space="preserve"> </t>
        </is>
      </c>
      <c r="K27" s="4" t="inlineStr">
        <is>
          <t xml:space="preserve"> </t>
        </is>
      </c>
    </row>
    <row r="28">
      <c r="A28" s="4" t="inlineStr">
        <is>
          <t>Shares issued upon vesting of participation units, net of tax withholding (in shares)</t>
        </is>
      </c>
      <c r="B28" s="4" t="inlineStr">
        <is>
          <t xml:space="preserve"> </t>
        </is>
      </c>
      <c r="C28" s="4" t="inlineStr">
        <is>
          <t xml:space="preserve"> </t>
        </is>
      </c>
      <c r="D28" s="4" t="inlineStr">
        <is>
          <t xml:space="preserve"> </t>
        </is>
      </c>
      <c r="E28" s="4" t="inlineStr">
        <is>
          <t xml:space="preserve"> </t>
        </is>
      </c>
      <c r="F28" s="6" t="n">
        <v>11179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upon vesting of participation units, net of tax withholding</t>
        </is>
      </c>
      <c r="B29" s="6" t="n">
        <v>176</v>
      </c>
      <c r="C29" s="4" t="inlineStr">
        <is>
          <t xml:space="preserve"> </t>
        </is>
      </c>
      <c r="D29" s="4" t="inlineStr">
        <is>
          <t xml:space="preserve"> </t>
        </is>
      </c>
      <c r="E29" s="6" t="n">
        <v>176</v>
      </c>
      <c r="F29" s="4" t="inlineStr">
        <is>
          <t xml:space="preserve"> </t>
        </is>
      </c>
      <c r="G29" s="4" t="inlineStr">
        <is>
          <t xml:space="preserve"> </t>
        </is>
      </c>
      <c r="H29" s="6" t="n">
        <v>176</v>
      </c>
      <c r="I29" s="4" t="inlineStr">
        <is>
          <t xml:space="preserve"> </t>
        </is>
      </c>
      <c r="J29" s="4" t="inlineStr">
        <is>
          <t xml:space="preserve"> </t>
        </is>
      </c>
      <c r="K29" s="4" t="inlineStr">
        <is>
          <t xml:space="preserve"> </t>
        </is>
      </c>
    </row>
    <row r="30">
      <c r="A30" s="4" t="inlineStr">
        <is>
          <t>Shares issued in connection with Apex acquisition (in shares)</t>
        </is>
      </c>
      <c r="B30" s="4" t="inlineStr">
        <is>
          <t xml:space="preserve"> </t>
        </is>
      </c>
      <c r="C30" s="4" t="inlineStr">
        <is>
          <t xml:space="preserve"> </t>
        </is>
      </c>
      <c r="D30" s="4" t="inlineStr">
        <is>
          <t xml:space="preserve"> </t>
        </is>
      </c>
      <c r="E30" s="4" t="inlineStr">
        <is>
          <t xml:space="preserve"> </t>
        </is>
      </c>
      <c r="F30" s="6" t="n">
        <v>614061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in connection with Apex acquisition</t>
        </is>
      </c>
      <c r="B31" s="6" t="n">
        <v>10564</v>
      </c>
      <c r="C31" s="4" t="inlineStr">
        <is>
          <t xml:space="preserve"> </t>
        </is>
      </c>
      <c r="D31" s="4" t="inlineStr">
        <is>
          <t xml:space="preserve"> </t>
        </is>
      </c>
      <c r="E31" s="6" t="n">
        <v>10564</v>
      </c>
      <c r="F31" s="7" t="n">
        <v>1</v>
      </c>
      <c r="G31" s="4" t="inlineStr">
        <is>
          <t xml:space="preserve"> </t>
        </is>
      </c>
      <c r="H31" s="6" t="n">
        <v>10563</v>
      </c>
      <c r="I31" s="4" t="inlineStr">
        <is>
          <t xml:space="preserve"> </t>
        </is>
      </c>
      <c r="J31" s="4" t="inlineStr">
        <is>
          <t xml:space="preserve"> </t>
        </is>
      </c>
      <c r="K31" s="4" t="inlineStr">
        <is>
          <t xml:space="preserve"> </t>
        </is>
      </c>
    </row>
    <row r="32">
      <c r="A32" s="4" t="inlineStr">
        <is>
          <t>Exchange of Class V shares for Class A shares (in shares)</t>
        </is>
      </c>
      <c r="B32" s="4" t="inlineStr">
        <is>
          <t xml:space="preserve"> </t>
        </is>
      </c>
      <c r="C32" s="6" t="n">
        <v>25952197</v>
      </c>
      <c r="D32" s="4" t="inlineStr">
        <is>
          <t xml:space="preserve"> </t>
        </is>
      </c>
      <c r="E32" s="4" t="inlineStr">
        <is>
          <t xml:space="preserve"> </t>
        </is>
      </c>
      <c r="F32" s="6" t="n">
        <v>3476326</v>
      </c>
      <c r="G32" s="6" t="n">
        <v>3476326</v>
      </c>
      <c r="H32" s="4" t="inlineStr">
        <is>
          <t xml:space="preserve"> </t>
        </is>
      </c>
      <c r="I32" s="4" t="inlineStr">
        <is>
          <t xml:space="preserve"> </t>
        </is>
      </c>
      <c r="J32" s="4" t="inlineStr">
        <is>
          <t xml:space="preserve"> </t>
        </is>
      </c>
      <c r="K32" s="4" t="inlineStr">
        <is>
          <t xml:space="preserve"> </t>
        </is>
      </c>
    </row>
    <row r="33">
      <c r="A33" s="4" t="inlineStr">
        <is>
          <t>Exchange of Class V shares for Class A shares</t>
        </is>
      </c>
      <c r="B33" s="6" t="n">
        <v>0</v>
      </c>
      <c r="C33" s="4" t="inlineStr">
        <is>
          <t xml:space="preserve"> </t>
        </is>
      </c>
      <c r="D33" s="4" t="inlineStr">
        <is>
          <t xml:space="preserve"> </t>
        </is>
      </c>
      <c r="E33" s="6" t="n">
        <v>3126</v>
      </c>
      <c r="F33" s="4" t="inlineStr">
        <is>
          <t xml:space="preserve"> </t>
        </is>
      </c>
      <c r="G33" s="4" t="inlineStr">
        <is>
          <t xml:space="preserve"> </t>
        </is>
      </c>
      <c r="H33" s="6" t="n">
        <v>3126</v>
      </c>
      <c r="I33" s="4" t="inlineStr">
        <is>
          <t xml:space="preserve"> </t>
        </is>
      </c>
      <c r="J33" s="4" t="inlineStr">
        <is>
          <t xml:space="preserve"> </t>
        </is>
      </c>
      <c r="K33" s="6" t="n">
        <v>-3126</v>
      </c>
    </row>
    <row r="34">
      <c r="A34" s="4" t="inlineStr">
        <is>
          <t>Currency translation adjustment, net of tax</t>
        </is>
      </c>
      <c r="B34" s="6" t="n">
        <v>436</v>
      </c>
      <c r="C34" s="4" t="inlineStr">
        <is>
          <t xml:space="preserve"> </t>
        </is>
      </c>
      <c r="D34" s="4" t="inlineStr">
        <is>
          <t xml:space="preserve"> </t>
        </is>
      </c>
      <c r="E34" s="6" t="n">
        <v>146</v>
      </c>
      <c r="F34" s="4" t="inlineStr">
        <is>
          <t xml:space="preserve"> </t>
        </is>
      </c>
      <c r="G34" s="4" t="inlineStr">
        <is>
          <t xml:space="preserve"> </t>
        </is>
      </c>
      <c r="H34" s="4" t="inlineStr">
        <is>
          <t xml:space="preserve"> </t>
        </is>
      </c>
      <c r="I34" s="4" t="inlineStr">
        <is>
          <t xml:space="preserve"> </t>
        </is>
      </c>
      <c r="J34" s="6" t="n">
        <v>146</v>
      </c>
      <c r="K34" s="6" t="n">
        <v>290</v>
      </c>
    </row>
    <row r="35">
      <c r="A35" s="4" t="inlineStr">
        <is>
          <t>Unrealized losses on available-for-sale securities, net of tax</t>
        </is>
      </c>
      <c r="B35" s="6" t="n">
        <v>114</v>
      </c>
      <c r="C35" s="4" t="inlineStr">
        <is>
          <t xml:space="preserve"> </t>
        </is>
      </c>
      <c r="D35" s="4" t="inlineStr">
        <is>
          <t xml:space="preserve"> </t>
        </is>
      </c>
      <c r="E35" s="6" t="n">
        <v>43</v>
      </c>
      <c r="F35" s="4" t="inlineStr">
        <is>
          <t xml:space="preserve"> </t>
        </is>
      </c>
      <c r="G35" s="4" t="inlineStr">
        <is>
          <t xml:space="preserve"> </t>
        </is>
      </c>
      <c r="H35" s="4" t="inlineStr">
        <is>
          <t xml:space="preserve"> </t>
        </is>
      </c>
      <c r="I35" s="4" t="inlineStr">
        <is>
          <t xml:space="preserve"> </t>
        </is>
      </c>
      <c r="J35" s="6" t="n">
        <v>43</v>
      </c>
      <c r="K35" s="6" t="n">
        <v>71</v>
      </c>
    </row>
    <row r="36">
      <c r="A36" s="4" t="inlineStr">
        <is>
          <t>Net loss</t>
        </is>
      </c>
      <c r="B36" s="6" t="n">
        <v>-225812</v>
      </c>
      <c r="C36" s="4" t="inlineStr">
        <is>
          <t xml:space="preserve"> </t>
        </is>
      </c>
      <c r="D36" s="4" t="inlineStr">
        <is>
          <t xml:space="preserve"> </t>
        </is>
      </c>
      <c r="E36" s="6" t="n">
        <v>-74854</v>
      </c>
      <c r="F36" s="4" t="inlineStr">
        <is>
          <t xml:space="preserve"> </t>
        </is>
      </c>
      <c r="G36" s="4" t="inlineStr">
        <is>
          <t xml:space="preserve"> </t>
        </is>
      </c>
      <c r="H36" s="4" t="inlineStr">
        <is>
          <t xml:space="preserve"> </t>
        </is>
      </c>
      <c r="I36" s="6" t="n">
        <v>-74854</v>
      </c>
      <c r="J36" s="4" t="inlineStr">
        <is>
          <t xml:space="preserve"> </t>
        </is>
      </c>
      <c r="K36" s="6" t="n">
        <v>-150958</v>
      </c>
    </row>
    <row r="37">
      <c r="A37" s="4" t="inlineStr">
        <is>
          <t>Ending balance (in shares) at Dec. 31, 2023</t>
        </is>
      </c>
      <c r="B37" s="4" t="inlineStr">
        <is>
          <t xml:space="preserve"> </t>
        </is>
      </c>
      <c r="C37" s="6" t="n">
        <v>94845942</v>
      </c>
      <c r="D37" s="6" t="n">
        <v>180001606</v>
      </c>
      <c r="E37" s="4" t="inlineStr">
        <is>
          <t xml:space="preserve"> </t>
        </is>
      </c>
      <c r="F37" s="6" t="n">
        <v>94845942</v>
      </c>
      <c r="G37" s="6" t="n">
        <v>180001606</v>
      </c>
      <c r="H37" s="4" t="inlineStr">
        <is>
          <t xml:space="preserve"> </t>
        </is>
      </c>
      <c r="I37" s="4" t="inlineStr">
        <is>
          <t xml:space="preserve"> </t>
        </is>
      </c>
      <c r="J37" s="4" t="inlineStr">
        <is>
          <t xml:space="preserve"> </t>
        </is>
      </c>
      <c r="K37" s="4" t="inlineStr">
        <is>
          <t xml:space="preserve"> </t>
        </is>
      </c>
    </row>
    <row r="38">
      <c r="A38" s="4" t="inlineStr">
        <is>
          <t>Ending balance at Dec. 31, 2023</t>
        </is>
      </c>
      <c r="B38" s="7" t="n">
        <v>135714</v>
      </c>
      <c r="C38" s="4" t="inlineStr">
        <is>
          <t xml:space="preserve"> </t>
        </is>
      </c>
      <c r="D38" s="4" t="inlineStr">
        <is>
          <t xml:space="preserve"> </t>
        </is>
      </c>
      <c r="E38" s="7" t="n">
        <v>48282</v>
      </c>
      <c r="F38" s="7" t="n">
        <v>9</v>
      </c>
      <c r="G38" s="7" t="n">
        <v>19</v>
      </c>
      <c r="H38" s="7" t="n">
        <v>799656</v>
      </c>
      <c r="I38" s="7" t="n">
        <v>-751301</v>
      </c>
      <c r="J38" s="7" t="n">
        <v>-101</v>
      </c>
      <c r="K38" s="7" t="n">
        <v>874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6" customWidth="1" min="3" max="3"/>
    <col width="23" customWidth="1" min="4" max="4"/>
  </cols>
  <sheetData>
    <row r="1">
      <c r="A1" s="1" t="inlineStr">
        <is>
          <t>Share-Based and Unit-Based Compensation - RSU &amp; PSU Activity (Details) - RSUs and PSU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RSUs and PSUs</t>
        </is>
      </c>
      <c r="B3" s="4" t="inlineStr">
        <is>
          <t xml:space="preserve"> </t>
        </is>
      </c>
      <c r="C3" s="4" t="inlineStr">
        <is>
          <t xml:space="preserve"> </t>
        </is>
      </c>
      <c r="D3" s="4" t="inlineStr">
        <is>
          <t xml:space="preserve"> </t>
        </is>
      </c>
    </row>
    <row r="4">
      <c r="A4" s="4" t="inlineStr">
        <is>
          <t>Beginning balance (in shares)</t>
        </is>
      </c>
      <c r="B4" s="6" t="n">
        <v>13782</v>
      </c>
      <c r="C4" s="6" t="n">
        <v>2142</v>
      </c>
      <c r="D4" s="4" t="inlineStr">
        <is>
          <t xml:space="preserve"> </t>
        </is>
      </c>
    </row>
    <row r="5">
      <c r="A5" s="4" t="inlineStr">
        <is>
          <t>Granted (in shares)</t>
        </is>
      </c>
      <c r="B5" s="6" t="n">
        <v>8457</v>
      </c>
      <c r="C5" s="6" t="n">
        <v>15369</v>
      </c>
      <c r="D5" s="4" t="inlineStr">
        <is>
          <t xml:space="preserve"> </t>
        </is>
      </c>
    </row>
    <row r="6">
      <c r="A6" s="4" t="inlineStr">
        <is>
          <t>Forfeited (in shares)</t>
        </is>
      </c>
      <c r="B6" s="6" t="n">
        <v>-3803</v>
      </c>
      <c r="C6" s="6" t="n">
        <v>-1885</v>
      </c>
      <c r="D6" s="4" t="inlineStr">
        <is>
          <t xml:space="preserve"> </t>
        </is>
      </c>
    </row>
    <row r="7">
      <c r="A7" s="4" t="inlineStr">
        <is>
          <t>Vested (in shares)</t>
        </is>
      </c>
      <c r="B7" s="6" t="n">
        <v>-5397</v>
      </c>
      <c r="C7" s="6" t="n">
        <v>-1844</v>
      </c>
      <c r="D7" s="4" t="inlineStr">
        <is>
          <t xml:space="preserve"> </t>
        </is>
      </c>
    </row>
    <row r="8">
      <c r="A8" s="4" t="inlineStr">
        <is>
          <t>Ending balance (in shares)</t>
        </is>
      </c>
      <c r="B8" s="6" t="n">
        <v>13039</v>
      </c>
      <c r="C8" s="6" t="n">
        <v>13782</v>
      </c>
      <c r="D8" s="6" t="n">
        <v>2142</v>
      </c>
    </row>
    <row r="9">
      <c r="A9" s="4" t="inlineStr">
        <is>
          <t>Weighted Average Remaining Contractual Term (years)</t>
        </is>
      </c>
      <c r="B9" s="4" t="inlineStr">
        <is>
          <t>1 year 4 months 17 days</t>
        </is>
      </c>
      <c r="C9" s="4" t="inlineStr">
        <is>
          <t>2 years 18 days</t>
        </is>
      </c>
      <c r="D9" s="4" t="inlineStr">
        <is>
          <t>1 year 6 months 3 days</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usd per share)</t>
        </is>
      </c>
      <c r="B11" s="9" t="n">
        <v>4.05</v>
      </c>
      <c r="C11" s="9" t="n">
        <v>9.18</v>
      </c>
      <c r="D11" s="4" t="inlineStr">
        <is>
          <t xml:space="preserve"> </t>
        </is>
      </c>
    </row>
    <row r="12">
      <c r="A12" s="4" t="inlineStr">
        <is>
          <t>Granted (in usd per share)</t>
        </is>
      </c>
      <c r="B12" s="14" t="n">
        <v>1.49</v>
      </c>
      <c r="C12" s="14" t="n">
        <v>3.94</v>
      </c>
      <c r="D12" s="4" t="inlineStr">
        <is>
          <t xml:space="preserve"> </t>
        </is>
      </c>
    </row>
    <row r="13">
      <c r="A13" s="4" t="inlineStr">
        <is>
          <t>Forfeited (in usd per share)</t>
        </is>
      </c>
      <c r="B13" s="14" t="n">
        <v>2.83</v>
      </c>
      <c r="C13" s="14" t="n">
        <v>4.99</v>
      </c>
      <c r="D13" s="4" t="inlineStr">
        <is>
          <t xml:space="preserve"> </t>
        </is>
      </c>
    </row>
    <row r="14">
      <c r="A14" s="4" t="inlineStr">
        <is>
          <t>Vested (in usd per share)</t>
        </is>
      </c>
      <c r="B14" s="14" t="n">
        <v>3.82</v>
      </c>
      <c r="C14" s="14" t="n">
        <v>8.199999999999999</v>
      </c>
      <c r="D14" s="4" t="inlineStr">
        <is>
          <t xml:space="preserve"> </t>
        </is>
      </c>
    </row>
    <row r="15">
      <c r="A15" s="4" t="inlineStr">
        <is>
          <t>Ending balance (in usd per share)</t>
        </is>
      </c>
      <c r="B15" s="9" t="n">
        <v>2.79</v>
      </c>
      <c r="C15" s="9" t="n">
        <v>4.05</v>
      </c>
      <c r="D15" s="9" t="n">
        <v>9.18</v>
      </c>
    </row>
    <row r="16">
      <c r="A16" s="3" t="inlineStr">
        <is>
          <t>Aggregate Intrinsic Value</t>
        </is>
      </c>
      <c r="B16" s="4" t="inlineStr">
        <is>
          <t xml:space="preserve"> </t>
        </is>
      </c>
      <c r="C16" s="4" t="inlineStr">
        <is>
          <t xml:space="preserve"> </t>
        </is>
      </c>
      <c r="D16" s="4" t="inlineStr">
        <is>
          <t xml:space="preserve"> </t>
        </is>
      </c>
    </row>
    <row r="17">
      <c r="A17" s="4" t="inlineStr">
        <is>
          <t>Granted</t>
        </is>
      </c>
      <c r="B17" s="7" t="n">
        <v>12596</v>
      </c>
      <c r="C17" s="7" t="n">
        <v>60583</v>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Unit-Based Compensation -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articipation unit</t>
        </is>
      </c>
      <c r="B4" s="7" t="n">
        <v>-49</v>
      </c>
      <c r="C4" s="7" t="n">
        <v>-3291</v>
      </c>
    </row>
    <row r="5">
      <c r="A5" s="4" t="inlineStr">
        <is>
          <t>Total</t>
        </is>
      </c>
      <c r="B5" s="6" t="n">
        <v>1296</v>
      </c>
      <c r="C5" s="6" t="n">
        <v>372</v>
      </c>
    </row>
    <row r="6">
      <c r="A6" s="4" t="inlineStr">
        <is>
          <t>Common incentive uni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7" t="n">
        <v>1345</v>
      </c>
      <c r="C8" s="7" t="n">
        <v>36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s>
  <sheetData>
    <row r="1">
      <c r="A1" s="1" t="inlineStr">
        <is>
          <t>Share-Based and Unit-Based Compensation - Unit Activity (Details) - Common incentive unit - USD ($) $ / shares in Units, $ in Thousands</t>
        </is>
      </c>
      <c r="B1" s="2" t="inlineStr">
        <is>
          <t>3 Months Ended</t>
        </is>
      </c>
      <c r="C1" s="2" t="inlineStr">
        <is>
          <t>12 Months Ended</t>
        </is>
      </c>
    </row>
    <row r="2">
      <c r="B2" s="2" t="inlineStr">
        <is>
          <t>Dec. 31, 2021</t>
        </is>
      </c>
      <c r="C2" s="2" t="inlineStr">
        <is>
          <t>Dec. 31, 2023</t>
        </is>
      </c>
      <c r="D2" s="2" t="inlineStr">
        <is>
          <t>Dec. 31, 2022</t>
        </is>
      </c>
    </row>
    <row r="3">
      <c r="A3" s="3" t="inlineStr">
        <is>
          <t>Number of Common Incentive Units</t>
        </is>
      </c>
      <c r="B3" s="4" t="inlineStr">
        <is>
          <t xml:space="preserve"> </t>
        </is>
      </c>
      <c r="C3" s="4" t="inlineStr">
        <is>
          <t xml:space="preserve"> </t>
        </is>
      </c>
      <c r="D3" s="4" t="inlineStr">
        <is>
          <t xml:space="preserve"> </t>
        </is>
      </c>
    </row>
    <row r="4">
      <c r="A4" s="4" t="inlineStr">
        <is>
          <t>Beginning balance (in shares)</t>
        </is>
      </c>
      <c r="B4" s="6" t="n">
        <v>23219745</v>
      </c>
      <c r="C4" s="6" t="n">
        <v>8294000</v>
      </c>
      <c r="D4" s="6" t="n">
        <v>16339000</v>
      </c>
    </row>
    <row r="5">
      <c r="A5" s="4" t="inlineStr">
        <is>
          <t>Granted (in shares)</t>
        </is>
      </c>
      <c r="B5" s="4" t="inlineStr">
        <is>
          <t xml:space="preserve"> </t>
        </is>
      </c>
      <c r="C5" s="6" t="n">
        <v>0</v>
      </c>
      <c r="D5" s="6" t="n">
        <v>0</v>
      </c>
    </row>
    <row r="6">
      <c r="A6" s="4" t="inlineStr">
        <is>
          <t>Forfeited (in shares)</t>
        </is>
      </c>
      <c r="B6" s="4" t="inlineStr">
        <is>
          <t xml:space="preserve"> </t>
        </is>
      </c>
      <c r="C6" s="6" t="n">
        <v>-5000</v>
      </c>
      <c r="D6" s="6" t="n">
        <v>-313000</v>
      </c>
    </row>
    <row r="7">
      <c r="A7" s="4" t="inlineStr">
        <is>
          <t>Exchanged</t>
        </is>
      </c>
      <c r="B7" s="4" t="inlineStr">
        <is>
          <t xml:space="preserve"> </t>
        </is>
      </c>
      <c r="C7" s="6" t="n">
        <v>-568000</v>
      </c>
      <c r="D7" s="6" t="n">
        <v>-7732000</v>
      </c>
    </row>
    <row r="8">
      <c r="A8" s="4" t="inlineStr">
        <is>
          <t>Ending balance (in shares)</t>
        </is>
      </c>
      <c r="B8" s="6" t="n">
        <v>16339000</v>
      </c>
      <c r="C8" s="6" t="n">
        <v>7721000</v>
      </c>
      <c r="D8" s="6" t="n">
        <v>8294000</v>
      </c>
    </row>
    <row r="9">
      <c r="A9" s="4" t="inlineStr">
        <is>
          <t>Weighted Average Remaining Contractual Term (years)</t>
        </is>
      </c>
      <c r="B9" s="4" t="inlineStr">
        <is>
          <t>1 year 9 months 14 days</t>
        </is>
      </c>
      <c r="C9" s="4" t="inlineStr">
        <is>
          <t>0 years</t>
        </is>
      </c>
      <c r="D9" s="4" t="inlineStr">
        <is>
          <t>9 months 14 days</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usd per share)</t>
        </is>
      </c>
      <c r="B11" s="4" t="inlineStr">
        <is>
          <t xml:space="preserve"> </t>
        </is>
      </c>
      <c r="C11" s="9" t="n">
        <v>6.3</v>
      </c>
      <c r="D11" s="9" t="n">
        <v>6.3</v>
      </c>
    </row>
    <row r="12">
      <c r="A12" s="4" t="inlineStr">
        <is>
          <t>Ending balance (in usd per share)</t>
        </is>
      </c>
      <c r="B12" s="9" t="n">
        <v>6.3</v>
      </c>
      <c r="C12" s="9" t="n">
        <v>6.67</v>
      </c>
      <c r="D12" s="9" t="n">
        <v>6.3</v>
      </c>
    </row>
    <row r="13">
      <c r="A13" s="3" t="inlineStr">
        <is>
          <t>Aggregate Intrinsic Value</t>
        </is>
      </c>
      <c r="B13" s="4" t="inlineStr">
        <is>
          <t xml:space="preserve"> </t>
        </is>
      </c>
      <c r="C13" s="4" t="inlineStr">
        <is>
          <t xml:space="preserve"> </t>
        </is>
      </c>
      <c r="D13" s="4" t="inlineStr">
        <is>
          <t xml:space="preserve"> </t>
        </is>
      </c>
    </row>
    <row r="14">
      <c r="A14" s="4" t="inlineStr">
        <is>
          <t>Outstanding</t>
        </is>
      </c>
      <c r="B14" s="7" t="n">
        <v>133240</v>
      </c>
      <c r="C14" s="7" t="n">
        <v>51467</v>
      </c>
      <c r="D14" s="7" t="n">
        <v>6763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6" customWidth="1" min="2" max="2"/>
  </cols>
  <sheetData>
    <row r="1">
      <c r="A1" s="1" t="inlineStr">
        <is>
          <t>Share-Based and Unit-Based Compensation - Valuation Assumptions (Detail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Minimum risk-free interest rate</t>
        </is>
      </c>
      <c r="B5" s="12" t="n">
        <v>0.0005999999999999999</v>
      </c>
    </row>
    <row r="6">
      <c r="A6" s="4" t="inlineStr">
        <is>
          <t>Maximum risk-free interest rate</t>
        </is>
      </c>
      <c r="B6" s="12" t="n">
        <v>0.0036</v>
      </c>
    </row>
    <row r="7">
      <c r="A7" s="4" t="inlineStr">
        <is>
          <t>Minimum expected volatility</t>
        </is>
      </c>
      <c r="B7" s="10" t="n">
        <v>0.51</v>
      </c>
    </row>
    <row r="8">
      <c r="A8" s="4" t="inlineStr">
        <is>
          <t>Maximum expected volatility</t>
        </is>
      </c>
      <c r="B8" s="10" t="n">
        <v>0.53</v>
      </c>
    </row>
    <row r="9">
      <c r="A9" s="4" t="inlineStr">
        <is>
          <t>Discount for lack of marketability</t>
        </is>
      </c>
      <c r="B9" s="12" t="n">
        <v>0.082</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years)</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years)</t>
        </is>
      </c>
      <c r="B15"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Per Share Computations (Details) - USD ($) $ / shares in Units, $ in Thousands</t>
        </is>
      </c>
      <c r="B1" s="2" t="inlineStr">
        <is>
          <t>12 Months Ended</t>
        </is>
      </c>
    </row>
    <row r="2">
      <c r="B2" s="2" t="inlineStr">
        <is>
          <t>Dec. 31, 2023</t>
        </is>
      </c>
      <c r="C2" s="2" t="inlineStr">
        <is>
          <t>Dec. 31, 2022</t>
        </is>
      </c>
    </row>
    <row r="3">
      <c r="A3" s="3" t="inlineStr">
        <is>
          <t>Numerator – basic and diluted:</t>
        </is>
      </c>
      <c r="B3" s="4" t="inlineStr">
        <is>
          <t xml:space="preserve"> </t>
        </is>
      </c>
      <c r="C3" s="4" t="inlineStr">
        <is>
          <t xml:space="preserve"> </t>
        </is>
      </c>
    </row>
    <row r="4">
      <c r="A4" s="4" t="inlineStr">
        <is>
          <t>Net loss</t>
        </is>
      </c>
      <c r="B4" s="7" t="n">
        <v>-225812</v>
      </c>
      <c r="C4" s="7" t="n">
        <v>-1989934</v>
      </c>
    </row>
    <row r="5">
      <c r="A5" s="4" t="inlineStr">
        <is>
          <t>Less: Net loss attributable to noncontrolling interest</t>
        </is>
      </c>
      <c r="B5" s="6" t="n">
        <v>-150958</v>
      </c>
      <c r="C5" s="6" t="n">
        <v>-1411829</v>
      </c>
    </row>
    <row r="6">
      <c r="A6" s="4" t="inlineStr">
        <is>
          <t>Net loss attributable to Bakkt Holdings, Inc. – basic</t>
        </is>
      </c>
      <c r="B6" s="6" t="n">
        <v>-74854</v>
      </c>
      <c r="C6" s="6" t="n">
        <v>-578105</v>
      </c>
    </row>
    <row r="7">
      <c r="A7" s="4" t="inlineStr">
        <is>
          <t>Net loss and tax effect attributable to noncontrolling interests</t>
        </is>
      </c>
      <c r="B7" s="6" t="n">
        <v>0</v>
      </c>
      <c r="C7" s="6" t="n">
        <v>0</v>
      </c>
    </row>
    <row r="8">
      <c r="A8" s="4" t="inlineStr">
        <is>
          <t>Net loss attributable to Bakkt Holdings, Inc. – diluted</t>
        </is>
      </c>
      <c r="B8" s="7" t="n">
        <v>-74854</v>
      </c>
      <c r="C8" s="7" t="n">
        <v>-578105</v>
      </c>
    </row>
    <row r="9">
      <c r="A9" s="3" t="inlineStr">
        <is>
          <t>Denominator – basic and diluted:</t>
        </is>
      </c>
      <c r="B9" s="4" t="inlineStr">
        <is>
          <t xml:space="preserve"> </t>
        </is>
      </c>
      <c r="C9" s="4" t="inlineStr">
        <is>
          <t xml:space="preserve"> </t>
        </is>
      </c>
    </row>
    <row r="10">
      <c r="A10" s="4" t="inlineStr">
        <is>
          <t>Weighted average shares outstanding – basic (in dollars per share)</t>
        </is>
      </c>
      <c r="B10" s="6" t="n">
        <v>89083329</v>
      </c>
      <c r="C10" s="6" t="n">
        <v>71167992</v>
      </c>
    </row>
    <row r="11">
      <c r="A11" s="4" t="inlineStr">
        <is>
          <t>Weighted average shares outstanding – diluted (in dollars per share)</t>
        </is>
      </c>
      <c r="B11" s="6" t="n">
        <v>89083329</v>
      </c>
      <c r="C11" s="6" t="n">
        <v>71167992</v>
      </c>
    </row>
    <row r="12">
      <c r="A12" s="4" t="inlineStr">
        <is>
          <t>Net loss per share – basic (in dollars per share)</t>
        </is>
      </c>
      <c r="B12" s="9" t="n">
        <v>-0.84</v>
      </c>
      <c r="C12" s="9" t="n">
        <v>-8.119999999999999</v>
      </c>
    </row>
    <row r="13">
      <c r="A13" s="4" t="inlineStr">
        <is>
          <t>Net loss per share – diluted (in dollars per share)</t>
        </is>
      </c>
      <c r="B13" s="9" t="n">
        <v>-0.84</v>
      </c>
      <c r="C13" s="9" t="n">
        <v>-8.11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Excluded From Computation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00581000</v>
      </c>
      <c r="C4" s="6" t="n">
        <v>205199000</v>
      </c>
    </row>
    <row r="5">
      <c r="A5" s="4" t="inlineStr">
        <is>
          <t>RSUs and 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2645000</v>
      </c>
      <c r="C7" s="6" t="n">
        <v>13782000</v>
      </c>
    </row>
    <row r="8">
      <c r="A8" s="4" t="inlineStr">
        <is>
          <t>Public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7141000</v>
      </c>
      <c r="C10" s="6" t="n">
        <v>7141000</v>
      </c>
    </row>
    <row r="11">
      <c r="A11" s="4" t="inlineStr">
        <is>
          <t>Opco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793000</v>
      </c>
      <c r="C13" s="6" t="n">
        <v>793000</v>
      </c>
    </row>
    <row r="14">
      <c r="A14" s="4" t="inlineStr">
        <is>
          <t>Opco unvested incentiv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0</v>
      </c>
      <c r="C16" s="6" t="n">
        <v>2242000</v>
      </c>
    </row>
    <row r="17">
      <c r="A17" s="4" t="inlineStr">
        <is>
          <t>Opco common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180002000</v>
      </c>
      <c r="C19" s="6" t="n">
        <v>18124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22" customWidth="1" min="2" max="2"/>
    <col width="24" customWidth="1" min="3" max="3"/>
    <col width="15" customWidth="1" min="4" max="4"/>
    <col width="22" customWidth="1" min="5" max="5"/>
    <col width="22" customWidth="1" min="6" max="6"/>
    <col width="22" customWidth="1" min="7" max="7"/>
  </cols>
  <sheetData>
    <row r="1">
      <c r="A1" s="1" t="inlineStr">
        <is>
          <t>Commitment and Contingencies - Narrative (Details) $ in Millions</t>
        </is>
      </c>
      <c r="D1" s="2" t="inlineStr">
        <is>
          <t>1 Months Ended</t>
        </is>
      </c>
      <c r="E1" s="2" t="inlineStr">
        <is>
          <t>12 Months Ended</t>
        </is>
      </c>
    </row>
    <row r="2">
      <c r="B2" s="2" t="inlineStr">
        <is>
          <t>Apr. 12, 2023 USD ($)</t>
        </is>
      </c>
      <c r="C2" s="2" t="inlineStr">
        <is>
          <t>Oct. 18, 2022 defendant</t>
        </is>
      </c>
      <c r="D2" s="2" t="inlineStr">
        <is>
          <t>Dec. 31, 2021</t>
        </is>
      </c>
      <c r="E2" s="2" t="inlineStr">
        <is>
          <t>Dec. 31, 2023 USD ($)</t>
        </is>
      </c>
      <c r="F2" s="2" t="inlineStr">
        <is>
          <t>Dec. 31, 2022 USD ($)</t>
        </is>
      </c>
      <c r="G2" s="2" t="inlineStr">
        <is>
          <t>Apr. 07,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s related to 401(k) plan</t>
        </is>
      </c>
      <c r="B4" s="4" t="inlineStr">
        <is>
          <t xml:space="preserve"> </t>
        </is>
      </c>
      <c r="C4" s="4" t="inlineStr">
        <is>
          <t xml:space="preserve"> </t>
        </is>
      </c>
      <c r="D4" s="4" t="inlineStr">
        <is>
          <t xml:space="preserve"> </t>
        </is>
      </c>
      <c r="E4" s="5" t="n">
        <v>2.9</v>
      </c>
      <c r="F4" s="5" t="n">
        <v>3.2</v>
      </c>
      <c r="G4" s="4" t="inlineStr">
        <is>
          <t xml:space="preserve"> </t>
        </is>
      </c>
    </row>
    <row r="5">
      <c r="A5" s="4" t="inlineStr">
        <is>
          <t>Number of named defendants | defendant</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Litigation settlement</t>
        </is>
      </c>
      <c r="B6" s="7"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accrual</t>
        </is>
      </c>
      <c r="B7" s="4" t="inlineStr">
        <is>
          <t xml:space="preserve"> </t>
        </is>
      </c>
      <c r="C7" s="4" t="inlineStr">
        <is>
          <t xml:space="preserve"> </t>
        </is>
      </c>
      <c r="D7" s="4" t="inlineStr">
        <is>
          <t xml:space="preserve"> </t>
        </is>
      </c>
      <c r="E7" s="11" t="n">
        <v>0.7</v>
      </c>
      <c r="F7" s="4" t="inlineStr">
        <is>
          <t xml:space="preserve"> </t>
        </is>
      </c>
      <c r="G7" s="4" t="inlineStr">
        <is>
          <t xml:space="preserve"> </t>
        </is>
      </c>
    </row>
    <row r="8">
      <c r="A8" s="4" t="inlineStr">
        <is>
          <t>Month end cash balance to be maintained</t>
        </is>
      </c>
      <c r="B8" s="4" t="inlineStr">
        <is>
          <t xml:space="preserve"> </t>
        </is>
      </c>
      <c r="C8" s="4" t="inlineStr">
        <is>
          <t xml:space="preserve"> </t>
        </is>
      </c>
      <c r="D8" s="4" t="inlineStr">
        <is>
          <t xml:space="preserve"> </t>
        </is>
      </c>
      <c r="E8" s="7" t="n">
        <v>40</v>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7" t="n">
        <v>35</v>
      </c>
    </row>
    <row r="10">
      <c r="A10" s="4" t="inlineStr">
        <is>
          <t>Liquidity maintenance requirement, minimum</t>
        </is>
      </c>
      <c r="B10" s="4" t="inlineStr">
        <is>
          <t xml:space="preserve"> </t>
        </is>
      </c>
      <c r="C10" s="4" t="inlineStr">
        <is>
          <t xml:space="preserve"> </t>
        </is>
      </c>
      <c r="D10" s="4" t="inlineStr">
        <is>
          <t xml:space="preserve"> </t>
        </is>
      </c>
      <c r="E10" s="4" t="inlineStr">
        <is>
          <t xml:space="preserve"> </t>
        </is>
      </c>
      <c r="F10" s="4" t="inlineStr">
        <is>
          <t xml:space="preserve"> </t>
        </is>
      </c>
      <c r="G10" s="7" t="n">
        <v>7</v>
      </c>
    </row>
    <row r="11">
      <c r="A11" s="4" t="inlineStr">
        <is>
          <t>Purchase obligation term (in years)</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Commitments (Details) $ in Thousands</t>
        </is>
      </c>
      <c r="B1" s="2" t="inlineStr">
        <is>
          <t>Dec. 31, 2023 USD ($)</t>
        </is>
      </c>
    </row>
    <row r="2">
      <c r="A2" s="3" t="inlineStr">
        <is>
          <t>Commitments and Contingencies Disclosure [Abstract]</t>
        </is>
      </c>
      <c r="B2" s="4" t="inlineStr">
        <is>
          <t xml:space="preserve"> </t>
        </is>
      </c>
    </row>
    <row r="3">
      <c r="A3" s="4" t="inlineStr">
        <is>
          <t>Less than 1 year</t>
        </is>
      </c>
      <c r="B3" s="7" t="n">
        <v>6800</v>
      </c>
    </row>
    <row r="4">
      <c r="A4" s="4" t="inlineStr">
        <is>
          <t>1-3 years</t>
        </is>
      </c>
      <c r="B4" s="6" t="n">
        <v>14100</v>
      </c>
    </row>
    <row r="5">
      <c r="A5" s="4" t="inlineStr">
        <is>
          <t>3-5 years</t>
        </is>
      </c>
      <c r="B5" s="6" t="n">
        <v>0</v>
      </c>
    </row>
    <row r="6">
      <c r="A6" s="4" t="inlineStr">
        <is>
          <t>More than 5 years</t>
        </is>
      </c>
      <c r="B6" s="6" t="n">
        <v>0</v>
      </c>
    </row>
    <row r="7">
      <c r="A7" s="4" t="inlineStr">
        <is>
          <t>Total</t>
        </is>
      </c>
      <c r="B7" s="7" t="n">
        <v>20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225691</v>
      </c>
      <c r="C4" s="7" t="n">
        <v>-2001449</v>
      </c>
    </row>
    <row r="5">
      <c r="A5" s="4" t="inlineStr">
        <is>
          <t>Foreign</t>
        </is>
      </c>
      <c r="B5" s="6" t="n">
        <v>323</v>
      </c>
      <c r="C5" s="6" t="n">
        <v>195</v>
      </c>
    </row>
    <row r="6">
      <c r="A6" s="4" t="inlineStr">
        <is>
          <t>Loss before income taxes</t>
        </is>
      </c>
      <c r="B6" s="7" t="n">
        <v>-225368</v>
      </c>
      <c r="C6" s="7" t="n">
        <v>-20012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oreign</t>
        </is>
      </c>
      <c r="B4" s="7" t="n">
        <v>86</v>
      </c>
      <c r="C4" s="7" t="n">
        <v>68</v>
      </c>
    </row>
    <row r="5">
      <c r="A5" s="4" t="inlineStr">
        <is>
          <t>Federal</t>
        </is>
      </c>
      <c r="B5" s="6" t="n">
        <v>0</v>
      </c>
      <c r="C5" s="6" t="n">
        <v>0</v>
      </c>
    </row>
    <row r="6">
      <c r="A6" s="4" t="inlineStr">
        <is>
          <t>State</t>
        </is>
      </c>
      <c r="B6" s="6" t="n">
        <v>358</v>
      </c>
      <c r="C6" s="6" t="n">
        <v>184</v>
      </c>
    </row>
    <row r="7">
      <c r="A7" s="4" t="inlineStr">
        <is>
          <t>Total current income tax expense (benefit)</t>
        </is>
      </c>
      <c r="B7" s="6" t="n">
        <v>444</v>
      </c>
      <c r="C7" s="6" t="n">
        <v>252</v>
      </c>
    </row>
    <row r="8">
      <c r="A8" s="3" t="inlineStr">
        <is>
          <t>Deferred:</t>
        </is>
      </c>
      <c r="B8" s="4" t="inlineStr">
        <is>
          <t xml:space="preserve"> </t>
        </is>
      </c>
      <c r="C8" s="4" t="inlineStr">
        <is>
          <t xml:space="preserve"> </t>
        </is>
      </c>
    </row>
    <row r="9">
      <c r="A9" s="4" t="inlineStr">
        <is>
          <t>Foreign</t>
        </is>
      </c>
      <c r="B9" s="6" t="n">
        <v>0</v>
      </c>
      <c r="C9" s="6" t="n">
        <v>0</v>
      </c>
    </row>
    <row r="10">
      <c r="A10" s="4" t="inlineStr">
        <is>
          <t>Federal</t>
        </is>
      </c>
      <c r="B10" s="6" t="n">
        <v>0</v>
      </c>
      <c r="C10" s="6" t="n">
        <v>-9390</v>
      </c>
    </row>
    <row r="11">
      <c r="A11" s="4" t="inlineStr">
        <is>
          <t>State</t>
        </is>
      </c>
      <c r="B11" s="6" t="n">
        <v>0</v>
      </c>
      <c r="C11" s="6" t="n">
        <v>-2182</v>
      </c>
    </row>
    <row r="12">
      <c r="A12" s="4" t="inlineStr">
        <is>
          <t>Total deferred income tax expense (benefit)</t>
        </is>
      </c>
      <c r="B12" s="6" t="n">
        <v>0</v>
      </c>
      <c r="C12" s="6" t="n">
        <v>-11572</v>
      </c>
    </row>
    <row r="13">
      <c r="A13" s="4" t="inlineStr">
        <is>
          <t>Total income tax expense (benefit)</t>
        </is>
      </c>
      <c r="B13" s="7" t="n">
        <v>444</v>
      </c>
      <c r="C13" s="7" t="n">
        <v>-113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25812</v>
      </c>
      <c r="C4" s="7" t="n">
        <v>-19899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932</v>
      </c>
      <c r="C6" s="6" t="n">
        <v>25350</v>
      </c>
    </row>
    <row r="7">
      <c r="A7" s="4" t="inlineStr">
        <is>
          <t>Change in fair value of contingent consideration liability</t>
        </is>
      </c>
      <c r="B7" s="6" t="n">
        <v>-2952</v>
      </c>
      <c r="C7" s="6" t="n">
        <v>0</v>
      </c>
    </row>
    <row r="8">
      <c r="A8" s="4" t="inlineStr">
        <is>
          <t>Non-cash lease expense</t>
        </is>
      </c>
      <c r="B8" s="6" t="n">
        <v>3058</v>
      </c>
      <c r="C8" s="6" t="n">
        <v>2679</v>
      </c>
    </row>
    <row r="9">
      <c r="A9" s="4" t="inlineStr">
        <is>
          <t>Share-based compensation expense</t>
        </is>
      </c>
      <c r="B9" s="6" t="n">
        <v>15452</v>
      </c>
      <c r="C9" s="6" t="n">
        <v>31557</v>
      </c>
    </row>
    <row r="10">
      <c r="A10" s="4" t="inlineStr">
        <is>
          <t>Unit-based compensation expense</t>
        </is>
      </c>
      <c r="B10" s="6" t="n">
        <v>1309</v>
      </c>
      <c r="C10" s="6" t="n">
        <v>557</v>
      </c>
    </row>
    <row r="11">
      <c r="A11" s="4" t="inlineStr">
        <is>
          <t>Forfeiture and cancellation of common units</t>
        </is>
      </c>
      <c r="B11" s="6" t="n">
        <v>-13</v>
      </c>
      <c r="C11" s="6" t="n">
        <v>-185</v>
      </c>
    </row>
    <row r="12">
      <c r="A12" s="4" t="inlineStr">
        <is>
          <t>Deferred income taxes</t>
        </is>
      </c>
      <c r="B12" s="6" t="n">
        <v>0</v>
      </c>
      <c r="C12" s="6" t="n">
        <v>-11594</v>
      </c>
    </row>
    <row r="13">
      <c r="A13" s="4" t="inlineStr">
        <is>
          <t>Impairment of long-lived assets</t>
        </is>
      </c>
      <c r="B13" s="6" t="n">
        <v>30265</v>
      </c>
      <c r="C13" s="6" t="n">
        <v>11494</v>
      </c>
    </row>
    <row r="14">
      <c r="A14" s="4" t="inlineStr">
        <is>
          <t>Goodwill and intangible assets impairments</t>
        </is>
      </c>
      <c r="B14" s="6" t="n">
        <v>60499</v>
      </c>
      <c r="C14" s="6" t="n">
        <v>1822089</v>
      </c>
    </row>
    <row r="15">
      <c r="A15" s="4" t="inlineStr">
        <is>
          <t>Loss on disposal of assets</t>
        </is>
      </c>
      <c r="B15" s="6" t="n">
        <v>75</v>
      </c>
      <c r="C15" s="6" t="n">
        <v>3834</v>
      </c>
    </row>
    <row r="16">
      <c r="A16" s="4" t="inlineStr">
        <is>
          <t>Loss (gain) from change in fair value of warrant liability</t>
        </is>
      </c>
      <c r="B16" s="6" t="n">
        <v>1571</v>
      </c>
      <c r="C16" s="6" t="n">
        <v>-16638</v>
      </c>
    </row>
    <row r="17">
      <c r="A17" s="4" t="inlineStr">
        <is>
          <t>Other</t>
        </is>
      </c>
      <c r="B17" s="6" t="n">
        <v>19</v>
      </c>
      <c r="C17" s="6" t="n">
        <v>285</v>
      </c>
    </row>
    <row r="18">
      <c r="A18" s="3" t="inlineStr">
        <is>
          <t>Changes in operating assets and liabilities:</t>
        </is>
      </c>
      <c r="B18" s="4" t="inlineStr">
        <is>
          <t xml:space="preserve"> </t>
        </is>
      </c>
      <c r="C18" s="4" t="inlineStr">
        <is>
          <t xml:space="preserve"> </t>
        </is>
      </c>
    </row>
    <row r="19">
      <c r="A19" s="4" t="inlineStr">
        <is>
          <t>Accounts receivable</t>
        </is>
      </c>
      <c r="B19" s="6" t="n">
        <v>-10036</v>
      </c>
      <c r="C19" s="6" t="n">
        <v>-7164</v>
      </c>
    </row>
    <row r="20">
      <c r="A20" s="4" t="inlineStr">
        <is>
          <t>Prepaid insurance</t>
        </is>
      </c>
      <c r="B20" s="6" t="n">
        <v>9773</v>
      </c>
      <c r="C20" s="6" t="n">
        <v>9384</v>
      </c>
    </row>
    <row r="21">
      <c r="A21" s="4" t="inlineStr">
        <is>
          <t>Deposits with clearinghouse</t>
        </is>
      </c>
      <c r="B21" s="6" t="n">
        <v>14991</v>
      </c>
      <c r="C21" s="6" t="n">
        <v>1</v>
      </c>
    </row>
    <row r="22">
      <c r="A22" s="4" t="inlineStr">
        <is>
          <t>Accounts payable and accrued liabilities</t>
        </is>
      </c>
      <c r="B22" s="6" t="n">
        <v>-7985</v>
      </c>
      <c r="C22" s="6" t="n">
        <v>744</v>
      </c>
    </row>
    <row r="23">
      <c r="A23" s="4" t="inlineStr">
        <is>
          <t>Due to related party</t>
        </is>
      </c>
      <c r="B23" s="6" t="n">
        <v>2062</v>
      </c>
      <c r="C23" s="6" t="n">
        <v>551</v>
      </c>
    </row>
    <row r="24">
      <c r="A24" s="4" t="inlineStr">
        <is>
          <t>Deferred revenue</t>
        </is>
      </c>
      <c r="B24" s="6" t="n">
        <v>396</v>
      </c>
      <c r="C24" s="6" t="n">
        <v>-2364</v>
      </c>
    </row>
    <row r="25">
      <c r="A25" s="4" t="inlineStr">
        <is>
          <t>Operating lease liabilities</t>
        </is>
      </c>
      <c r="B25" s="6" t="n">
        <v>-3029</v>
      </c>
      <c r="C25" s="6" t="n">
        <v>4150</v>
      </c>
    </row>
    <row r="26">
      <c r="A26" s="4" t="inlineStr">
        <is>
          <t>Customer funds payable</t>
        </is>
      </c>
      <c r="B26" s="6" t="n">
        <v>32334</v>
      </c>
      <c r="C26" s="6" t="n">
        <v>40</v>
      </c>
    </row>
    <row r="27">
      <c r="A27" s="4" t="inlineStr">
        <is>
          <t>Other assets and liabilities</t>
        </is>
      </c>
      <c r="B27" s="6" t="n">
        <v>3394</v>
      </c>
      <c r="C27" s="6" t="n">
        <v>-2433</v>
      </c>
    </row>
    <row r="28">
      <c r="A28" s="4" t="inlineStr">
        <is>
          <t>Net cash used in operating activities</t>
        </is>
      </c>
      <c r="B28" s="6" t="n">
        <v>-60697</v>
      </c>
      <c r="C28" s="6" t="n">
        <v>-117597</v>
      </c>
    </row>
    <row r="29">
      <c r="A29" s="3" t="inlineStr">
        <is>
          <t>Cash flows from investing activities:</t>
        </is>
      </c>
      <c r="B29" s="4" t="inlineStr">
        <is>
          <t xml:space="preserve"> </t>
        </is>
      </c>
      <c r="C29" s="4" t="inlineStr">
        <is>
          <t xml:space="preserve"> </t>
        </is>
      </c>
    </row>
    <row r="30">
      <c r="A30" s="4" t="inlineStr">
        <is>
          <t>Capitalized internal-use software development costs and other capital expenditures</t>
        </is>
      </c>
      <c r="B30" s="6" t="n">
        <v>-9433</v>
      </c>
      <c r="C30" s="6" t="n">
        <v>-30543</v>
      </c>
    </row>
    <row r="31">
      <c r="A31" s="4" t="inlineStr">
        <is>
          <t>Purchase of available-for-sale securities</t>
        </is>
      </c>
      <c r="B31" s="6" t="n">
        <v>-61829</v>
      </c>
      <c r="C31" s="6" t="n">
        <v>-306593</v>
      </c>
    </row>
    <row r="32">
      <c r="A32" s="4" t="inlineStr">
        <is>
          <t>Proceeds from the maturity of available-for-sale securities</t>
        </is>
      </c>
      <c r="B32" s="6" t="n">
        <v>185765</v>
      </c>
      <c r="C32" s="6" t="n">
        <v>165175</v>
      </c>
    </row>
    <row r="33">
      <c r="A33" s="4" t="inlineStr">
        <is>
          <t>Net cash provided by (used in) investing activities:</t>
        </is>
      </c>
      <c r="B33" s="6" t="n">
        <v>65970</v>
      </c>
      <c r="C33" s="6" t="n">
        <v>-171961</v>
      </c>
    </row>
    <row r="34">
      <c r="A34" s="3" t="inlineStr">
        <is>
          <t>Cash flows from financing activities:</t>
        </is>
      </c>
      <c r="B34" s="4" t="inlineStr">
        <is>
          <t xml:space="preserve"> </t>
        </is>
      </c>
      <c r="C34" s="4" t="inlineStr">
        <is>
          <t xml:space="preserve"> </t>
        </is>
      </c>
    </row>
    <row r="35">
      <c r="A35" s="4" t="inlineStr">
        <is>
          <t>Repurchase and retirement of Class A common stock</t>
        </is>
      </c>
      <c r="B35" s="6" t="n">
        <v>-2634</v>
      </c>
      <c r="C35" s="6" t="n">
        <v>-2586</v>
      </c>
    </row>
    <row r="36">
      <c r="A36" s="4" t="inlineStr">
        <is>
          <t>Proceeds from the exercise of warrants</t>
        </is>
      </c>
      <c r="B36" s="6" t="n">
        <v>0</v>
      </c>
      <c r="C36" s="6" t="n">
        <v>2</v>
      </c>
    </row>
    <row r="37">
      <c r="A37" s="4" t="inlineStr">
        <is>
          <t>Net cash used in financing activities:</t>
        </is>
      </c>
      <c r="B37" s="6" t="n">
        <v>-2634</v>
      </c>
      <c r="C37" s="6" t="n">
        <v>-2584</v>
      </c>
    </row>
    <row r="38">
      <c r="A38" s="4" t="inlineStr">
        <is>
          <t>Effect of exchange rate changes</t>
        </is>
      </c>
      <c r="B38" s="6" t="n">
        <v>436</v>
      </c>
      <c r="C38" s="6" t="n">
        <v>-850</v>
      </c>
    </row>
    <row r="39">
      <c r="A39" s="4" t="inlineStr">
        <is>
          <t>Net increase (decrease) in cash, cash equivalents, deposits, restricted cash and customer funds</t>
        </is>
      </c>
      <c r="B39" s="6" t="n">
        <v>3075</v>
      </c>
      <c r="C39" s="6" t="n">
        <v>-292992</v>
      </c>
    </row>
    <row r="40">
      <c r="A40" s="4" t="inlineStr">
        <is>
          <t>Cash, cash equivalents, deposits, restricted cash and customer funds at the beginning of the period</t>
        </is>
      </c>
      <c r="B40" s="6" t="n">
        <v>115423</v>
      </c>
      <c r="C40" s="6" t="n">
        <v>408415</v>
      </c>
    </row>
    <row r="41">
      <c r="A41" s="4" t="inlineStr">
        <is>
          <t>Cash, cash equivalents, deposits, restricted cash and customer funds at the end of the period</t>
        </is>
      </c>
      <c r="B41" s="6" t="n">
        <v>118498</v>
      </c>
      <c r="C41" s="6" t="n">
        <v>115423</v>
      </c>
    </row>
    <row r="42">
      <c r="A42" s="3" t="inlineStr">
        <is>
          <t>Supplemental disclosure of cash flow information:</t>
        </is>
      </c>
      <c r="B42" s="4" t="inlineStr">
        <is>
          <t xml:space="preserve"> </t>
        </is>
      </c>
      <c r="C42" s="4" t="inlineStr">
        <is>
          <t xml:space="preserve"> </t>
        </is>
      </c>
    </row>
    <row r="43">
      <c r="A43" s="4" t="inlineStr">
        <is>
          <t>Cash paid for income taxes</t>
        </is>
      </c>
      <c r="B43" s="6" t="n">
        <v>239</v>
      </c>
      <c r="C43" s="6" t="n">
        <v>0</v>
      </c>
    </row>
    <row r="44">
      <c r="A44" s="4" t="inlineStr">
        <is>
          <t>Non-cash operating lease right-of-use asset acquired</t>
        </is>
      </c>
      <c r="B44" s="6" t="n">
        <v>3788</v>
      </c>
      <c r="C44" s="6" t="n">
        <v>11006</v>
      </c>
    </row>
    <row r="45">
      <c r="A45" s="3" t="inlineStr">
        <is>
          <t>Supplemental disclosure of non-cash investing and financing activity:</t>
        </is>
      </c>
      <c r="B45" s="4" t="inlineStr">
        <is>
          <t xml:space="preserve"> </t>
        </is>
      </c>
      <c r="C45" s="4" t="inlineStr">
        <is>
          <t xml:space="preserve"> </t>
        </is>
      </c>
    </row>
    <row r="46">
      <c r="A46" s="4" t="inlineStr">
        <is>
          <t>Capitalized internal-use software development costs and other capital expenditures included in accounts payable and accrued liabilities</t>
        </is>
      </c>
      <c r="B46" s="6" t="n">
        <v>478</v>
      </c>
      <c r="C46" s="6" t="n">
        <v>3900</v>
      </c>
    </row>
    <row r="47">
      <c r="A47" s="3" t="inlineStr">
        <is>
          <t>Reconciliation of cash, cash equivalents, deposits, restricted cash and customer funds to consolidated balance sheets:</t>
        </is>
      </c>
      <c r="B47" s="4" t="inlineStr">
        <is>
          <t xml:space="preserve"> </t>
        </is>
      </c>
      <c r="C47" s="4" t="inlineStr">
        <is>
          <t xml:space="preserve"> </t>
        </is>
      </c>
    </row>
    <row r="48">
      <c r="A48" s="4" t="inlineStr">
        <is>
          <t>Cash and cash equivalents</t>
        </is>
      </c>
      <c r="B48" s="6" t="n">
        <v>52882</v>
      </c>
      <c r="C48" s="6" t="n">
        <v>98332</v>
      </c>
    </row>
    <row r="49">
      <c r="A49" s="4" t="inlineStr">
        <is>
          <t>Restricted cash</t>
        </is>
      </c>
      <c r="B49" s="6" t="n">
        <v>31838</v>
      </c>
      <c r="C49" s="6" t="n">
        <v>16500</v>
      </c>
    </row>
    <row r="50">
      <c r="A50" s="4" t="inlineStr">
        <is>
          <t>Customer funds</t>
        </is>
      </c>
      <c r="B50" s="6" t="n">
        <v>32925</v>
      </c>
      <c r="C50" s="6" t="n">
        <v>591</v>
      </c>
    </row>
    <row r="51">
      <c r="A51" s="4" t="inlineStr">
        <is>
          <t>Deposits (See Note 6)</t>
        </is>
      </c>
      <c r="B51" s="6" t="n">
        <v>853</v>
      </c>
      <c r="C51" s="6" t="n">
        <v>0</v>
      </c>
    </row>
    <row r="52">
      <c r="A52" s="4" t="inlineStr">
        <is>
          <t>Cash, Cash Equivalents, Deposits, Restricted Cash, and Restricted Cash Equivalents</t>
        </is>
      </c>
      <c r="B52" s="6" t="n">
        <v>118498</v>
      </c>
      <c r="C52" s="6" t="n">
        <v>115423</v>
      </c>
    </row>
    <row r="53">
      <c r="A53" s="4" t="inlineStr">
        <is>
          <t>Bumped</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Acquisition, net of cash acquired</t>
        </is>
      </c>
      <c r="B55" s="6" t="n">
        <v>-631</v>
      </c>
      <c r="C55" s="6" t="n">
        <v>0</v>
      </c>
    </row>
    <row r="56">
      <c r="A56" s="4" t="inlineStr">
        <is>
          <t>Apex (Bakkt Crypto)</t>
        </is>
      </c>
      <c r="B56" s="4" t="inlineStr">
        <is>
          <t xml:space="preserve"> </t>
        </is>
      </c>
      <c r="C56" s="4" t="inlineStr">
        <is>
          <t xml:space="preserve"> </t>
        </is>
      </c>
    </row>
    <row r="57">
      <c r="A57" s="3" t="inlineStr">
        <is>
          <t>Cash flows from investing activities:</t>
        </is>
      </c>
      <c r="B57" s="4" t="inlineStr">
        <is>
          <t xml:space="preserve"> </t>
        </is>
      </c>
      <c r="C57" s="4" t="inlineStr">
        <is>
          <t xml:space="preserve"> </t>
        </is>
      </c>
    </row>
    <row r="58">
      <c r="A58" s="4" t="inlineStr">
        <is>
          <t>Acquisition, net of cash acquired</t>
        </is>
      </c>
      <c r="B58" s="7" t="n">
        <v>-47902</v>
      </c>
      <c r="C58"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provision at federal statutory rate</t>
        </is>
      </c>
      <c r="B4" s="7" t="n">
        <v>-48212</v>
      </c>
      <c r="C4" s="7" t="n">
        <v>-420304</v>
      </c>
    </row>
    <row r="5">
      <c r="A5" s="4" t="inlineStr">
        <is>
          <t>State income taxes, net of federal tax effect</t>
        </is>
      </c>
      <c r="B5" s="6" t="n">
        <v>142</v>
      </c>
      <c r="C5" s="6" t="n">
        <v>-34316</v>
      </c>
    </row>
    <row r="6">
      <c r="A6" s="4" t="inlineStr">
        <is>
          <t>Noncontrolling interest</t>
        </is>
      </c>
      <c r="B6" s="6" t="n">
        <v>32287</v>
      </c>
      <c r="C6" s="6" t="n">
        <v>296122</v>
      </c>
    </row>
    <row r="7">
      <c r="A7" s="4" t="inlineStr">
        <is>
          <t>Fair value of warrant liability</t>
        </is>
      </c>
      <c r="B7" s="6" t="n">
        <v>329</v>
      </c>
      <c r="C7" s="6" t="n">
        <v>-3494</v>
      </c>
    </row>
    <row r="8">
      <c r="A8" s="4" t="inlineStr">
        <is>
          <t>Changes in valuation allowance</t>
        </is>
      </c>
      <c r="B8" s="6" t="n">
        <v>11461</v>
      </c>
      <c r="C8" s="6" t="n">
        <v>145701</v>
      </c>
    </row>
    <row r="9">
      <c r="A9" s="4" t="inlineStr">
        <is>
          <t>Stock compensation</t>
        </is>
      </c>
      <c r="B9" s="6" t="n">
        <v>2180</v>
      </c>
      <c r="C9" s="6" t="n">
        <v>3862</v>
      </c>
    </row>
    <row r="10">
      <c r="A10" s="4" t="inlineStr">
        <is>
          <t>Subsidiary liquidation</t>
        </is>
      </c>
      <c r="B10" s="6" t="n">
        <v>1978</v>
      </c>
      <c r="C10" s="6" t="n">
        <v>0</v>
      </c>
    </row>
    <row r="11">
      <c r="A11" s="4" t="inlineStr">
        <is>
          <t>Other</t>
        </is>
      </c>
      <c r="B11" s="6" t="n">
        <v>279</v>
      </c>
      <c r="C11" s="6" t="n">
        <v>1109</v>
      </c>
    </row>
    <row r="12">
      <c r="A12" s="4" t="inlineStr">
        <is>
          <t>Total income tax expense (benefit)</t>
        </is>
      </c>
      <c r="B12" s="7" t="n">
        <v>444</v>
      </c>
      <c r="C12" s="7" t="n">
        <v>-11320</v>
      </c>
    </row>
    <row r="13">
      <c r="A13" s="4" t="inlineStr">
        <is>
          <t>Effective tax rate</t>
        </is>
      </c>
      <c r="B13" s="4" t="inlineStr">
        <is>
          <t>(0.19%)</t>
        </is>
      </c>
      <c r="C13" s="12" t="n">
        <v>0.00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loss before income taxes</t>
        </is>
      </c>
      <c r="B4" s="7" t="n">
        <v>225368000</v>
      </c>
      <c r="C4" s="7" t="n">
        <v>2001254000</v>
      </c>
    </row>
    <row r="5">
      <c r="A5" s="4" t="inlineStr">
        <is>
          <t>Net loss attributable to Bakkt Holdings, Inc.</t>
        </is>
      </c>
      <c r="B5" s="6" t="n">
        <v>74854000</v>
      </c>
      <c r="C5" s="6" t="n">
        <v>578105000</v>
      </c>
    </row>
    <row r="6">
      <c r="A6" s="4" t="inlineStr">
        <is>
          <t>Net loss attributable to noncontrolling interest</t>
        </is>
      </c>
      <c r="B6" s="6" t="n">
        <v>150958000</v>
      </c>
      <c r="C6" s="6" t="n">
        <v>1411829000</v>
      </c>
    </row>
    <row r="7">
      <c r="A7" s="4" t="inlineStr">
        <is>
          <t>Income tax expense</t>
        </is>
      </c>
      <c r="B7" s="6" t="n">
        <v>444000</v>
      </c>
      <c r="C7" s="6" t="n">
        <v>-11320000</v>
      </c>
    </row>
    <row r="8">
      <c r="A8" s="4" t="inlineStr">
        <is>
          <t>Valuation allowance</t>
        </is>
      </c>
      <c r="B8" s="6" t="n">
        <v>139331000</v>
      </c>
      <c r="C8" s="6" t="n">
        <v>126039000</v>
      </c>
    </row>
    <row r="9">
      <c r="A9" s="4" t="inlineStr">
        <is>
          <t>Capital loss carryforwards</t>
        </is>
      </c>
      <c r="B9" s="6" t="n">
        <v>3000000</v>
      </c>
      <c r="C9" s="4" t="inlineStr">
        <is>
          <t xml:space="preserve"> </t>
        </is>
      </c>
    </row>
    <row r="10">
      <c r="A10" s="4" t="inlineStr">
        <is>
          <t>Unrecognized tax benefits</t>
        </is>
      </c>
      <c r="B10" s="6" t="n">
        <v>0</v>
      </c>
      <c r="C10" s="6" t="n">
        <v>0</v>
      </c>
    </row>
    <row r="11">
      <c r="A11" s="4" t="inlineStr">
        <is>
          <t>Unrecognized tax benefits, interest and penalties accrued</t>
        </is>
      </c>
      <c r="B11" s="6" t="n">
        <v>0</v>
      </c>
      <c r="C11" s="6" t="n">
        <v>0</v>
      </c>
    </row>
    <row r="12">
      <c r="A12" s="4" t="inlineStr">
        <is>
          <t>Domestic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90000000</v>
      </c>
      <c r="C14" s="6" t="n">
        <v>51800000</v>
      </c>
    </row>
    <row r="15">
      <c r="A15" s="4" t="inlineStr">
        <is>
          <t>Net operating loss carryforwards subject to expiration</t>
        </is>
      </c>
      <c r="B15" s="4" t="inlineStr">
        <is>
          <t xml:space="preserve"> </t>
        </is>
      </c>
      <c r="C15" s="6" t="n">
        <v>400000</v>
      </c>
    </row>
    <row r="16">
      <c r="A16" s="4" t="inlineStr">
        <is>
          <t>Net operating loss carryforwards, not subject to expiration</t>
        </is>
      </c>
      <c r="B16" s="4" t="inlineStr">
        <is>
          <t xml:space="preserve"> </t>
        </is>
      </c>
      <c r="C16" s="6" t="n">
        <v>51400000</v>
      </c>
    </row>
    <row r="17">
      <c r="A17" s="4" t="inlineStr">
        <is>
          <t>State and Local Jurisdictio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 subject to expiration</t>
        </is>
      </c>
      <c r="B19" s="7" t="n">
        <v>79900000</v>
      </c>
      <c r="C19" s="7" t="n">
        <v>569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7" t="n">
        <v>114641</v>
      </c>
      <c r="C3" s="7" t="n">
        <v>111046</v>
      </c>
    </row>
    <row r="4">
      <c r="A4" s="4" t="inlineStr">
        <is>
          <t>Net operating loss carryforwards</t>
        </is>
      </c>
      <c r="B4" s="6" t="n">
        <v>23860</v>
      </c>
      <c r="C4" s="6" t="n">
        <v>14656</v>
      </c>
    </row>
    <row r="5">
      <c r="A5" s="4" t="inlineStr">
        <is>
          <t>Deferred and share-based compensation</t>
        </is>
      </c>
      <c r="B5" s="6" t="n">
        <v>2360</v>
      </c>
      <c r="C5" s="6" t="n">
        <v>2965</v>
      </c>
    </row>
    <row r="6">
      <c r="A6" s="4" t="inlineStr">
        <is>
          <t>Other</t>
        </is>
      </c>
      <c r="B6" s="6" t="n">
        <v>0</v>
      </c>
      <c r="C6" s="6" t="n">
        <v>52</v>
      </c>
    </row>
    <row r="7">
      <c r="A7" s="4" t="inlineStr">
        <is>
          <t>Total deferred tax assets</t>
        </is>
      </c>
      <c r="B7" s="6" t="n">
        <v>140861</v>
      </c>
      <c r="C7" s="6" t="n">
        <v>128719</v>
      </c>
    </row>
    <row r="8">
      <c r="A8" s="4" t="inlineStr">
        <is>
          <t>Less: valuation allowance</t>
        </is>
      </c>
      <c r="B8" s="6" t="n">
        <v>-139331</v>
      </c>
      <c r="C8" s="6" t="n">
        <v>-126039</v>
      </c>
    </row>
    <row r="9">
      <c r="A9" s="4" t="inlineStr">
        <is>
          <t>Net deferred tax assets</t>
        </is>
      </c>
      <c r="B9" s="6" t="n">
        <v>1530</v>
      </c>
      <c r="C9" s="6" t="n">
        <v>2680</v>
      </c>
    </row>
    <row r="10">
      <c r="A10" s="3" t="inlineStr">
        <is>
          <t>Deferred tax liabilities:</t>
        </is>
      </c>
      <c r="B10" s="4" t="inlineStr">
        <is>
          <t xml:space="preserve"> </t>
        </is>
      </c>
      <c r="C10" s="4" t="inlineStr">
        <is>
          <t xml:space="preserve"> </t>
        </is>
      </c>
    </row>
    <row r="11">
      <c r="A11" s="4" t="inlineStr">
        <is>
          <t>Intercompany asset with Opco</t>
        </is>
      </c>
      <c r="B11" s="6" t="n">
        <v>1530</v>
      </c>
      <c r="C11" s="6" t="n">
        <v>2680</v>
      </c>
    </row>
    <row r="12">
      <c r="A12" s="4" t="inlineStr">
        <is>
          <t>Total deferred tax liabilities</t>
        </is>
      </c>
      <c r="B12" s="6" t="n">
        <v>1530</v>
      </c>
      <c r="C12" s="6" t="n">
        <v>2680</v>
      </c>
    </row>
    <row r="13">
      <c r="A13" s="4" t="inlineStr">
        <is>
          <t>Net deferred tax liabilities</t>
        </is>
      </c>
      <c r="B13" s="7" t="n">
        <v>0</v>
      </c>
      <c r="C13"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U.S. Treasury debt securities</t>
        </is>
      </c>
      <c r="B3" s="7" t="n">
        <v>17398</v>
      </c>
      <c r="C3" s="7" t="n">
        <v>141062</v>
      </c>
    </row>
    <row r="4">
      <c r="A4" s="4" t="inlineStr">
        <is>
          <t>Safeguarding asset for crypto</t>
        </is>
      </c>
      <c r="B4" s="6" t="n">
        <v>701556</v>
      </c>
      <c r="C4" s="6" t="n">
        <v>15792</v>
      </c>
    </row>
    <row r="5">
      <c r="A5" s="3" t="inlineStr">
        <is>
          <t>Liabilities:</t>
        </is>
      </c>
      <c r="B5" s="4" t="inlineStr">
        <is>
          <t xml:space="preserve"> </t>
        </is>
      </c>
      <c r="C5" s="4" t="inlineStr">
        <is>
          <t xml:space="preserve"> </t>
        </is>
      </c>
    </row>
    <row r="6">
      <c r="A6" s="4" t="inlineStr">
        <is>
          <t>Safeguarding obligation for crypto</t>
        </is>
      </c>
      <c r="B6" s="6" t="n">
        <v>701556</v>
      </c>
      <c r="C6" s="6" t="n">
        <v>15792</v>
      </c>
    </row>
    <row r="7">
      <c r="A7" s="4" t="inlineStr">
        <is>
          <t>Warrant liability—public warrants</t>
        </is>
      </c>
      <c r="B7" s="6" t="n">
        <v>2356</v>
      </c>
      <c r="C7" s="6" t="n">
        <v>785</v>
      </c>
    </row>
    <row r="8">
      <c r="A8" s="4" t="inlineStr">
        <is>
          <t>U.S. treasury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debt securities</t>
        </is>
      </c>
      <c r="B10" s="6" t="n">
        <v>17398</v>
      </c>
      <c r="C10" s="6" t="n">
        <v>141062</v>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afeguarding asset for crypto</t>
        </is>
      </c>
      <c r="B13" s="6" t="n">
        <v>701556</v>
      </c>
      <c r="C13" s="6" t="n">
        <v>15792</v>
      </c>
    </row>
    <row r="14">
      <c r="A14" s="4" t="inlineStr">
        <is>
          <t>Total assets</t>
        </is>
      </c>
      <c r="B14" s="6" t="n">
        <v>718954</v>
      </c>
      <c r="C14" s="6" t="n">
        <v>156854</v>
      </c>
    </row>
    <row r="15">
      <c r="A15" s="3" t="inlineStr">
        <is>
          <t>Liabilities:</t>
        </is>
      </c>
      <c r="B15" s="4" t="inlineStr">
        <is>
          <t xml:space="preserve"> </t>
        </is>
      </c>
      <c r="C15" s="4" t="inlineStr">
        <is>
          <t xml:space="preserve"> </t>
        </is>
      </c>
    </row>
    <row r="16">
      <c r="A16" s="4" t="inlineStr">
        <is>
          <t>Safeguarding obligation for crypto</t>
        </is>
      </c>
      <c r="B16" s="6" t="n">
        <v>701556</v>
      </c>
      <c r="C16" s="6" t="n">
        <v>15792</v>
      </c>
    </row>
    <row r="17">
      <c r="A17" s="4" t="inlineStr">
        <is>
          <t>Total liabilities</t>
        </is>
      </c>
      <c r="B17" s="6" t="n">
        <v>703912</v>
      </c>
      <c r="C17" s="6" t="n">
        <v>16577</v>
      </c>
    </row>
    <row r="18">
      <c r="A18" s="4" t="inlineStr">
        <is>
          <t>Fair Value, Recurring | U.S. treasury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U.S. Treasury debt securities</t>
        </is>
      </c>
      <c r="B20" s="6" t="n">
        <v>17398</v>
      </c>
      <c r="C20" s="6" t="n">
        <v>141062</v>
      </c>
    </row>
    <row r="21">
      <c r="A21" s="4" t="inlineStr">
        <is>
          <t>Fair Value,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afeguarding asset for crypto</t>
        </is>
      </c>
      <c r="B23" s="6" t="n">
        <v>0</v>
      </c>
      <c r="C23" s="6" t="n">
        <v>0</v>
      </c>
    </row>
    <row r="24">
      <c r="A24" s="4" t="inlineStr">
        <is>
          <t>Total assets</t>
        </is>
      </c>
      <c r="B24" s="6" t="n">
        <v>17398</v>
      </c>
      <c r="C24" s="6" t="n">
        <v>141062</v>
      </c>
    </row>
    <row r="25">
      <c r="A25" s="3" t="inlineStr">
        <is>
          <t>Liabilities:</t>
        </is>
      </c>
      <c r="B25" s="4" t="inlineStr">
        <is>
          <t xml:space="preserve"> </t>
        </is>
      </c>
      <c r="C25" s="4" t="inlineStr">
        <is>
          <t xml:space="preserve"> </t>
        </is>
      </c>
    </row>
    <row r="26">
      <c r="A26" s="4" t="inlineStr">
        <is>
          <t>Safeguarding obligation for crypto</t>
        </is>
      </c>
      <c r="B26" s="6" t="n">
        <v>0</v>
      </c>
      <c r="C26" s="6" t="n">
        <v>0</v>
      </c>
    </row>
    <row r="27">
      <c r="A27" s="4" t="inlineStr">
        <is>
          <t>Total liabilities</t>
        </is>
      </c>
      <c r="B27" s="6" t="n">
        <v>2356</v>
      </c>
      <c r="C27" s="6" t="n">
        <v>785</v>
      </c>
    </row>
    <row r="28">
      <c r="A28" s="4" t="inlineStr">
        <is>
          <t>Fair Value, Recurring | Level 1 | U.S. treasury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S. Treasury debt securities</t>
        </is>
      </c>
      <c r="B30" s="6" t="n">
        <v>17398</v>
      </c>
      <c r="C30" s="6" t="n">
        <v>141062</v>
      </c>
    </row>
    <row r="31">
      <c r="A31" s="4" t="inlineStr">
        <is>
          <t>Fair Value,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afeguarding asset for crypto</t>
        </is>
      </c>
      <c r="B33" s="6" t="n">
        <v>701556</v>
      </c>
      <c r="C33" s="6" t="n">
        <v>15792</v>
      </c>
    </row>
    <row r="34">
      <c r="A34" s="4" t="inlineStr">
        <is>
          <t>Total assets</t>
        </is>
      </c>
      <c r="B34" s="6" t="n">
        <v>701556</v>
      </c>
      <c r="C34" s="6" t="n">
        <v>15792</v>
      </c>
    </row>
    <row r="35">
      <c r="A35" s="3" t="inlineStr">
        <is>
          <t>Liabilities:</t>
        </is>
      </c>
      <c r="B35" s="4" t="inlineStr">
        <is>
          <t xml:space="preserve"> </t>
        </is>
      </c>
      <c r="C35" s="4" t="inlineStr">
        <is>
          <t xml:space="preserve"> </t>
        </is>
      </c>
    </row>
    <row r="36">
      <c r="A36" s="4" t="inlineStr">
        <is>
          <t>Safeguarding obligation for crypto</t>
        </is>
      </c>
      <c r="B36" s="6" t="n">
        <v>701556</v>
      </c>
      <c r="C36" s="6" t="n">
        <v>15792</v>
      </c>
    </row>
    <row r="37">
      <c r="A37" s="4" t="inlineStr">
        <is>
          <t>Total liabilities</t>
        </is>
      </c>
      <c r="B37" s="6" t="n">
        <v>701556</v>
      </c>
      <c r="C37" s="6" t="n">
        <v>15792</v>
      </c>
    </row>
    <row r="38">
      <c r="A38" s="4" t="inlineStr">
        <is>
          <t>Fair Value, Recurring | Level 2 | U.S. treasury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S. Treasury debt securities</t>
        </is>
      </c>
      <c r="B40" s="6" t="n">
        <v>0</v>
      </c>
      <c r="C40" s="6" t="n">
        <v>0</v>
      </c>
    </row>
    <row r="41">
      <c r="A41" s="4" t="inlineStr">
        <is>
          <t>Fair Value, Recurring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afeguarding asset for crypto</t>
        </is>
      </c>
      <c r="B43" s="6" t="n">
        <v>0</v>
      </c>
      <c r="C43" s="6" t="n">
        <v>0</v>
      </c>
    </row>
    <row r="44">
      <c r="A44" s="4" t="inlineStr">
        <is>
          <t>Total assets</t>
        </is>
      </c>
      <c r="B44" s="6" t="n">
        <v>0</v>
      </c>
      <c r="C44" s="6" t="n">
        <v>0</v>
      </c>
    </row>
    <row r="45">
      <c r="A45" s="3" t="inlineStr">
        <is>
          <t>Liabilities:</t>
        </is>
      </c>
      <c r="B45" s="4" t="inlineStr">
        <is>
          <t xml:space="preserve"> </t>
        </is>
      </c>
      <c r="C45" s="4" t="inlineStr">
        <is>
          <t xml:space="preserve"> </t>
        </is>
      </c>
    </row>
    <row r="46">
      <c r="A46" s="4" t="inlineStr">
        <is>
          <t>Safeguarding obligation for crypto</t>
        </is>
      </c>
      <c r="B46" s="6" t="n">
        <v>0</v>
      </c>
      <c r="C46" s="6" t="n">
        <v>0</v>
      </c>
    </row>
    <row r="47">
      <c r="A47" s="4" t="inlineStr">
        <is>
          <t>Total liabilities</t>
        </is>
      </c>
      <c r="B47" s="6" t="n">
        <v>0</v>
      </c>
      <c r="C47" s="6" t="n">
        <v>0</v>
      </c>
    </row>
    <row r="48">
      <c r="A48" s="4" t="inlineStr">
        <is>
          <t>Fair Value, Recurring | Level 3 | U.S. treasury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U.S. Treasury debt securities</t>
        </is>
      </c>
      <c r="B50" s="6" t="n">
        <v>0</v>
      </c>
      <c r="C50" s="6" t="n">
        <v>0</v>
      </c>
    </row>
    <row r="51">
      <c r="A51" s="4" t="inlineStr">
        <is>
          <t>Public Warrants | Fair Value, Recurring</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Warrant liability—public warrants</t>
        </is>
      </c>
      <c r="B53" s="6" t="n">
        <v>2356</v>
      </c>
      <c r="C53" s="6" t="n">
        <v>785</v>
      </c>
    </row>
    <row r="54">
      <c r="A54" s="4" t="inlineStr">
        <is>
          <t>Public Warrants | Fair Value, Recurring | Level 1</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Warrant liability—public warrants</t>
        </is>
      </c>
      <c r="B56" s="6" t="n">
        <v>2356</v>
      </c>
      <c r="C56" s="6" t="n">
        <v>785</v>
      </c>
    </row>
    <row r="57">
      <c r="A57" s="4" t="inlineStr">
        <is>
          <t>Public Warrants | Fair Value, Recurring | Level 2</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Warrant liability—public warrants</t>
        </is>
      </c>
      <c r="B59" s="6" t="n">
        <v>0</v>
      </c>
      <c r="C59" s="6" t="n">
        <v>0</v>
      </c>
    </row>
    <row r="60">
      <c r="A60" s="4" t="inlineStr">
        <is>
          <t>Public Warrants | Fair Value, Recurring | Level 3</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Warrant liability—public warrants</t>
        </is>
      </c>
      <c r="B62" s="7" t="n">
        <v>0</v>
      </c>
      <c r="C62"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Apex (Bakkt Crypto) - USD ($) $ in Millions</t>
        </is>
      </c>
      <c r="B1" s="2" t="inlineStr">
        <is>
          <t>Dec. 31, 2023</t>
        </is>
      </c>
      <c r="C1" s="2" t="inlineStr">
        <is>
          <t>Apr. 01, 2023</t>
        </is>
      </c>
    </row>
    <row r="2">
      <c r="A2" s="3" t="inlineStr">
        <is>
          <t>Business Acquisition [Line Items]</t>
        </is>
      </c>
      <c r="B2" s="4" t="inlineStr">
        <is>
          <t xml:space="preserve"> </t>
        </is>
      </c>
      <c r="C2" s="4" t="inlineStr">
        <is>
          <t xml:space="preserve"> </t>
        </is>
      </c>
    </row>
    <row r="3">
      <c r="A3" s="4" t="inlineStr">
        <is>
          <t>Contingent consideration</t>
        </is>
      </c>
      <c r="B3" s="7" t="n">
        <v>0</v>
      </c>
      <c r="C3" s="5" t="n">
        <v>2.9</v>
      </c>
    </row>
    <row r="4">
      <c r="A4" s="4" t="inlineStr">
        <is>
          <t>Gross profit volatility</t>
        </is>
      </c>
      <c r="B4" s="4" t="inlineStr">
        <is>
          <t xml:space="preserve"> </t>
        </is>
      </c>
      <c r="C4" s="10" t="n">
        <v>0.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Dec. 31, 2023</t>
        </is>
      </c>
      <c r="C1" s="2" t="inlineStr">
        <is>
          <t>Mar. 15, 2023</t>
        </is>
      </c>
      <c r="D1" s="2" t="inlineStr">
        <is>
          <t>Dec. 31, 2022</t>
        </is>
      </c>
      <c r="E1" s="2" t="inlineStr">
        <is>
          <t>Jun. 03, 2022</t>
        </is>
      </c>
      <c r="F1" s="2" t="inlineStr">
        <is>
          <t>Jan. 31,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ease liability</t>
        </is>
      </c>
      <c r="B3" s="7" t="n">
        <v>27161</v>
      </c>
      <c r="C3" s="4" t="inlineStr">
        <is>
          <t xml:space="preserve"> </t>
        </is>
      </c>
      <c r="D3" s="4" t="inlineStr">
        <is>
          <t xml:space="preserve"> </t>
        </is>
      </c>
      <c r="E3" s="4" t="inlineStr">
        <is>
          <t xml:space="preserve"> </t>
        </is>
      </c>
      <c r="F3" s="4" t="inlineStr">
        <is>
          <t xml:space="preserve"> </t>
        </is>
      </c>
    </row>
    <row r="4">
      <c r="A4" s="4" t="inlineStr">
        <is>
          <t>Option to extend</t>
        </is>
      </c>
      <c r="B4" s="4" t="inlineStr">
        <is>
          <t>5 years</t>
        </is>
      </c>
      <c r="C4" s="4" t="inlineStr">
        <is>
          <t xml:space="preserve"> </t>
        </is>
      </c>
      <c r="D4" s="4" t="inlineStr">
        <is>
          <t xml:space="preserve"> </t>
        </is>
      </c>
      <c r="E4" s="4" t="inlineStr">
        <is>
          <t xml:space="preserve"> </t>
        </is>
      </c>
      <c r="F4" s="4" t="inlineStr">
        <is>
          <t xml:space="preserve"> </t>
        </is>
      </c>
    </row>
    <row r="5">
      <c r="A5" s="4" t="inlineStr">
        <is>
          <t>Weighted average remaining lease term</t>
        </is>
      </c>
      <c r="B5" s="4" t="inlineStr">
        <is>
          <t>84 months</t>
        </is>
      </c>
      <c r="C5" s="4" t="inlineStr">
        <is>
          <t xml:space="preserve"> </t>
        </is>
      </c>
      <c r="D5" s="4" t="inlineStr">
        <is>
          <t>94 months</t>
        </is>
      </c>
      <c r="E5" s="4" t="inlineStr">
        <is>
          <t xml:space="preserve"> </t>
        </is>
      </c>
      <c r="F5" s="4" t="inlineStr">
        <is>
          <t xml:space="preserve"> </t>
        </is>
      </c>
    </row>
    <row r="6">
      <c r="A6" s="4" t="inlineStr">
        <is>
          <t>Weighted average discount rate (percent)</t>
        </is>
      </c>
      <c r="B6" s="12" t="n">
        <v>0.053</v>
      </c>
      <c r="C6" s="4" t="inlineStr">
        <is>
          <t xml:space="preserve"> </t>
        </is>
      </c>
      <c r="D6" s="4" t="inlineStr">
        <is>
          <t xml:space="preserve"> </t>
        </is>
      </c>
      <c r="E6" s="4" t="inlineStr">
        <is>
          <t xml:space="preserve"> </t>
        </is>
      </c>
      <c r="F6" s="4" t="inlineStr">
        <is>
          <t xml:space="preserve"> </t>
        </is>
      </c>
    </row>
    <row r="7">
      <c r="A7" s="4" t="inlineStr">
        <is>
          <t>Office Building | NEW YOR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contract</t>
        </is>
      </c>
      <c r="B9" s="4" t="inlineStr">
        <is>
          <t xml:space="preserve"> </t>
        </is>
      </c>
      <c r="C9" s="4" t="inlineStr">
        <is>
          <t xml:space="preserve"> </t>
        </is>
      </c>
      <c r="D9" s="4" t="inlineStr">
        <is>
          <t xml:space="preserve"> </t>
        </is>
      </c>
      <c r="E9" s="4" t="inlineStr">
        <is>
          <t xml:space="preserve"> </t>
        </is>
      </c>
      <c r="F9" s="4" t="inlineStr">
        <is>
          <t>94 months</t>
        </is>
      </c>
    </row>
    <row r="10">
      <c r="A10" s="4" t="inlineStr">
        <is>
          <t>Total lease liability</t>
        </is>
      </c>
      <c r="B10" s="4" t="inlineStr">
        <is>
          <t xml:space="preserve"> </t>
        </is>
      </c>
      <c r="C10" s="4" t="inlineStr">
        <is>
          <t xml:space="preserve"> </t>
        </is>
      </c>
      <c r="D10" s="4" t="inlineStr">
        <is>
          <t xml:space="preserve"> </t>
        </is>
      </c>
      <c r="E10" s="4" t="inlineStr">
        <is>
          <t xml:space="preserve"> </t>
        </is>
      </c>
      <c r="F10" s="7" t="n">
        <v>7300</v>
      </c>
    </row>
    <row r="11">
      <c r="A11" s="4" t="inlineStr">
        <is>
          <t>Office Building | GEORG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47 months</t>
        </is>
      </c>
      <c r="F13" s="4" t="inlineStr">
        <is>
          <t xml:space="preserve"> </t>
        </is>
      </c>
    </row>
    <row r="14">
      <c r="A14" s="4" t="inlineStr">
        <is>
          <t>Total lease liability</t>
        </is>
      </c>
      <c r="B14" s="4" t="inlineStr">
        <is>
          <t xml:space="preserve"> </t>
        </is>
      </c>
      <c r="C14" s="4" t="inlineStr">
        <is>
          <t xml:space="preserve"> </t>
        </is>
      </c>
      <c r="D14" s="4" t="inlineStr">
        <is>
          <t xml:space="preserve"> </t>
        </is>
      </c>
      <c r="E14" s="7" t="n">
        <v>5900</v>
      </c>
      <c r="F14" s="4" t="inlineStr">
        <is>
          <t xml:space="preserve"> </t>
        </is>
      </c>
    </row>
    <row r="15">
      <c r="A15" s="4" t="inlineStr">
        <is>
          <t>Office Building | ARIZO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contract</t>
        </is>
      </c>
      <c r="B17" s="4" t="inlineStr">
        <is>
          <t xml:space="preserve"> </t>
        </is>
      </c>
      <c r="C17" s="4" t="inlineStr">
        <is>
          <t>89 months</t>
        </is>
      </c>
      <c r="D17" s="4" t="inlineStr">
        <is>
          <t xml:space="preserve"> </t>
        </is>
      </c>
      <c r="E17" s="4" t="inlineStr">
        <is>
          <t xml:space="preserve"> </t>
        </is>
      </c>
      <c r="F17" s="4" t="inlineStr">
        <is>
          <t xml:space="preserve"> </t>
        </is>
      </c>
    </row>
    <row r="18">
      <c r="A18" s="4" t="inlineStr">
        <is>
          <t>Total lease liability</t>
        </is>
      </c>
      <c r="B18" s="4" t="inlineStr">
        <is>
          <t xml:space="preserve"> </t>
        </is>
      </c>
      <c r="C18" s="7" t="n">
        <v>5700</v>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lease terms</t>
        </is>
      </c>
      <c r="B21" s="4" t="inlineStr">
        <is>
          <t>28 months</t>
        </is>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lease terms</t>
        </is>
      </c>
      <c r="B24" s="4" t="inlineStr">
        <is>
          <t>105 months</t>
        </is>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4499</v>
      </c>
      <c r="C4" s="7" t="n">
        <v>3780</v>
      </c>
    </row>
    <row r="5">
      <c r="A5" s="4" t="inlineStr">
        <is>
          <t>Short-term lease cost</t>
        </is>
      </c>
      <c r="B5" s="6" t="n">
        <v>73</v>
      </c>
      <c r="C5" s="6" t="n">
        <v>13</v>
      </c>
    </row>
    <row r="6">
      <c r="A6" s="4" t="inlineStr">
        <is>
          <t>Variable lease cost</t>
        </is>
      </c>
      <c r="B6" s="6" t="n">
        <v>10</v>
      </c>
      <c r="C6" s="6" t="n">
        <v>15</v>
      </c>
    </row>
    <row r="7">
      <c r="A7" s="4" t="inlineStr">
        <is>
          <t>Total lease cost</t>
        </is>
      </c>
      <c r="B7" s="6" t="n">
        <v>4582</v>
      </c>
      <c r="C7" s="6" t="n">
        <v>3808</v>
      </c>
    </row>
    <row r="8">
      <c r="A8" s="3" t="inlineStr">
        <is>
          <t>Cash Flow, Operating Activities, Lessee [Abstract]</t>
        </is>
      </c>
      <c r="B8" s="4" t="inlineStr">
        <is>
          <t xml:space="preserve"> </t>
        </is>
      </c>
      <c r="C8" s="4" t="inlineStr">
        <is>
          <t xml:space="preserve"> </t>
        </is>
      </c>
    </row>
    <row r="9">
      <c r="A9" s="4" t="inlineStr">
        <is>
          <t>Cash flow from operating activities</t>
        </is>
      </c>
      <c r="B9" s="4" t="inlineStr">
        <is>
          <t xml:space="preserve"> </t>
        </is>
      </c>
      <c r="C9" s="6" t="n">
        <v>-3068</v>
      </c>
    </row>
    <row r="10">
      <c r="A10" s="4" t="inlineStr">
        <is>
          <t>Cash flow from operating activities</t>
        </is>
      </c>
      <c r="B10" s="6" t="n">
        <v>4466</v>
      </c>
      <c r="C10" s="4" t="inlineStr">
        <is>
          <t xml:space="preserve"> </t>
        </is>
      </c>
    </row>
    <row r="11">
      <c r="A11" s="4" t="inlineStr">
        <is>
          <t>Supplemental non-cash information on lease liabilities arising from obtaining right-of-use assets</t>
        </is>
      </c>
      <c r="B11" s="7" t="n">
        <v>3788</v>
      </c>
      <c r="C11" s="7" t="n">
        <v>110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Lessee Balance Sheet (Details) - USD ($) $ in Thousands</t>
        </is>
      </c>
      <c r="B1" s="2" t="inlineStr">
        <is>
          <t>Dec. 31, 2023</t>
        </is>
      </c>
      <c r="C1" s="2" t="inlineStr">
        <is>
          <t>Dec. 31, 2022</t>
        </is>
      </c>
    </row>
    <row r="2">
      <c r="A2" s="3" t="inlineStr">
        <is>
          <t>Leases, Operating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7" t="n">
        <v>11456</v>
      </c>
      <c r="C4" s="7" t="n">
        <v>19632</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Lease liabilities, current</t>
        </is>
      </c>
      <c r="B6" s="7" t="n">
        <v>3636</v>
      </c>
      <c r="C6" s="7" t="n">
        <v>3014</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Lease liabilities, noncurrent</t>
        </is>
      </c>
      <c r="B8" s="7" t="n">
        <v>23525</v>
      </c>
      <c r="C8" s="7" t="n">
        <v>234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4993</v>
      </c>
      <c r="C3" s="4" t="inlineStr">
        <is>
          <t xml:space="preserve"> </t>
        </is>
      </c>
    </row>
    <row r="4">
      <c r="A4" s="4" t="inlineStr">
        <is>
          <t>2025</t>
        </is>
      </c>
      <c r="B4" s="6" t="n">
        <v>5427</v>
      </c>
      <c r="C4" s="4" t="inlineStr">
        <is>
          <t xml:space="preserve"> </t>
        </is>
      </c>
    </row>
    <row r="5">
      <c r="A5" s="4" t="inlineStr">
        <is>
          <t>2026</t>
        </is>
      </c>
      <c r="B5" s="6" t="n">
        <v>4197</v>
      </c>
      <c r="C5" s="4" t="inlineStr">
        <is>
          <t xml:space="preserve"> </t>
        </is>
      </c>
    </row>
    <row r="6">
      <c r="A6" s="4" t="inlineStr">
        <is>
          <t>2027</t>
        </is>
      </c>
      <c r="B6" s="6" t="n">
        <v>3714</v>
      </c>
      <c r="C6" s="4" t="inlineStr">
        <is>
          <t xml:space="preserve"> </t>
        </is>
      </c>
    </row>
    <row r="7">
      <c r="A7" s="4" t="inlineStr">
        <is>
          <t>2028</t>
        </is>
      </c>
      <c r="B7" s="6" t="n">
        <v>3835</v>
      </c>
      <c r="C7" s="4" t="inlineStr">
        <is>
          <t xml:space="preserve"> </t>
        </is>
      </c>
    </row>
    <row r="8">
      <c r="A8" s="4" t="inlineStr">
        <is>
          <t>Thereafter</t>
        </is>
      </c>
      <c r="B8" s="6" t="n">
        <v>10704</v>
      </c>
      <c r="C8" s="4" t="inlineStr">
        <is>
          <t xml:space="preserve"> </t>
        </is>
      </c>
    </row>
    <row r="9">
      <c r="A9" s="4" t="inlineStr">
        <is>
          <t>Total undiscounted lease payments</t>
        </is>
      </c>
      <c r="B9" s="6" t="n">
        <v>32870</v>
      </c>
      <c r="C9" s="4" t="inlineStr">
        <is>
          <t xml:space="preserve"> </t>
        </is>
      </c>
    </row>
    <row r="10">
      <c r="A10" s="4" t="inlineStr">
        <is>
          <t>Less: imputed interest</t>
        </is>
      </c>
      <c r="B10" s="6" t="n">
        <v>-5709</v>
      </c>
      <c r="C10" s="4" t="inlineStr">
        <is>
          <t xml:space="preserve"> </t>
        </is>
      </c>
    </row>
    <row r="11">
      <c r="A11" s="4" t="inlineStr">
        <is>
          <t>Total lease liability</t>
        </is>
      </c>
      <c r="B11" s="6" t="n">
        <v>27161</v>
      </c>
      <c r="C11" s="4" t="inlineStr">
        <is>
          <t xml:space="preserve"> </t>
        </is>
      </c>
    </row>
    <row r="12">
      <c r="A12" s="4" t="inlineStr">
        <is>
          <t>Current</t>
        </is>
      </c>
      <c r="B12" s="6" t="n">
        <v>3636</v>
      </c>
      <c r="C12" s="7" t="n">
        <v>3014</v>
      </c>
    </row>
    <row r="13">
      <c r="A13" s="4" t="inlineStr">
        <is>
          <t>Noncurrent</t>
        </is>
      </c>
      <c r="B13" s="7" t="n">
        <v>23525</v>
      </c>
      <c r="C13" s="7" t="n">
        <v>234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feguarding Obligation For Crypto (Details) - USD ($) $ in Thousands</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Safeguarding obligation for crypto</t>
        </is>
      </c>
      <c r="B3" s="7" t="n">
        <v>701556</v>
      </c>
      <c r="C3" s="7" t="n">
        <v>15792</v>
      </c>
    </row>
    <row r="4">
      <c r="A4" s="4" t="inlineStr">
        <is>
          <t>Safeguarding asset for crypto</t>
        </is>
      </c>
      <c r="B4" s="6" t="n">
        <v>701556</v>
      </c>
      <c r="C4" s="6" t="n">
        <v>15792</v>
      </c>
    </row>
    <row r="5">
      <c r="A5" s="4" t="inlineStr">
        <is>
          <t>Bitcoin</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Safeguarding obligation for crypto</t>
        </is>
      </c>
      <c r="B7" s="6" t="n">
        <v>262231</v>
      </c>
      <c r="C7" s="6" t="n">
        <v>15717</v>
      </c>
    </row>
    <row r="8">
      <c r="A8" s="4" t="inlineStr">
        <is>
          <t>Eth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Safeguarding obligation for crypto</t>
        </is>
      </c>
      <c r="B10" s="6" t="n">
        <v>196016</v>
      </c>
      <c r="C10" s="6" t="n">
        <v>75</v>
      </c>
    </row>
    <row r="11">
      <c r="A11" s="4" t="inlineStr">
        <is>
          <t>Shiba Inu</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Safeguarding obligation for crypto</t>
        </is>
      </c>
      <c r="B13" s="6" t="n">
        <v>143237</v>
      </c>
      <c r="C13" s="6" t="n">
        <v>0</v>
      </c>
    </row>
    <row r="14">
      <c r="A14" s="4" t="inlineStr">
        <is>
          <t>Dogecoin</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Safeguarding obligation for crypto</t>
        </is>
      </c>
      <c r="B16" s="6" t="n">
        <v>78524</v>
      </c>
      <c r="C16" s="6" t="n">
        <v>0</v>
      </c>
    </row>
    <row r="17">
      <c r="A17" s="4" t="inlineStr">
        <is>
          <t>Oth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Safeguarding obligation for crypto</t>
        </is>
      </c>
      <c r="B19" s="7" t="n">
        <v>21548</v>
      </c>
      <c r="C19"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On October 15, 2021 (the “Closing Date”), VIH and Bakkt Opco Holdings, LLC (then known as Bakkt Holdings, LLC, “Opco”) and its operating subsidiaries consummated a business combination (the “VIH Business Combination”) contemplated by the definitive Agreement and Plan of Merger entered into on January 11, 2021 (as amended, the “Merger Agreement”). In connection with the VIH Business Combination, VIH changed its name to “Bakkt Holdings, Inc.” and changed its jurisdiction of incorporation from the Cayman Islands to the State of Delaware (the “Domestication”). Unless the context otherwise provides, “we,” “us,” “our,” “Bakkt”, the “Company” and like terms refer to Bakkt Holdings, Inc. and its subsidiaries, including Opco. Immediately following the Domestication, we became organized in an umbrella partnership corporation, or “up-C,” structure in which substantially all of our assets and business are held by Opco, and our only direct assets consist of common units in Opco (“Opco Common Units”), which are non-voting interests in Opco, and the managing member interest in Opco. In connection with the VIH Business Combination, a portion of VIH shares were exchanged for cash for shareholders who elected to execute their redemption right. The remaining VIH shares were exchanged for newly issued shares of our Class A common stock. Additionally, all outstanding membership interests and rights to acquire membership interests in Opco were exchanged for Opco Common Units and an equal number of newly issued shares of our Class V common stock. The existing owners of Opco other than Bakkt are considered noncontrolling interests in the accompanying consolidated financial statements (the “financial statements”). On April 1, 2023 we completed the acquisition of 100% of the ownership interests of Apex Crypto LLC ("Apex Crypto") and subsequently changed the name of the legal entity to Bakkt Crypto Solutions, LLC ("Bakkt Crypto"), effective June 12, 2023. Description of Business We provide, or are working to provide, simplified solutions focused in the following areas: Crypto • Custody. Our institutional-grade qualified custody solution is primarily provided by our subsidiary, Bakkt Trust Company LLC (“Bakkt Trust”), a limited purpose trust company that is supervised by the New York State Department of Financial Services (“NYDFS”) and governed by an independent Board of Managers. In connection to the acquisition of Apex Crypto, we acquired third-party custodial relationships with BitGo and Coinbase Custody, which are currently used by Bakkt Crypto for custody and coin transfers, where applicable. In addition, Bakkt Crypto also self-custodies select coins to facilitate consumer withdrawals. • Trading . Our platform provides customers with the ability to buy, sell and store crypto via application programming interfaces or embedded web experience. We enable clients in various industries to provide their customers with the ability to transact in crypto directly in their trusted environments. W e currently facilitate transactions in the crypto assets listed in the table below. Crypto Asset Symbol Bitcoin BTC Bitcoin Cash BCH Dogecoin DOGE Ethereum ETH Ethereum Classic ETC Litecoin LTC Shiba Inu SHIB USD Coin USDC Bakkt Trust’s custody solution provides support to Bakkt Marketplace with respect to all crypto assets supported by the Company. Additionally, until October 2, 2023, Bakkt Trust operated, in conjunction with Intercontinental Exchange, Inc. ("ICE"), regulated infrastructure for trading, clearing, and custody services for physically-delivered bitcoin futures (See Note 8 "Related Parties" below for a description of a recent delisting of certain Bakkt Bitcoin futures and option contracts by ICE Futures U.S., Inc. ("IFUS") ). Bakkt Marketplace and Bakkt Crypto each hold a New York State virtual currency license (commonly referred to as a "BitLicense"), and money transmitter licenses from all states throughout the U.S. where such licenses are required for the operation of their business, and both are registered as a money services business with the Financial Crimes Enforcement Network of the United States Department of the Treasury. As of December 31, 2023, we offer crypto services in the U.S., Latin America and Europe. We expect to continue to pursue new markets in the future by working with our existing client base as well as targeting new clients. Loyalty We offer a full spectrum of supplier content through configurable, white-label e-commerce storefronts that end users can acquire via redemption of loyalty points. Our redemption catalog spans a variety of rewards categories including travel, gift cards and merchandise, including a unique Apple product and services storefront. Our travel solution offers a retail e-commerce booking platform with direct supplier integrations, as well as a U.S.-based call center for live-agent booking and servicing. Our platform provides a unified shopping experience that is built to seamlessly extend our customers’ loyalty strategies and user experience for their loyalty programs. Our platform’s functionality includes a mobile-optimized user interface, numerous configurations to support diverse program needs, promotional campaign services, comprehensive fraud protection capabilities and the ability to split payments across both loyalty points and credit c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Available-for-Sale Debt Securities (Details)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Total available-for-sale securities</t>
        </is>
      </c>
      <c r="B3" s="7" t="n">
        <v>17230</v>
      </c>
      <c r="C3" s="7" t="n">
        <v>141003</v>
      </c>
    </row>
    <row r="4">
      <c r="A4" s="4" t="inlineStr">
        <is>
          <t>Unrealized Gains/(Losses), net</t>
        </is>
      </c>
      <c r="B4" s="6" t="n">
        <v>168</v>
      </c>
      <c r="C4" s="6" t="n">
        <v>59</v>
      </c>
    </row>
    <row r="5">
      <c r="A5" s="4" t="inlineStr">
        <is>
          <t>Fair Value</t>
        </is>
      </c>
      <c r="B5" s="6" t="n">
        <v>17398</v>
      </c>
      <c r="C5" s="6" t="n">
        <v>141062</v>
      </c>
    </row>
    <row r="6">
      <c r="A6" s="4" t="inlineStr">
        <is>
          <t>U.S. treasury bonds</t>
        </is>
      </c>
      <c r="B6" s="4" t="inlineStr">
        <is>
          <t xml:space="preserve"> </t>
        </is>
      </c>
      <c r="C6" s="4" t="inlineStr">
        <is>
          <t xml:space="preserve"> </t>
        </is>
      </c>
    </row>
    <row r="7">
      <c r="A7" s="3" t="inlineStr">
        <is>
          <t>Debt Securities, Available-for-Sale, Unrealized Loss Position [Line Items]</t>
        </is>
      </c>
      <c r="B7" s="4" t="inlineStr">
        <is>
          <t xml:space="preserve"> </t>
        </is>
      </c>
      <c r="C7" s="4" t="inlineStr">
        <is>
          <t xml:space="preserve"> </t>
        </is>
      </c>
    </row>
    <row r="8">
      <c r="A8" s="4" t="inlineStr">
        <is>
          <t>Total available-for-sale securities</t>
        </is>
      </c>
      <c r="B8" s="6" t="n">
        <v>17230</v>
      </c>
      <c r="C8" s="6" t="n">
        <v>141003</v>
      </c>
    </row>
    <row r="9">
      <c r="A9" s="4" t="inlineStr">
        <is>
          <t>Unrealized Gains/(Losses), net</t>
        </is>
      </c>
      <c r="B9" s="6" t="n">
        <v>168</v>
      </c>
      <c r="C9" s="6" t="n">
        <v>59</v>
      </c>
    </row>
    <row r="10">
      <c r="A10" s="4" t="inlineStr">
        <is>
          <t>Fair Value</t>
        </is>
      </c>
      <c r="B10" s="7" t="n">
        <v>17398</v>
      </c>
      <c r="C10" s="7" t="n">
        <v>1410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Available-for-Sale Debt Securities in an Unrealized Loss Position (Details)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Fair value, total available-for-sale securities</t>
        </is>
      </c>
      <c r="B3" s="7" t="n">
        <v>0</v>
      </c>
      <c r="C3" s="7" t="n">
        <v>39574</v>
      </c>
    </row>
    <row r="4">
      <c r="A4" s="4" t="inlineStr">
        <is>
          <t>Unrealized losses, total available-for-sale securities</t>
        </is>
      </c>
      <c r="B4" s="6" t="n">
        <v>0</v>
      </c>
      <c r="C4" s="6" t="n">
        <v>-381</v>
      </c>
    </row>
    <row r="5">
      <c r="A5" s="4" t="inlineStr">
        <is>
          <t>U.S. treasury bonds</t>
        </is>
      </c>
      <c r="B5" s="4" t="inlineStr">
        <is>
          <t xml:space="preserve"> </t>
        </is>
      </c>
      <c r="C5" s="4" t="inlineStr">
        <is>
          <t xml:space="preserve"> </t>
        </is>
      </c>
    </row>
    <row r="6">
      <c r="A6" s="3" t="inlineStr">
        <is>
          <t>Debt Securities, Available-for-Sale, Unrealized Loss Position [Line Items]</t>
        </is>
      </c>
      <c r="B6" s="4" t="inlineStr">
        <is>
          <t xml:space="preserve"> </t>
        </is>
      </c>
      <c r="C6" s="4" t="inlineStr">
        <is>
          <t xml:space="preserve"> </t>
        </is>
      </c>
    </row>
    <row r="7">
      <c r="A7" s="4" t="inlineStr">
        <is>
          <t>Fair value, less than 12 months</t>
        </is>
      </c>
      <c r="B7" s="6" t="n">
        <v>0</v>
      </c>
      <c r="C7" s="6" t="n">
        <v>39574</v>
      </c>
    </row>
    <row r="8">
      <c r="A8" s="4" t="inlineStr">
        <is>
          <t>Fair value, 12 months or more</t>
        </is>
      </c>
      <c r="B8" s="6" t="n">
        <v>0</v>
      </c>
      <c r="C8" s="6" t="n">
        <v>0</v>
      </c>
    </row>
    <row r="9">
      <c r="A9" s="4" t="inlineStr">
        <is>
          <t>Unrealized losses, less than 12 months</t>
        </is>
      </c>
      <c r="B9" s="6" t="n">
        <v>0</v>
      </c>
      <c r="C9" s="6" t="n">
        <v>-381</v>
      </c>
    </row>
    <row r="10">
      <c r="A10" s="4" t="inlineStr">
        <is>
          <t>Unrealized losses, 12 months or more</t>
        </is>
      </c>
      <c r="B10" s="7" t="n">
        <v>0</v>
      </c>
      <c r="C10"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vestments in Debt Securities - Narrative (Details)</t>
        </is>
      </c>
      <c r="B1" s="2" t="inlineStr">
        <is>
          <t>12 Months Ended</t>
        </is>
      </c>
    </row>
    <row r="2">
      <c r="B2" s="2" t="inlineStr">
        <is>
          <t>Dec. 31, 2023 USD ($)</t>
        </is>
      </c>
    </row>
    <row r="3">
      <c r="A3" s="3" t="inlineStr">
        <is>
          <t>Investments, Debt and Equity Securities [Abstract]</t>
        </is>
      </c>
      <c r="B3" s="4" t="inlineStr">
        <is>
          <t xml:space="preserve"> </t>
        </is>
      </c>
    </row>
    <row r="4">
      <c r="A4" s="4" t="inlineStr">
        <is>
          <t>Credit loss on investments</t>
        </is>
      </c>
      <c r="B4" s="7"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Available-for-Sale Debt Securities by Contractual Maturity (Details) - USD ($) $ in Thousands</t>
        </is>
      </c>
      <c r="B1" s="2" t="inlineStr">
        <is>
          <t>Dec. 31, 2023</t>
        </is>
      </c>
      <c r="C1" s="2" t="inlineStr">
        <is>
          <t>Dec. 31, 2022</t>
        </is>
      </c>
    </row>
    <row r="2">
      <c r="A2" s="3" t="inlineStr">
        <is>
          <t>Cost Basis</t>
        </is>
      </c>
      <c r="B2" s="4" t="inlineStr">
        <is>
          <t xml:space="preserve"> </t>
        </is>
      </c>
      <c r="C2" s="4" t="inlineStr">
        <is>
          <t xml:space="preserve"> </t>
        </is>
      </c>
    </row>
    <row r="3">
      <c r="A3" s="4" t="inlineStr">
        <is>
          <t>Due in one year or less</t>
        </is>
      </c>
      <c r="B3" s="7" t="n">
        <v>17230</v>
      </c>
      <c r="C3" s="7" t="n">
        <v>141003</v>
      </c>
    </row>
    <row r="4">
      <c r="A4" s="4" t="inlineStr">
        <is>
          <t>Due after one year through five years</t>
        </is>
      </c>
      <c r="B4" s="6" t="n">
        <v>0</v>
      </c>
      <c r="C4" s="6" t="n">
        <v>0</v>
      </c>
    </row>
    <row r="5">
      <c r="A5" s="4" t="inlineStr">
        <is>
          <t>Total available-for-sale securities</t>
        </is>
      </c>
      <c r="B5" s="6" t="n">
        <v>17230</v>
      </c>
      <c r="C5" s="6" t="n">
        <v>141003</v>
      </c>
    </row>
    <row r="6">
      <c r="A6" s="3" t="inlineStr">
        <is>
          <t>Fair Value</t>
        </is>
      </c>
      <c r="B6" s="4" t="inlineStr">
        <is>
          <t xml:space="preserve"> </t>
        </is>
      </c>
      <c r="C6" s="4" t="inlineStr">
        <is>
          <t xml:space="preserve"> </t>
        </is>
      </c>
    </row>
    <row r="7">
      <c r="A7" s="4" t="inlineStr">
        <is>
          <t>Due in one year or less</t>
        </is>
      </c>
      <c r="B7" s="6" t="n">
        <v>17398</v>
      </c>
      <c r="C7" s="6" t="n">
        <v>141062</v>
      </c>
    </row>
    <row r="8">
      <c r="A8" s="4" t="inlineStr">
        <is>
          <t>Due after one year through five years</t>
        </is>
      </c>
      <c r="B8" s="6" t="n">
        <v>0</v>
      </c>
      <c r="C8" s="6" t="n">
        <v>0</v>
      </c>
    </row>
    <row r="9">
      <c r="A9" s="4" t="inlineStr">
        <is>
          <t>Total available-for-sale securities</t>
        </is>
      </c>
      <c r="B9" s="7" t="n">
        <v>17398</v>
      </c>
      <c r="C9" s="7" t="n">
        <v>1410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USD ($)</t>
        </is>
      </c>
      <c r="E1" s="2" t="inlineStr">
        <is>
          <t>12 Months Ended</t>
        </is>
      </c>
    </row>
    <row r="2">
      <c r="B2" s="2" t="inlineStr">
        <is>
          <t>Mar. 26, 2024</t>
        </is>
      </c>
      <c r="C2" s="2" t="inlineStr">
        <is>
          <t>Mar. 25, 2024</t>
        </is>
      </c>
      <c r="D2" s="2" t="inlineStr">
        <is>
          <t>Mar. 18, 2024</t>
        </is>
      </c>
      <c r="E2" s="2" t="inlineStr">
        <is>
          <t>Dec. 31, 2023</t>
        </is>
      </c>
      <c r="F2" s="2" t="inlineStr">
        <is>
          <t>Dec. 31, 2022</t>
        </is>
      </c>
      <c r="G2" s="2" t="inlineStr">
        <is>
          <t>Oct. 01, 2024</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ligible awards (in shares)</t>
        </is>
      </c>
      <c r="B5" s="4" t="inlineStr">
        <is>
          <t xml:space="preserve"> </t>
        </is>
      </c>
      <c r="C5" s="4" t="inlineStr">
        <is>
          <t xml:space="preserve"> </t>
        </is>
      </c>
      <c r="D5" s="4" t="inlineStr">
        <is>
          <t xml:space="preserve"> </t>
        </is>
      </c>
      <c r="E5" s="6" t="n">
        <v>7783077</v>
      </c>
      <c r="F5" s="6" t="n">
        <v>10251747</v>
      </c>
      <c r="G5" s="4" t="inlineStr">
        <is>
          <t xml:space="preserve"> </t>
        </is>
      </c>
    </row>
    <row r="6">
      <c r="A6" s="4" t="inlineStr">
        <is>
          <t>Performance-Based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ligible awards (in shares)</t>
        </is>
      </c>
      <c r="B8" s="4" t="inlineStr">
        <is>
          <t xml:space="preserve"> </t>
        </is>
      </c>
      <c r="C8" s="4" t="inlineStr">
        <is>
          <t xml:space="preserve"> </t>
        </is>
      </c>
      <c r="D8" s="4" t="inlineStr">
        <is>
          <t xml:space="preserve"> </t>
        </is>
      </c>
      <c r="E8" s="6" t="n">
        <v>673627</v>
      </c>
      <c r="F8" s="6" t="n">
        <v>5116984</v>
      </c>
      <c r="G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base salary</t>
        </is>
      </c>
      <c r="B11" s="7" t="n">
        <v>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rget bonus amount, percent of annual base salary</t>
        </is>
      </c>
      <c r="B12" s="10" t="n">
        <v>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nus payments, percent of annual base salary</t>
        </is>
      </c>
      <c r="B13" s="4" t="inlineStr">
        <is>
          <t xml:space="preserve"> </t>
        </is>
      </c>
      <c r="C13" s="4" t="inlineStr">
        <is>
          <t xml:space="preserve"> </t>
        </is>
      </c>
      <c r="D13" s="4" t="inlineStr">
        <is>
          <t xml:space="preserve"> </t>
        </is>
      </c>
      <c r="E13" s="4" t="inlineStr">
        <is>
          <t xml:space="preserve"> </t>
        </is>
      </c>
      <c r="F13" s="4" t="inlineStr">
        <is>
          <t xml:space="preserve"> </t>
        </is>
      </c>
      <c r="G13" s="10" t="n">
        <v>50</v>
      </c>
    </row>
    <row r="14">
      <c r="A14" s="4" t="inlineStr">
        <is>
          <t>Forecast |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ligible awards (in shares)</t>
        </is>
      </c>
      <c r="B16" s="6" t="n">
        <v>121951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cast | Time-Base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percentage</t>
        </is>
      </c>
      <c r="B19" s="10" t="n">
        <v>914634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cast | Performance-Base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percentage</t>
        </is>
      </c>
      <c r="B22" s="10" t="n">
        <v>30487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severance benefits paid</t>
        </is>
      </c>
      <c r="B25" s="4" t="inlineStr">
        <is>
          <t xml:space="preserve"> </t>
        </is>
      </c>
      <c r="C25" s="7" t="n">
        <v>1300000</v>
      </c>
      <c r="D25" s="4" t="inlineStr">
        <is>
          <t xml:space="preserve"> </t>
        </is>
      </c>
      <c r="E25" s="4" t="inlineStr">
        <is>
          <t xml:space="preserve"> </t>
        </is>
      </c>
      <c r="F25" s="4" t="inlineStr">
        <is>
          <t xml:space="preserve"> </t>
        </is>
      </c>
      <c r="G25" s="4" t="inlineStr">
        <is>
          <t xml:space="preserve"> </t>
        </is>
      </c>
    </row>
    <row r="26">
      <c r="A26" s="4" t="inlineStr">
        <is>
          <t>Subsequent Event | Performance-Bas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ed (in shares)</t>
        </is>
      </c>
      <c r="B28" s="4" t="inlineStr">
        <is>
          <t xml:space="preserve"> </t>
        </is>
      </c>
      <c r="C28" s="4" t="inlineStr">
        <is>
          <t xml:space="preserve"> </t>
        </is>
      </c>
      <c r="D28" s="6" t="n">
        <v>614920</v>
      </c>
      <c r="E28" s="4" t="inlineStr">
        <is>
          <t xml:space="preserve"> </t>
        </is>
      </c>
      <c r="F28" s="4" t="inlineStr">
        <is>
          <t xml:space="preserve"> </t>
        </is>
      </c>
      <c r="G28" s="4" t="inlineStr">
        <is>
          <t xml:space="preserve"> </t>
        </is>
      </c>
    </row>
    <row r="29">
      <c r="A29" s="4" t="inlineStr">
        <is>
          <t>Eligible awards (in shares)</t>
        </is>
      </c>
      <c r="B29" s="4" t="inlineStr">
        <is>
          <t xml:space="preserve"> </t>
        </is>
      </c>
      <c r="C29" s="4" t="inlineStr">
        <is>
          <t xml:space="preserve"> </t>
        </is>
      </c>
      <c r="D29" s="6" t="n">
        <v>1322456</v>
      </c>
      <c r="E29" s="4" t="inlineStr">
        <is>
          <t xml:space="preserve"> </t>
        </is>
      </c>
      <c r="F29" s="4" t="inlineStr">
        <is>
          <t xml:space="preserve"> </t>
        </is>
      </c>
      <c r="G29" s="4" t="inlineStr">
        <is>
          <t xml:space="preserve"> </t>
        </is>
      </c>
    </row>
    <row r="30">
      <c r="A30" s="4" t="inlineStr">
        <is>
          <t>Forfeits (in shares)</t>
        </is>
      </c>
      <c r="B30" s="4" t="inlineStr">
        <is>
          <t xml:space="preserve"> </t>
        </is>
      </c>
      <c r="C30" s="4" t="inlineStr">
        <is>
          <t xml:space="preserve"> </t>
        </is>
      </c>
      <c r="D30" s="6" t="n">
        <v>1586178</v>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30:28Z</dcterms:created>
  <dcterms:modified xmlns:dcterms="http://purl.org/dc/terms/" xmlns:xsi="http://www.w3.org/2001/XMLSchema-instance" xsi:type="dcterms:W3CDTF">2024-03-25T20:30:28Z</dcterms:modified>
</cp:coreProperties>
</file>